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vestment in Real Estate" sheetId="12" state="visible" r:id="rId12"/>
    <sheet xmlns:r="http://schemas.openxmlformats.org/officeDocument/2006/relationships" name="Intangible Assets" sheetId="13" state="visible" r:id="rId13"/>
    <sheet xmlns:r="http://schemas.openxmlformats.org/officeDocument/2006/relationships" name="Equity Method Investment" sheetId="14" state="visible" r:id="rId14"/>
    <sheet xmlns:r="http://schemas.openxmlformats.org/officeDocument/2006/relationships" name="Accrued Liabilities and Other P" sheetId="15" state="visible" r:id="rId15"/>
    <sheet xmlns:r="http://schemas.openxmlformats.org/officeDocument/2006/relationships" name="Loan Payabl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Derivative Liabilities" sheetId="19" state="visible" r:id="rId19"/>
    <sheet xmlns:r="http://schemas.openxmlformats.org/officeDocument/2006/relationships" name="Equity" sheetId="20" state="visible" r:id="rId20"/>
    <sheet xmlns:r="http://schemas.openxmlformats.org/officeDocument/2006/relationships" name="Statutory Reserve" sheetId="21" state="visible" r:id="rId21"/>
    <sheet xmlns:r="http://schemas.openxmlformats.org/officeDocument/2006/relationships" name="Noncontrolling Interest" sheetId="22" state="visible" r:id="rId22"/>
    <sheet xmlns:r="http://schemas.openxmlformats.org/officeDocument/2006/relationships" name="Restricted Net Assets" sheetId="23" state="visible" r:id="rId23"/>
    <sheet xmlns:r="http://schemas.openxmlformats.org/officeDocument/2006/relationships" name="Concentration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vis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Investment in Real Estate (Tabl" sheetId="34" state="visible" r:id="rId34"/>
    <sheet xmlns:r="http://schemas.openxmlformats.org/officeDocument/2006/relationships" name="Intangible Assets (Tables)" sheetId="35" state="visible" r:id="rId35"/>
    <sheet xmlns:r="http://schemas.openxmlformats.org/officeDocument/2006/relationships" name="Equity Method Investment (Table" sheetId="36" state="visible" r:id="rId36"/>
    <sheet xmlns:r="http://schemas.openxmlformats.org/officeDocument/2006/relationships" name="Accrued Liabilities and Other_2"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Noncontrolling Interest (Tables" sheetId="41" state="visible" r:id="rId41"/>
    <sheet xmlns:r="http://schemas.openxmlformats.org/officeDocument/2006/relationships" name="Concentrations (Tables)" sheetId="42" state="visible" r:id="rId42"/>
    <sheet xmlns:r="http://schemas.openxmlformats.org/officeDocument/2006/relationships" name="Segment Information (Tables)" sheetId="43" state="visible" r:id="rId43"/>
    <sheet xmlns:r="http://schemas.openxmlformats.org/officeDocument/2006/relationships" name="Revision (Tables)" sheetId="44" state="visible" r:id="rId44"/>
    <sheet xmlns:r="http://schemas.openxmlformats.org/officeDocument/2006/relationships" name="Organization and Nature of Op_3" sheetId="45" state="visible" r:id="rId45"/>
    <sheet xmlns:r="http://schemas.openxmlformats.org/officeDocument/2006/relationships" name="Organization and Nature of Op_4" sheetId="46" state="visible" r:id="rId46"/>
    <sheet xmlns:r="http://schemas.openxmlformats.org/officeDocument/2006/relationships" name="Basis of Presentation and Goi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Prepaid Expenses and Other Cu_3"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vestment in Real Estate (Deta" sheetId="56" state="visible" r:id="rId56"/>
    <sheet xmlns:r="http://schemas.openxmlformats.org/officeDocument/2006/relationships" name="Investment in Real Estate (De_2" sheetId="57" state="visible" r:id="rId57"/>
    <sheet xmlns:r="http://schemas.openxmlformats.org/officeDocument/2006/relationships" name="Intangible Assets (Details)" sheetId="58" state="visible" r:id="rId58"/>
    <sheet xmlns:r="http://schemas.openxmlformats.org/officeDocument/2006/relationships" name="Intangible Assets (Details Text" sheetId="59" state="visible" r:id="rId59"/>
    <sheet xmlns:r="http://schemas.openxmlformats.org/officeDocument/2006/relationships" name="Equity Method Investment (Detai" sheetId="60" state="visible" r:id="rId60"/>
    <sheet xmlns:r="http://schemas.openxmlformats.org/officeDocument/2006/relationships" name="Equity Method Investment (Det_2" sheetId="61" state="visible" r:id="rId61"/>
    <sheet xmlns:r="http://schemas.openxmlformats.org/officeDocument/2006/relationships" name="Equity Method Investment (Det_3" sheetId="62" state="visible" r:id="rId62"/>
    <sheet xmlns:r="http://schemas.openxmlformats.org/officeDocument/2006/relationships" name="Accrued Liabilities and Other_3" sheetId="63" state="visible" r:id="rId63"/>
    <sheet xmlns:r="http://schemas.openxmlformats.org/officeDocument/2006/relationships" name="Accrued Liabilities and Other_4" sheetId="64" state="visible" r:id="rId64"/>
    <sheet xmlns:r="http://schemas.openxmlformats.org/officeDocument/2006/relationships" name="Loan Payable (Details)" sheetId="65" state="visible" r:id="rId65"/>
    <sheet xmlns:r="http://schemas.openxmlformats.org/officeDocument/2006/relationships" name="Related Party Transactions (Det" sheetId="66" state="visible" r:id="rId66"/>
    <sheet xmlns:r="http://schemas.openxmlformats.org/officeDocument/2006/relationships" name="Related Party Transactions (D_2"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Textual)" sheetId="72" state="visible" r:id="rId72"/>
    <sheet xmlns:r="http://schemas.openxmlformats.org/officeDocument/2006/relationships" name="Derivative Liabilities (Details" sheetId="73" state="visible" r:id="rId73"/>
    <sheet xmlns:r="http://schemas.openxmlformats.org/officeDocument/2006/relationships" name="Equity (Details)" sheetId="74" state="visible" r:id="rId74"/>
    <sheet xmlns:r="http://schemas.openxmlformats.org/officeDocument/2006/relationships" name="Equity (Details 1)" sheetId="75" state="visible" r:id="rId75"/>
    <sheet xmlns:r="http://schemas.openxmlformats.org/officeDocument/2006/relationships" name="Equity (Details 2)" sheetId="76" state="visible" r:id="rId76"/>
    <sheet xmlns:r="http://schemas.openxmlformats.org/officeDocument/2006/relationships" name="Equity (Details 3)" sheetId="77" state="visible" r:id="rId77"/>
    <sheet xmlns:r="http://schemas.openxmlformats.org/officeDocument/2006/relationships" name="Equity (Details Textual)" sheetId="78" state="visible" r:id="rId78"/>
    <sheet xmlns:r="http://schemas.openxmlformats.org/officeDocument/2006/relationships" name="Statutory Reserve (Details)" sheetId="79" state="visible" r:id="rId79"/>
    <sheet xmlns:r="http://schemas.openxmlformats.org/officeDocument/2006/relationships" name="Noncontrolling Interest (Detail" sheetId="80" state="visible" r:id="rId80"/>
    <sheet xmlns:r="http://schemas.openxmlformats.org/officeDocument/2006/relationships" name="Noncontrolling Interest (Deta_2" sheetId="81" state="visible" r:id="rId81"/>
    <sheet xmlns:r="http://schemas.openxmlformats.org/officeDocument/2006/relationships" name="Restricted Net Assets (Details)" sheetId="82" state="visible" r:id="rId82"/>
    <sheet xmlns:r="http://schemas.openxmlformats.org/officeDocument/2006/relationships" name="Concentrations (Details)" sheetId="83" state="visible" r:id="rId83"/>
    <sheet xmlns:r="http://schemas.openxmlformats.org/officeDocument/2006/relationships" name="Concentrations (Details Textual" sheetId="84" state="visible" r:id="rId84"/>
    <sheet xmlns:r="http://schemas.openxmlformats.org/officeDocument/2006/relationships" name="Segment Information (Details)" sheetId="85" state="visible" r:id="rId85"/>
    <sheet xmlns:r="http://schemas.openxmlformats.org/officeDocument/2006/relationships" name="Segment Information (Details 1)" sheetId="86" state="visible" r:id="rId86"/>
    <sheet xmlns:r="http://schemas.openxmlformats.org/officeDocument/2006/relationships" name="Segment Information (Details Te" sheetId="87" state="visible" r:id="rId87"/>
    <sheet xmlns:r="http://schemas.openxmlformats.org/officeDocument/2006/relationships" name="Commitments and Contingencies (" sheetId="88" state="visible" r:id="rId88"/>
    <sheet xmlns:r="http://schemas.openxmlformats.org/officeDocument/2006/relationships" name="Revision (Details)" sheetId="89" state="visible" r:id="rId89"/>
    <sheet xmlns:r="http://schemas.openxmlformats.org/officeDocument/2006/relationships" name="Revision (Details 1)"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9</t>
  </si>
  <si>
    <t>Apr. 06, 2020</t>
  </si>
  <si>
    <t>Jun. 28, 2019</t>
  </si>
  <si>
    <t>Document and Entity Information [Abstract]</t>
  </si>
  <si>
    <t>Entity Registrant Name</t>
  </si>
  <si>
    <t>Avalon GloboCare Corp.</t>
  </si>
  <si>
    <t>Entity Central Index Key</t>
  </si>
  <si>
    <t>0001630212</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Non-accelerated Filer</t>
  </si>
  <si>
    <t>Entity Current Reporting Status</t>
  </si>
  <si>
    <t>Yes</t>
  </si>
  <si>
    <t>Entity Well-known Seasoned Issuer</t>
  </si>
  <si>
    <t>No</t>
  </si>
  <si>
    <t>Entity Voluntary Filers</t>
  </si>
  <si>
    <t>Entity Small Business</t>
  </si>
  <si>
    <t>true</t>
  </si>
  <si>
    <t>Entity Shell Company</t>
  </si>
  <si>
    <t>Entity Emerging Growth Company</t>
  </si>
  <si>
    <t>Entity Ex Transition Period</t>
  </si>
  <si>
    <t>Entity Common Stock, Shares Outstanding</t>
  </si>
  <si>
    <t>Entity Public Float</t>
  </si>
  <si>
    <t>Entity Filer Number</t>
  </si>
  <si>
    <t>000-55709</t>
  </si>
  <si>
    <t>Entity Interactive Data Current</t>
  </si>
  <si>
    <t>Entity Incorporation State Country Code</t>
  </si>
  <si>
    <t>DE</t>
  </si>
  <si>
    <t>Consolidated Balance Sheets - USD ($)</t>
  </si>
  <si>
    <t>Dec. 31, 2018</t>
  </si>
  <si>
    <t>CURRENT ASSETS:</t>
  </si>
  <si>
    <t>Cash</t>
  </si>
  <si>
    <t>Accounts receivable</t>
  </si>
  <si>
    <t>Accounts receivable - related party</t>
  </si>
  <si>
    <t xml:space="preserve"> </t>
  </si>
  <si>
    <t>Straight-line rent receivable</t>
  </si>
  <si>
    <t>Security deposit</t>
  </si>
  <si>
    <t>Prepaid expenses - related parties</t>
  </si>
  <si>
    <t>Prepaid expenses and other current assets</t>
  </si>
  <si>
    <t>Total Current Assets</t>
  </si>
  <si>
    <t>NON-CURRENT ASSETS:</t>
  </si>
  <si>
    <t>Straight-line rent receivable - noncurrent portion</t>
  </si>
  <si>
    <t>Property and equipment, net</t>
  </si>
  <si>
    <t>Investment in real estate, net</t>
  </si>
  <si>
    <t>Intangible assets, net</t>
  </si>
  <si>
    <t>Equity method investment</t>
  </si>
  <si>
    <t>Total Non-current Assets</t>
  </si>
  <si>
    <t>Total Assets</t>
  </si>
  <si>
    <t>CURRENT LIABILITIES:</t>
  </si>
  <si>
    <t>Accrued professional fees</t>
  </si>
  <si>
    <t>Accrued research and development fees</t>
  </si>
  <si>
    <t>Accrued payroll liability</t>
  </si>
  <si>
    <t>Accrued liabilities and other payables</t>
  </si>
  <si>
    <t>Accrued liabilities and other payables - related parties</t>
  </si>
  <si>
    <t>Tenants' security deposit</t>
  </si>
  <si>
    <t>Total Current Liabilities</t>
  </si>
  <si>
    <t>NON-CURRENT LIABILITIES:</t>
  </si>
  <si>
    <t>Loan payable</t>
  </si>
  <si>
    <t>Note payable - related party</t>
  </si>
  <si>
    <t>Loan payable - related party</t>
  </si>
  <si>
    <t>Total Non-current Liabilities</t>
  </si>
  <si>
    <t>Total Liabilities</t>
  </si>
  <si>
    <t>Commitments and Contingencies - (Note 20)</t>
  </si>
  <si>
    <t>EQUITY:</t>
  </si>
  <si>
    <t>Common stock, $0.0001 par value; 490,000,000 shares authorized; 76,730,802 shares issued and 76,210,802 shares outstanding at December 31, 2019; 73,830,751 shares issued and 73,310,751 shares outstanding at December 31, 2018</t>
  </si>
  <si>
    <t>Additional paid-in capital</t>
  </si>
  <si>
    <t>Less: common stock held in treasury, at cost; 520,000 shares at December 31, 2019 and 2018</t>
  </si>
  <si>
    <t>Accumulated deficit</t>
  </si>
  <si>
    <t>Statutory reserve</t>
  </si>
  <si>
    <t>Accumulated other comprehensive loss - foreign currency translation adjustment</t>
  </si>
  <si>
    <t>Total Avalon GloboCare Corp. stockholders' equity and non-controlling interest</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solidated Statements of Operations and Comprehensive Loss - USD ($)</t>
  </si>
  <si>
    <t>REVENUES</t>
  </si>
  <si>
    <t>Real property rental</t>
  </si>
  <si>
    <t>Medical related consulting services - related parties</t>
  </si>
  <si>
    <t>Development services and sales of developed products</t>
  </si>
  <si>
    <t>Total Revenues</t>
  </si>
  <si>
    <t>COSTS AND EXPENSES</t>
  </si>
  <si>
    <t>Real property operating expenses</t>
  </si>
  <si>
    <t>Total Costs and Expenses</t>
  </si>
  <si>
    <t>REAL PROPERTY OPERATING INCOME</t>
  </si>
  <si>
    <t>GROSS PROFIT FROM MEDICAL RELATED CONSULTING SERVICES</t>
  </si>
  <si>
    <t>GROSS (LOSS) PROFIT FROM DEVELOPMENT SERVICES AND SALES OF DEVELOPED PRODUCTS</t>
  </si>
  <si>
    <t>Total Gross Profit</t>
  </si>
  <si>
    <t>OTHER OPERATING EXPENSES:</t>
  </si>
  <si>
    <t>Compensation and related benefits</t>
  </si>
  <si>
    <t>Research and development expenses</t>
  </si>
  <si>
    <t>Other general and administrative</t>
  </si>
  <si>
    <t>Impairment loss</t>
  </si>
  <si>
    <t>Total Other Operating Expenses</t>
  </si>
  <si>
    <t>LOSS FROM OPERATIONS</t>
  </si>
  <si>
    <t>OTHER INCOME (EXPENSE)</t>
  </si>
  <si>
    <t>Interest expense</t>
  </si>
  <si>
    <t>Interest expense - related party</t>
  </si>
  <si>
    <t>Change in fair value of warrants liabilities</t>
  </si>
  <si>
    <t>Financing expense</t>
  </si>
  <si>
    <t>Loss from equity-method investment</t>
  </si>
  <si>
    <t>Foreign currency transaction gain (loss)</t>
  </si>
  <si>
    <t>Loss from noncontrolling interest deficit adjustment</t>
  </si>
  <si>
    <t>Other income</t>
  </si>
  <si>
    <t>Total Other Income (Expense), net</t>
  </si>
  <si>
    <t>LOSS BEFORE INCOME TAXES</t>
  </si>
  <si>
    <t>INCOME TAXES</t>
  </si>
  <si>
    <t>NET LOSS</t>
  </si>
  <si>
    <t>LESS: NET LOSS ATTRIBUTABLE TO NON-CONTROLLING INTEREST</t>
  </si>
  <si>
    <t>NET LOSS ATTRIBUTABLE TO AVALON GLOBOCARE CORP. COMMON SHAREHOLDERS</t>
  </si>
  <si>
    <t>COMPREHENSIVE LOSS:</t>
  </si>
  <si>
    <t>OTHER COMPREHENSIVE LOSS</t>
  </si>
  <si>
    <t>Unrealized foreign currency translation loss</t>
  </si>
  <si>
    <t>COMPREHENSIVE LOSS</t>
  </si>
  <si>
    <t>LESS: COMPREHENSIVE LOSS ATTRIBUTABLE TO NON-CONTROLLING INTEREST</t>
  </si>
  <si>
    <t>COMPREHENSIVE LOSS ATTRIBUTABLE TO AVALON GLOBOCARE CORP. COMMON SHAREHOLDERS</t>
  </si>
  <si>
    <t>NET LOSS PER COMMON SHARE ATTRIBUTABLE TO AVALON GLOBOCARE CORP. COMMON SHAREHOLDERS:</t>
  </si>
  <si>
    <t>Basic and diluted</t>
  </si>
  <si>
    <t>WEIGHTED AVERAGE COMMON SHARES OUTSTANDING:</t>
  </si>
  <si>
    <t>Consolidated Statements of Changes in Equity - USD ($)</t>
  </si>
  <si>
    <t>Preferred Stock</t>
  </si>
  <si>
    <t>Common Stock</t>
  </si>
  <si>
    <t>Additional Paid-in Capital</t>
  </si>
  <si>
    <t>Treasury Stock</t>
  </si>
  <si>
    <t>Accumulated Deficit</t>
  </si>
  <si>
    <t>Statutory Reserve</t>
  </si>
  <si>
    <t>Accumulated Other Comprehensive Loss</t>
  </si>
  <si>
    <t>Non-controlling Interest</t>
  </si>
  <si>
    <t>Total</t>
  </si>
  <si>
    <t>Beginning balance at Dec. 31, 2017</t>
  </si>
  <si>
    <t>Beginning balance, Shares at Dec. 31, 2017</t>
  </si>
  <si>
    <t>Refundable deposit exchange for common shares</t>
  </si>
  <si>
    <t>Repayment made for Share Subscription Agreement</t>
  </si>
  <si>
    <t>Repayment made for Share Subscription Agreement, Shares</t>
  </si>
  <si>
    <t>Common shares issued in equity raise, net of fees associated with equity raise</t>
  </si>
  <si>
    <t>Common shares issued in equity raise, net of fees associated with equity raise, Shares</t>
  </si>
  <si>
    <t>Common shares issued for services</t>
  </si>
  <si>
    <t>Common shares issued for services, Shares</t>
  </si>
  <si>
    <t>Treasury stock purchase</t>
  </si>
  <si>
    <t>Treasury stock purchase, Shares</t>
  </si>
  <si>
    <t>Stock-based compensation</t>
  </si>
  <si>
    <t>Foreign currency translation adjustment</t>
  </si>
  <si>
    <t>Net loss for the year</t>
  </si>
  <si>
    <t>Ending balance at Dec. 31, 2018</t>
  </si>
  <si>
    <t>Ending balance, Shares</t>
  </si>
  <si>
    <t>Beginning balance, Shares at Dec. 31, 2018</t>
  </si>
  <si>
    <t>Noncontrolling interest deficit adjustment</t>
  </si>
  <si>
    <t>Sale of common stock, net</t>
  </si>
  <si>
    <t>Sale of common stock, Shares</t>
  </si>
  <si>
    <t>Issuance of common stock for services</t>
  </si>
  <si>
    <t>Issuance of common stock for services, Shares</t>
  </si>
  <si>
    <t>Issuance of common stock upon cashless exercise of stock warrants</t>
  </si>
  <si>
    <t>Issuance of common stock upon cashless exercise of stock warrants, Shares</t>
  </si>
  <si>
    <t>Issuance of common stock upon exercise of options</t>
  </si>
  <si>
    <t>Issuance of common stock upon exercise of options, Shares</t>
  </si>
  <si>
    <t>Ending balance at Dec. 31, 2019</t>
  </si>
  <si>
    <t>Consolidated Statements of Cash Flows - USD ($)</t>
  </si>
  <si>
    <t>CASH FLOWS FROM OPERATING ACTIVITIES:</t>
  </si>
  <si>
    <t>Net loss</t>
  </si>
  <si>
    <t>Adjustments to reconcile net loss to net cash used in operating activities:</t>
  </si>
  <si>
    <t>Depreciation and amortization</t>
  </si>
  <si>
    <t>Stock-based compensation and service expense</t>
  </si>
  <si>
    <t>Loss on equity method investment</t>
  </si>
  <si>
    <t>Change in warrants derivative liabilities</t>
  </si>
  <si>
    <t>Allocated financing costs</t>
  </si>
  <si>
    <t>[1]</t>
  </si>
  <si>
    <t>Loss on fixed assets disposal</t>
  </si>
  <si>
    <t>Changes in operating assets and liabilities,</t>
  </si>
  <si>
    <t>NET CASH USED IN OPERATING ACTIVITIES</t>
  </si>
  <si>
    <t>CASH FLOWS FROM INVESTING ACTIVITIES:</t>
  </si>
  <si>
    <t>Purchase of property and equipment</t>
  </si>
  <si>
    <t>Improvement of commercial real estate</t>
  </si>
  <si>
    <t>Investment in equity method investment</t>
  </si>
  <si>
    <t>Payment for previously acquired business</t>
  </si>
  <si>
    <t>NET CASH USED IN INVESTING ACTIVITIES</t>
  </si>
  <si>
    <t>CASH FLOWS FROM FINANCING ACTIVITIES</t>
  </si>
  <si>
    <t>Proceeds received from note payable - related party</t>
  </si>
  <si>
    <t>Repayments of note payable - related party</t>
  </si>
  <si>
    <t>Repayments of loan payable</t>
  </si>
  <si>
    <t>Proceeds received from loan payable - related party</t>
  </si>
  <si>
    <t>Repurchase of warrants</t>
  </si>
  <si>
    <t>Repurchase of common stock</t>
  </si>
  <si>
    <t>Refund for refundable deposit in connection with Share Subscription Agreement</t>
  </si>
  <si>
    <t>Proceeds received from offering</t>
  </si>
  <si>
    <t>Disbursements for offering costs</t>
  </si>
  <si>
    <t>NET CASH PROVIDED BY FINANCING ACTIVITIES</t>
  </si>
  <si>
    <t>EFFECT OF EXCHANGE RATE ON CASH</t>
  </si>
  <si>
    <t>NET DECREASE IN CASH</t>
  </si>
  <si>
    <t>CASH - beginning of year</t>
  </si>
  <si>
    <t>CASH - end of year</t>
  </si>
  <si>
    <t>Cash paid for:</t>
  </si>
  <si>
    <t>Interest</t>
  </si>
  <si>
    <t>NON-CASH INVESTING AND FINANCING ACTIVITIES:</t>
  </si>
  <si>
    <t>Property and equipment acquired on credit as payable</t>
  </si>
  <si>
    <t>Acquisition of equipment by decreasing prepayment for equipment</t>
  </si>
  <si>
    <t>Common stock issued for future services</t>
  </si>
  <si>
    <t>Common stock issued for accrued liabilities</t>
  </si>
  <si>
    <t>The noncontrolling interest holder does not have the ability to satisfy the deficit of $862,200.</t>
  </si>
  <si>
    <t>Organization and Nature of Operations</t>
  </si>
  <si>
    <t>Organization, Consolidation and Presentation of Financial Statements [Abstract]</t>
  </si>
  <si>
    <t>ORGANIZATION AND NATURE OF OPERATIONS</t>
  </si>
  <si>
    <t>NOTE
1 – ORGANIZATION AND NATURE OF OPERATIONS Avalon
GloboCare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The
Company now is a clinical-stage, leading CellTech bio-developer dedicated to advancing and empowering innovative, and transformative
immune effector cell therapy and exosome technology. The Company also provides strategic advisory and outsourcing services to
facilitate and enhance its clients' growth, development, as well as competitiveness in healthcare and CellTech industry
markets. AHS owns 100% of the capital stock of Avalon Shanghai, which is a wholly foreign-owned enterprise organized under the
laws of the People's Republic of China ("PRC"). Avalon Shanghai was incorporated on April 29, 2016 and is engaged
in medical related consulting services for customers. On
January 23, 2017, the Company incorporated Avalon (BVI) Ltd., a British Virgin Island company. There was no activity for the subsidiary
since its incorporation through December 31, 2019.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Currently, Avalon RT 9's business consists of the ownership and operation of the income-producing
real estate property in New Jersey. The current occupancy rate of the building is 93.4%. On
July 31, 2017, the Company formed Genexosome Technologies Inc. ("Genexosome") in Nevada. On
July 18, 2018, the Company formed a wholly owned subsidiary, Avactis Biosciences Inc.,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On
June 13, 2019, the Company formed a wholly owned subsidiary, International Exosome Association LLC, a Delaware company. There
was no activity for the subsidiary since its incorporation through December 31, 2019. Details
of the Company's subsidiaries which are included in these consolidated financial statements as of December 31, 2019 are
as follows:
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si>
  <si>
    <t>Basis of Presentation and Going Concern Condition</t>
  </si>
  <si>
    <t>Basis of Presentation and Going Concern [Abstract]</t>
  </si>
  <si>
    <t>BASIS OF PRESENTATION AND GOING CONCERN CONDITION</t>
  </si>
  <si>
    <t>NOTE
2 – BASIS OF PRESENTATION AND GOING CONCERN CONDITIO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currently has limited operations. Currently, the Company's operations are focused on: (i) real estate property ownership
and operation in the United States; (ii) providing outsourced, customized international healthcare services to the rapidly changing
health care industry primarily focused in the People's Republic of China; (iii) performing .
The Company is also pursuing the provision of healthcare services in the United States. These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n accumulated deficit of $29,361,937 at December
31, 2019, and has incurred recurring net loss and negative cash flow from operating activities of $18,070,161 and $7,079,871 for
the year ended December 31, 2019, respectively. The Company has a limited operating history and its continued growth is dependent
upon the continuation of providing medical consulting services to its only four clients who are related parties and generating
rental revenue from its income-producing real estate property in New Jersey and performing development services for hospitals
and other customers and sales of developed products to hospitals and other customers ;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SUMMARY OF SIGNIFICANT ACCOUNTING POLICIES</t>
  </si>
  <si>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9 and 2018 include the allowance for doubtful
accounts, the useful life of property and equipment and investment in real estate and intangible assets,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Assets
and liabilities measured at fair value on a nonrecurring basis. Intangible
assets. Assets
and liabilities measured at fair value on a recurring basis. Derivative
liabilities.
Significant
Unobservable Inputs
Balance of derivative liabilities as of January 1, 2019 $ -
Initial fair value of derivative liabilities attributable
to warrants issuance with fund raise 4,217,241
Gain from change in the fair value of derivative liabilities (2,817,241 )
Warrants were redeemed and cancelled (1,400,000 )
Balance of derivative liabilities as of December 31, 2019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Cash
consists of cash on hand and cash in banks. A portion of the Company's cash is maintained with state-owned banks within
the PRC, and none of these deposits are covered by insurance. The Company has not experienced any losses in such accounts and
believes it is not exposed to any risks on its cash in bank accounts. The
Company maintains cash balances in excess of Federal Deposit Insurance Corporation ("FDIC") limits at certain financial
institutions. The Company manages this credit risk by concentrating its cash balances in high quality financial institutions and
by periodically evaluating the credit quality of the primary financial institutions holding such deposits. The Company has not
experienced any losses in bank accounts and believes it is not exposed to any risks on its cash in bank accounts. At
December 31, 2019 and 2018, the Company's cash balances by geographic area were as follows:
Country: December 31, December 31,
United States $ 371,929 48.6 % $ 1,035,802 46.0 %
China 392,962 51.4 % 1,216,485 54.0 %
Total cash $ 764,891 100.0 % $ 2,252,287 100.0 % For purposes
of the consolidated statements of cash flows, the Company considers all highly liquid instruments purchased with a maturity of
three months or less when purchased and money market accounts to be cash equivalents. The Company had no cash equivalents
at December 31, 2019 and 2018. 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 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9 and 2018. The Company historically has not experienced uncollectible accounts
from customers granted with credit sales. Straight-line
rent receivable Straight-line
rent receivable represents amount accrued and unpaid from tenants in accordance with the terms of the respective leases, subject
to the Company's revenue recognition polic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for discussion of equity method invest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September 2019, the Company assessed its
long-lived assets for any impairment and concluded that there were indicators of impairment as of September 30, 2019 and it calculated
that the estimated undiscounted cash flows related to the sales of the exosome isolation systems were less than the carrying amount
of the intangible assets. Based on its analysis, the Company recognized an impairment loss of $1,010,011 for the year ended December
31, 2019, which reduced the value of intangible assets acquired to $0. The Company did not record any impairment charge for
the year ended December 31, 2018 as there was no impairment indicator noted. Deferred
Rental Income Deferred
rental income represents rental income collected but not earned as of the reporting date. The Company defers the revenue related
to lease payments received from tenants in advance of their due dates. As of December 31, 2019 and 2018, deferred rental income
totaled $13,136 and $14,136, respectively. 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 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recorded a "Straight-line rent receivable" on the
consolidated balance sheets. The
Company does not offer promotional payments, customer coupons, rebates or other cash redemption offers to its customers. Disaggregation
of Revenue In
the following tables, revenue is disaggregated by segment:
For the Year
Ended December 31, 2019 Medical
Related Consulting Services Segment Development
services and sales of Developed Products Segment Total
Medical related consulting services
- related parties $ 355,544 $ - $ 355,544
Development services and
sales of developed products - 35,084 35,084
Total revenues $ 355,544 $ 35,084 $ 390,628
For the Year
Ended December 31, 2018 Medical
Related Consulting Services Segment Development
services and sales of Developed Products Segment Total
Medical related consulting services
- related parties $ 269,287 $ - $ 269,287
Development services and
sales of developed products - 171,516 171,516
Total revenues $ 269,287 $ 171,516 $ 440,803 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 Real
Property Operating Expenses In
February 2016, the Financial Accounting Standards Board (the "FASB") issued Accounting Standards Update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standard, ASU2014-9.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 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 Research
and Development Expenditures
for research and product development costs are expensed as incurred. The Company incurred research and development expense of
$1,781,869 and $39,061 in the years ended December 31, 2019 and 2018, respectively. Advertising
Costs All
costs related to advertising are expensed as incurred. For the years ended December 31, 2019 and 2018, advertising costs amounted
to $685,064 and $335,900, respectively.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9 and 2018, the Company had no significant
uncertain tax positions that qualify for either recognition or disclosure in the financial statements. Tax year that remains subject
to examination is the years ended December 31, 2019, 2018 and 2017. The Company recognizes interest and penalties related to significant
uncertain income tax positions in other expense. However, no such interest and penalties were recorded as of December 31, 2019
and 2018. Foreign
Currency Translation The
reporting currency of the Company is the U.S. dollar. The functional currency of the parent company, AHS, Avalon RT 9, Genexosome,
Avactis, and 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632 RMB and 6.8785 RMB to $1.00, respectively, which
were the exchange rates on the balance sheet dates. Equity accounts were stated at their historical rates. The average translation
rates applied to the statements of operations for the years ended December 31, 2019 and 2018 were 6.9099 RMB and 6.6202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19
and 2018 consisted of net loss and unrealized loss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December 31,
2019 2018
Stock
options 5,260,000 2,840,000
Warrants 2,293,179 578,891
Potentially
dilutive securities 7,553,179 3,418,891 Non-controlling
Interest As
of December 31, 2019, Yu Zhou, director and former Co-Chief Executive Officer of Genexosome, who owned 40% of the equity interests
of Genexosome, which is not under the Company's control.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Fiscal
Year End The
Company has adopted a fiscal year end of December 31st. Recent
Accounting Standards In
February 2016, the Financial Accounting Standards Board ("FASB") issued Accounting Standards Update ("ASU")
No. 2016-02, "Leases" ("ASU 842"),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The
Company generates rental revenue under leases with tenants occupying the Freehold, New Jersey commercial real properties. Leases
with tenants are accounted for as operating leases. The adoption of ASU 842 did not have a material impact on the Company's
consolidated financial statements. In
July 2017, the FASB issued Accounting Standards Update No. 2017-11, Accounting for Certain Financial Instruments with
Down Round Featur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in 2019 and it did not have a material impact on the Company's consolidated
financial statements. In
August 2018, the FASB issued ASU No. 2018-13, Fair Value Measurement (Topic 820): Disclosure Framework-Changes to the
Disclosure Requirements for Fair Value Measurement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
  </si>
  <si>
    <t>Prepaid Expenses and Other Current Assets</t>
  </si>
  <si>
    <t>Deferred Costs, Capitalized, Prepaid, and Other Assets Disclosure [Abstract]</t>
  </si>
  <si>
    <t>PREPAID EXPENSES AND OTHER CURRENT ASSETS</t>
  </si>
  <si>
    <t xml:space="preserve">NOTE
4 – PREPAID EXPENSES AND OTHER CURRENT ASSETS At
December 31, 2019 and 2018, prepaid expenses and other current assets consisted of the following:
December 31, 2019 December 31, 2018
Prepaid professional fees $ 153,478 $ 607,833
Deferred financing costs * 311,177 -
Prepaid research and development service fees - 300,000
Prepaid insurance expense 4,990 72,352
Prepaid dues and subscriptions 9,665 70,000
Other 58,160 109,284
$ 537,470 $ 1,159,469 *
Deferred financing costs consist of legal, accounting and other costs that are directly related to the Company's open market
sale equity financing and will be charged to stockholders' equity upon the completion of the equity offering. </t>
  </si>
  <si>
    <t>Property and Equipment</t>
  </si>
  <si>
    <t>Property, Plant and Equipment [Abstract]</t>
  </si>
  <si>
    <t>PROPERTY AND EQUIPMENT</t>
  </si>
  <si>
    <t>NOTE
5 – PROPERTY AND EQUIPMENT At
December 31, 2019 and 2018, property and equipment consisted of the following:
Useful
life December 31,
2019 December 31,
2018
Laboratory
equipment 5 Years $ 705,982 $ 258,345
Office equipment and
furniture 3 – 10 Years 38,681 35,627
Leasehold
improvement Shorter
of useful life or lease term - 24,446
744,663 318,418
Less:
accumulated depreciation (143,238 ) (68,863 )
$ 601,425 $ 249,555 For
the years ended December 31, 2019 and 2018, depreciation expense of property and equipment amounted to $100,540 and $59,886, respectively,
of which, $3,276 and $3,275 was included in real property operating expenses, $39,070 and $38,229 was included in costs of development
services and sales of developed products, $30,947 and $18,382 was included in other operating expenses, and $27,247 and $0 was
included in research and development expense, respectively.</t>
  </si>
  <si>
    <t>Investment in Real Estate</t>
  </si>
  <si>
    <t>Real Estate [Abstract]</t>
  </si>
  <si>
    <t>Investment In Real Estate</t>
  </si>
  <si>
    <t>NOTE
6 – INVESTMENT IN REAL ESTATE At
December 31, 2019 and 2018, investment in real estate consisted of the following:
Useful
life December 31,
2019 December 31,
2018
Commercial
real property building 39 Years $ 7,708,571 $ 7,708,571
Improvement 12
Years 407,827 391,506
8,116,398 8,100,077
Less:
accumulated depreciation (380,718 ) (220,192 )
$ 7,735,680 $ 7,879,885 For
the years ended December 31, 2019 and 2018, depreciation expense of this commercial real property amounted to $160,527 and $135,378,
which was included in real property operating expenses.</t>
  </si>
  <si>
    <t>Intangible Assets</t>
  </si>
  <si>
    <t>Goodwill and Intangible Assets Disclosure [Abstract]</t>
  </si>
  <si>
    <t>INTANGIBLE ASSETS</t>
  </si>
  <si>
    <t>NOTE
7 – INTANGIBLE ASSETS At
December 31, 2019 and 2018, intangible assets consisted of the following:
Useful Life December 31,
December 31,
Patents and other technologies 5 Years $ 1,583,260 $ 1,583,260
Less: accumulated amortization (573,249 ) (327,571 )
Less: impairment loss (1,010,011 ) -
$ - $ 1,255,689 For
the years ended December 31, 2019 and 2018, amortization expense amounted to $245,678 and $327,571, respectively. In September 2019,
the Company assessed its intangible assets which were solely related to the Genexosome Technology acquisition (which primarily
consisted of a commercialized system to isolate exosomes) for any impairment and concluded that there were indicators of impairment
as of September 30, 2019. The impairment is due to the Company's conclusion that it will be unable to realize any future
revenue from the sale of the exosome isolation systems. The Company calculated that the estimated undiscounted cash flows were
less than the carrying amount related to the exosome isolation system projected sales and unrelated patent applications. The Company
has not been able to realize the financial projections provided by Mr. Zhou for the sale of the exosome isolation systems at the
time of the intangible assets purchase and has recognized an impairment loss of $1,010,011 related to the intangible assets for
the year ended December 31, 2019, which reduced the value to zero.</t>
  </si>
  <si>
    <t>Equity Method Investment</t>
  </si>
  <si>
    <t>Equity Method Investments and Joint Ventures [Abstract]</t>
  </si>
  <si>
    <t>EQUITY METHOD INVESTMENT</t>
  </si>
  <si>
    <t xml:space="preserve">NOTE
8 – EQUITY METHOD INVESTMENT As
of December 31, 2019 and 2018, the equity method investment amounted to $483,101 and $385,162,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 ended December 31, 2019 and for the period from August 14, 2018 (inception) through December 31, 2018, the Company's
share of Epicon's net loss was $55,776 and $52,969, respectively, which was included in loss from equity-method investment
in the accompanying consolidated statements of operations and comprehensive loss. Activity
recorded for the Company's equity method investment in Epicon is summarized in the following table:
Equity investment carrying amount at January 1, 2018 $ -
Payment made for equity method investment 453,159
Epicon's net loss attributable to the Company (52,969 )
Foreign currency fluctuation (15,028 )
Equity investment carrying amount at December 31, 2018 385,162
Payment made for equity method investment 159,192
Epicon's net loss attributable to the Company (55,776 )
Foreign currency fluctuation (5,477 )
Equity investment carrying amount at December 31, 2019 $ 483,101 The
tables below present the summarized financial information, as provided to the Company by the investee, for the unconsolidated
company:
December 31,
2019 December 31,
2018
Current
assets $ 77,272 $ 301,714
Noncurrent assets 247,590 7,015
Current liabilities 324 38
Noncurrent liabilities - -
Equity 324,538 308,691
For
the Year Ended December 31, 2019 For
the Period from August 14, 2018 (Inception) through December 31, 2018
Net revenue $ - $ -
Gross profit - -
Loss from
operation 139,439 132,423
Net loss 139,439 132,423 </t>
  </si>
  <si>
    <t>Accrued Liabilities and Other Payables</t>
  </si>
  <si>
    <t>Payables and Accruals [Abstract]</t>
  </si>
  <si>
    <t>ACCRUED LIABILITIES AND OTHER PAYABLES</t>
  </si>
  <si>
    <t xml:space="preserve">NOTE
9 – ACCRUED LIABILITIES AND OTHER PAYABLES At
December 31, 2019 and 2018, accrued liabilities and other payables consisted of the following:
December 31, December 31,
Accrued payroll liability $ 373,083 $ 529,472
Accrued professional fees 1,243,190 166,077
Accrued research and development fees * 650,000 -
Insurance payable - 45,088
Accrued directors' compensation 115,000 17,500
Accounts payable 84,316 6,695
Interest payable - 75,342
Other 104,595 120,017
$ 2,570,184 $ 960,191 * In
accordance with the strategic partnership agreement with Weill Cornell's cGMP Cellular Therapy Facility and Laboratory
signed on August 6, 2018, the Company provides $400,000 annually to Weill Cornell's cGMP Cellular Therapy Facility and
Laboratory to support the co-development projects. In addition, the Company will on an annual basis send one scientist or
clinician to Weill Cornell's cGMP Cellular Therapy Facility and Laboratory to receive relevant training for three to
six months. As of December 31, 2019, the accrued and unpaid research and development fees related to this agreement was
$150,000. </t>
  </si>
  <si>
    <t>Loan Payable</t>
  </si>
  <si>
    <t>Debt Disclosure [Abstract]</t>
  </si>
  <si>
    <t>LOAN PAYABLE</t>
  </si>
  <si>
    <t>NOTE
10 – LOAN PAYABLE On April
19, 2017, the Company entered into a loan agreement, providing for the issuance of a loan in the principal amount of $2,100,000.
The term of the loan was one year. On May 3, 2018, the Company signed an extension agreement with a maturity date of March 31,
2019. On August 3, 2018, the Company signed an extension agreement for the loan with a maturity date of March 31, 2020. The annual
interest rate for the loan was 10%. The loan was guaranteed by the Company's Chairman, Mr. Wenzhao Lu. The Company
repaid principal of $600,000, $500,000 and $1,000,000 in November 2017, April 2018 and April 2019, respectively. As of December
31, 2019, the outstanding principal balance of the loan was $0.</t>
  </si>
  <si>
    <t>Related Party Transactions</t>
  </si>
  <si>
    <t>Related Party Transactions [Abstract]</t>
  </si>
  <si>
    <t>RELATED PARTY TRANSACTIONS</t>
  </si>
  <si>
    <t>NOTE
11 – RELATED PARTY TRANSACTIONS Medical
Related Consulting Services Revenue from Related Parties and Accounts Receivable – Related Party During
the years ended December 31, 2019 and 2018, medical related consulting services revenue from related parties was as follows:
Years
Ended December 31,
2019 2018
Medical related consulting services provided
to:
Beijing
Daopei (1) $ 54,909 $ 269,287
Shanghai
Daopei (2) 13,926 -
Hebei
Daopei (3) 286,709 -
$ 355,544 $ 269,287
(1) Beijing
Daopei is a subsidiary of an entity whose chairman is Wenzhao Lu, the largest shareholder
of the Company.
(2) Shanghai
Daopei is a subsidiary of an entity whose chairman is Wenzhao Lu, the largest shareholder
of the Company.
(3) Hebei
Daopei is a subsidiary of an entity whose chairman is Wenzhao Lu, the largest shareholder
of the Company. Accounts
receivable – related party at December 31, 2019 and 2018 amounted to $215,418 and
$0, respectively, and no allowance for doubtful accounts is deemed to be required on accounts receivable – related party
at December 31, 2019 and 2018. Prepaid
Expenses – Related Parties As
of December 31, 2019 and 2018, the Company made a prepayment of $0 and $1,897, respectively, to David Jin, its shareholder, chief
executive officer, president and board member, for business travel reimbursement, which has been included in prepaid expenses
– related parties on the accompanying consolidated balance sheets. As
of December 31, 2019 and 2018, the Company made a prepayment of $0 and $32,293, respectively, to Meng Li, its shareholder and
chief operating officer, for business travel reimbursement, which has been included in prepaid expenses – related parties
on the accompanying consolidated balance sheets. Accrued
Liabilities and Other Payables – Related Parties As
of December 31, 2019 and 2018, the advance from customer – related party amounted to $0 and $14,829, respectively, which
represents a prepayment received from our related party, Beijing Daopei, for medical related consulting services. When the services
are performed, the amount recorded as an advance from customer – related party is recognized as revenue. As
of December 31, 2019 and 2018, the Company owed David Jin, its shareholder, chief executive officer, president and board member,
$24,254 and $0, respectively, for travel and other miscellaneous reimbursements, which have been included in accrued liabilities
and other payables – related parties on the accompanying consolidated balance sheets. As
of December 31, 2019 and 2018, the Company owed Meng Li, its shareholder and chief operating officer, $10,473 and $0, respectively,
for travel and other miscellaneous reimbursements, which have been included in accrued liabilities and other payables –
related parties on the accompanying consolidated balance sheets. At December
31, 2019 and 2018, the Company owed Yu Zhou, director and former co-chief executive officer and 40% owner of Genexosome, of $3,121
and $0, respectively, for accrued travel and other miscellaneous reimbursements, which have been included in accrued liabilities
and other payables – related parties on the accompanying consolidated balance sheets. In
connection with the acquisition discussed elsewhere in this report, the Company acquired Beijing Genexosome for a cash payment
of $450,000. As of December 31, 2019 and 2018, the unpaid acquisition consideration of $100,000, was payable to Yu Zhou, director
and former co-chief executive officer and 40% owner of Genexosome, and has been included in accrued liabilities and other payables
– related parties on the accompanying consolidated balance sheets. As
of December 31, 2019 and 2018, the accrued and unpaid interest related to borrowings from Wenzhao Lu, the Company's largest
shareholder and chairman of the Board of Directors, amounted to $49,194 and $0, respectively, and have been included in accrued
liabilities and other payables – related parties on the accompanying consolidated balance sheets. Real
Property Management Agreement The
Company pays a company, which is controlled by Wenzhao Lu, the Company's largest shareholder and chairman of the Board of
Directors, for the management of its commercial real property located in New Jersey. The property management agreement commenced
on May 5, 2017 and expired in March 2019. For the years ended December 31, 2019 and 2018, the management fee related to the property
management agreement amounted to $23,334 and $65,004, respectively.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The Company repaid principal of $410,000 in the
third quarter of 2019. As of December 31, 2019, the outstanding principal balance was $590,000.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Under the Line of
Credit, as of December 31, 2019, the Company received loan from the Lender of $2,600,000. For
the year ended December 31, 2019, the interest expense related to above borrowings amounted to $49,194 and has been included in
interest expense – related party on the accompanying consolidated statements of operations and comprehensive loss. As of
December 31, 2019, the related accrued and unpaid interest for above borrowings was $49,194 and has been included in accrued liabilities
and other payables – related parties on the accompanying consolidated balance sheets. Office
Space from Related Party Beijing
Genexosome uses office space of a related party, free of rent, which is considered immaterial.</t>
  </si>
  <si>
    <t>Income Taxes</t>
  </si>
  <si>
    <t>Income Tax Disclosure [Abstract]</t>
  </si>
  <si>
    <t>NOTE
12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 has a cumulative deficit from its foreign subsidiaries of $1,367,578 as of December 31,
2019, which is included in the consolidated accumulated deficit. The Company's
loss before income taxes includes the following components:
Years Ended
2019 2018
United States loss before income taxes (1) $ (17,310,582 ) $ (7,665,284 )
China loss before income taxes (759,579 ) (387,012 )
Total loss before income taxes $ (18,070,161 ) $ (8,052,296 )
(1) For the years ended
December 31, 2019 and 2018, amount of $0 and $572,613, respectively, is included in the United States loss before income taxes,
which is not included in the Company's consolidated income tax return, because the Company owns only 60% of Genexosome.
The U.S. tax law requires 80% ownership to consolidate. Components of
income taxes expense (benefit) consisted of the following:
Years Ended
2019 2018
Current:
U.S. federal $ - $ -
U.S. state and local - -
China - -
Total current income taxes expense $ - $ -
Deferred:
U.S. federal $ (6,958,609 ) $ (1,394,056 )
U.S. state and local - -
China (356,929 ) (166,935 )
Total deferred income taxes (benefit) $ (7,315,538 ) $ (1,560,991 )
Change in valuation allowance 7,315,538 1,560,991
Total income taxes expense $ - $ - The table below
summarizes the differences between the U.S. statutory rate and the Company's effective tax rate for the years ended December
31, 2019 and 2018:
Years Ended
2019 2018
U.S. federal rate 21.0 % 21.0 %
U.S. state rate 7.5 % 7.0 %
Non-deductible expenses 2.1 % (10.8 )%
Non-US rate differential 0.3 % 2.2 %
Prior year true-up 9.7 % - %
U.S. valuation allowance (40.6 )% (19.4 )%
Total provision for income taxes 0.0 % 0.0 % For the years
ended December 31, 2019 and 2018, the Company did not incur any income taxes expense since it did not generate any taxable income
in those periods. The Company's foreign entities did not pay any income taxes during the years ended December 31, 2019 and
2018. The Company's
approximate net deferred tax assets as of December 31, 2019 and 2018 were as follows:
Deferred tax assets: December 31, December 31,
Stock-based compensation $ 2,998,918 $ -
Disallowed business interest deduction 88,365 -
Fixed assets book/tax basis difference (58,142 ) -
Net operating loss carryforward 6,363,489 2,077,091
Valuation allowance (9,392,630 ) (2,077,091 )
Net deferred tax assets $ - $ - As of December 31, 2019, the Company had federal
and state net operating loss carryforwards of $21,368,053 and $21,368,053, respectively. The Company has $18,890,612 of U.S. federal
net operating loss carryovers that have no expiration date, the remaining of the federal net operating loss and state net operating
loss carry-forwards begin to expire in 2034. At December
31, 2019, the Company had net operating loss carryforwards in China of $1,398,737 that begin to expire in 2022. Additionally,
$61,847 of the future utilization of the net operating loss carryforward to offset future taxable income is subject to special
tax rules which may limit their usage under IRS Section 382 (Change of Ownership) and possibly the Separate Return Limitation
Year ("SRLY") rules. A full valuation
allowance has been provided against the Company's deferred tax assets at December 31, 2019 as the Company believes it is more
likely than not that sufficient taxable income will not be generated to realize these temporary differences.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has not been audited by any jurisdiction since its inception. The Company is open for audit by the U.S. Internal Revenue
Service, and the Chinese Ministry of Finance and U.S. state tax jurisdictions from 2016 to 2019. There were no
material uncertain tax positions as of December 31, 2019 and 2018. The Company recognizes interest and penalties related to unrecognized
tax benefits as income tax expense, if any. The Company does not have any significant uncertain tax positions or events leading
to uncertainty in a tax position.</t>
  </si>
  <si>
    <t>Derivative Liabilities</t>
  </si>
  <si>
    <t>Derivative Instruments and Hedging Activities Disclosure [Abstract]</t>
  </si>
  <si>
    <t>DERIVATIVE LIABILITIES</t>
  </si>
  <si>
    <t>NOTE
13 – DERIVATIVE LIABILITIES On
April 25, 2019, the Company issued 1,714,288 five-year warrants to several third-party institutional investors in a registered
direct offering (see Note 14). The warrants include the fundamental transaction provisions and the exercise price of the warrants
is protected against down-round financing throughout the term of the warrants. Upon evaluation, the warrants meet the definition
of derivative liabilities under FASB ASC 815, as the Company cannot avoid a net cash settlement under certain circumstances. Accordingly,
the fair value of the warrants was classified as derivative liabilities of $4,217,241 on the issuance date, April 25, 2019. The
estimated fair value of the warrants was computed at issuance using Black-Scholes option-pricing model, with the following
assumptions: stock price of $2.82, volatility of 142.55%, risk-free rate of 2.33%, annual dividend yield of 0% and expected life
of 5 years. On
April 25, 2019, the derivative liabilities were recorded at fair value of $4,217,241. Given that the fair value of the derivative
liabilities was less than the proceeds of the units sale fund raise of $6,000,008, the remaining proceeds of $1,782,767 were
allocated to the common stock and additional paid-in capital. On
October 18, 2019, the Company and third-party institutional investors entered into a Warrant Redemption and Cancellation Agreement
(the "Redemption Agreement"). In accordance with the Redemption Agreement, the Company redeemed the 1,714,288 warrants
for a purchase price of $1,400,000 in the fourth quarter of 2019, resulting in all of the 1,714,288 warrants being redeemed and
cancelled. Increases
or decreases in fair value of the derivative liabilities are included as a component of total other income (expenses) in the accompanying
consolidated statements of operations and comprehensive loss. The change to the derivative liabilities for the warrants from April
25, 2019 through October 18, 2019 resulted in a decrease of $2,817,241 in the derivative liabilities and the corresponding increase
in other income as a gain for the year ended December 31, 2019.</t>
  </si>
  <si>
    <t>Equity</t>
  </si>
  <si>
    <t>Equity [Abstract]</t>
  </si>
  <si>
    <t>EQUITY</t>
  </si>
  <si>
    <t xml:space="preserve">NOTE
14 – EQUITY Treasury
Stock The Company
records treasury stock using the cost method. On March 27, 2018, the Company repurchased 520,000 shares of its common stock from
a third party through a privately negotiated transaction at an aggregate price of $522,500, of which $2,500 was paid to an escrow
agent as share repurchase cost. Common
Shares Sold for Cash During the
year ended December 31, 2018, the Company sold 3,107,000 and 939,450 shares of common stock at $1.75 and $2.25 per share, respectively,
to investors pursuant to subscription agreements. The Company received net cash proceeds of $7,064,717, net of cash fee paid to
an investment banking firm of $486,296. On December 13, 2019, the Company
entered into an Open Market Sale Agreement SM Units
Sold for Cash On
April 25, 2019, the Company entered into a purchase agreement with several third-party institutional investors for the purchase
of 1,714,288 units in a registered direct offering, for gross proceeds of $6,000,008 before placement agent fees and other offering
expenses payable by the Company. Each unit was sold at a public offering price of $3.50 and consists of one share of common stock
and a warrant to purchase one share of common stock. The Company received net cash proceeds of $5,103,704, net of cash paid for
placement agent fees and other offering expenses. The
warrants are exercisable immediately as of the date of issuance (the "Initial Exercise Date"), at an exercise price
of $3.50 per share, subject to adjustment as provided in the warrants, and expire on the fifth (5 th Common
Shares Issued for Services During the
year ended December 31, 2018, pursuant to consulting agreements, the Company issued an aggregate of 505,679 shares of common stock
for consulting services rendered and to be rendered. These shares were valued at $1,371,450, the fair market values on the grant
dates using the reported closing share prices on the dates of grant, and the Company recorded stock-based compensation expense
of $865,700 for the year ended December 31, 2018 and reduced accrued liabilities of $10,000 and recorded prepaid expense of $495,750
as of December 31, 2018 which was amortized over the rest of corresponding service periods. During
the year ended December 31, 2019, the Company issued a total of 537,380 shares of its common stock for services rendered and to
be rendered. These shares were valued at $1,318,600, the fair market values on the grant dates using the reported closing share
prices on the dates of grant and the Company recorded stock-based compensation expense of $1,077,442 for the year ended December
31, 2019 and reduced accrued liabilities of $116,575 and recorded prepaid expense of $124,583 as of December 31, 2019 which will
be amortized over the rest of corresponding service periods. Common
Shares Issued for Share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Company, Avalon Shanghai, Beijing DOING Biomedical Technology Co., Ltd. ("DOING"), who is an unaffiliated third party,
and the March 2017 Accredited Investor entered into a Share Subscription Agreement whereby the parties acknowledged, among other
things, that DOING agreed to transfer the Purchase Price to Avalon Shanghai on behalf of the March 2017 Accredited Investor and
the March 2017 Accredited Investor agreed to transfer the March 2017 Shares to DOING upon DOING completing the registration of
the acquisition of the March 2017 Shares with the Beijing Commerce Commission ("BCC") and obtaining an Enterprise
Overseas Investment Certificate (the "Investment Certificate") from BCC. If DOING fails to complete the registration
and acquire the Investment Certificate within one year of the closing then Avalon Shanghai shall transfer $3,000,000 with an annual
interest of 20% to DOING upon the request of DOING (the "BCC Repayment Obligation"). Further, Wenzhao Lu, a director
and shareholder of the Company, and DOING entered into a Warranty Agreement. Pursuant to the Warranty Agreement, Mr. Lu agreed
to (i) cause the Company to be liable to DOING in the event the March 2017 Accredited Investor defaults in its obligations to
DOING, (ii) cause the March 2017 Accredited Investor to transfer the March 2017 Shares to DOING upon DOING's receipt of
the Investment Certificate from BCC, (iii) within three years from the date of the Warranty Agreement, DOING may require Mr. Lu
to acquire the March 2017 Shares at $1.20 per share upon three-month notice, and (iv) in the event Mr. Lu does not acquire the
March 2017 Shares within the three-month period, interest of 15% per annum will be added to the purchase price. On
April 23, 2018, 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was extended to July 31, 2018. The $1 million BCC Repayment Obligation and related interest
was paid in full in May 2018. On
August 8, 2018, DOING and the March 2017 Accredited Investor sold the remaining 2,000,000 shares of common stock. Therefore, the
BCC Repayment Obligation was satisfied in full and the Company has no further obligation for DOING and the March 2017 Accredited
Investor. Common
Shares Issued for Warrant Exercise On
January 9, 2019, the Company issued 350,856 shares of its common stock upon cashless exercise of warrants to purchase 578,891
shares of common stock. Common
Shares Issued for Option Exercise On
February 27, 2019, the Company issued 158,932 shares of its common stock upon cashless exercise of options to purchase 200,000
shares of common stock. Options The
following table summarizes the shares of the Company's common stock issuable upon exercise of options outstanding at December
31, 2019:
Options
Outstanding Options
Exercisable
Range
of Number
Outstanding at December 31, 2019 Range
of Weighted Average Remaining Contractual Weighted
Number Weighted
$ 0.50 2,000,000 7.11 $ 0.50 1,944,444 $ 0.50
1.00
- 1.86 490,000 0.84-4.84 1.11 460,833 1.08
2.00
– 2.80 2,740,000 2.33
– 4.01 2.17 2,560,000 2.15
4.76 30,000 4.26 4.76 30,000 4.76
$ 0.50
– 4.76 5,260,000 4.88 $ 1.45 4,995,277 $ 1.42 Stock
option activities for the years ended December 31, 2019 and 2018 were as follows:
Number
of Options Weighted
Average Exercise Price
Outstanding
at January 1, 2018 2,290,000 $ 0.58
Granted 560,000 1.54
Terminated
/ Exercised (10,000 ) (2.50 )
Outstanding at
December 31, 2018 2,840,000 0.77
Granted 2,620,000 2.17
Terminated
/ Exercised (200,000 ) (1.00 )
Outstanding at December
31, 2019 5,260,000 $ 1.45
Options exercisable at December 31, 2019 4,995,277 $ 1.42
Options expected to
vest 264,723 $ 2.00 The
aggregate intrinsic values of stock options outstanding and stock options exercisable at December 31, 2019 was $3,259,900 and
$3,171,746, respectively. The
fair values of options granted during the year ended December 31, 2019 were estimated at the date of grant using the Black-Scholes
option-pricing model with the following assumptions: volatility of 140.57% - 151.70%, risk-free rate of 1.55% - 2.49%, annual
dividend yield of 0% and expected life of 3.00 – 5.00 years. The aggregate fair value of the options granted during the
year ended December 31, 2019 was $6,461,970. Stock-based
compensation expense associated with stock options granted amounted to $7,448,230 and $2,227,281 for the years ended December
31, 2019 and 2018, respectively. A
summary of the status of the Company's nonvested stock options granted as of December 31, 2019 and changes during the years
ended December 31, 2019 and 2018 is presented below:
Number
of Options Weighted
Average Exercise Price
Nonvested
at January 1, 2018 1,608,889 $ 0.57
Granted 560,000 1.54
Vested (1,243,334 ) (0.95 )
Terminated (10,000 ) (2.50 )
Nonvested at December
31, 2018 915,555 0.63
Granted 2,620,000 2.17
Vested (3,270,832 ) (1.75 )
Nonvested at December
31, 2019 264,723 $ 2.00 Warrants Stock
warrants activities during the years ended December 31, 2019 and 2018 were as follows:
Number
of Warrants Weighted
Average Exercise Price
Outstanding
at January 1, 2018 - $ -
Issued 578,891 1.28
Exercised - -
Outstanding at
December 31, 2018 578,891 1.28
Issued 1,714,288 3.50
Exercised (578,891 ) (1.28 )
Redeemed
and cancelled (1,714,288 ) (3.50 )
Outstanding
and exercisable at December 31, 2019 - $ - </t>
  </si>
  <si>
    <t>Statutory Reserve [Abstract]</t>
  </si>
  <si>
    <t>STATUTORY RESERVE</t>
  </si>
  <si>
    <t>NOTE
15 - STATUTORY RESERVE Avalon Shanghai
and Beijing Genexosome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did not make any appropriation to statutory reserve for Avalon Shanghai and Beijing
Genexosome during the years ended December 31, 2019 and 2018 as they incurred net losses in the periods.</t>
  </si>
  <si>
    <t>Noncontrolling Interest</t>
  </si>
  <si>
    <t>Noncontrolling Interest [Abstract]</t>
  </si>
  <si>
    <t>NONCONTROLLING INTEREST</t>
  </si>
  <si>
    <t>NOTE
16 – NONCONTROLLING INTEREST As of
December 31, 2019, Yu Zhou, director and former Co-Chief Executive Officer of Genexosome, who owns 40% of the equity interests
of Genexosome, which is not under the Company's control. The following is a summary of noncontrolling interest activities
in the years ended December 31, 2019 and 2018.
Amount
Noncontrolling interest at January 1, 2018 $ (585,394 )
Net loss attributable to noncontrolling interest (278,174 )
Foreign currency translation adjustment attributable to noncontrolling interest 1,368
Noncontrolling interest at December 31, 2018 (862,200 )
Noncontrolling interest deficit adjustment * 862,200
Net loss attributable to noncontrolling interest -
Foreign currency translation adjustment attributable to noncontrolling interest -
Noncontrolling interest at December 31, 2019 $ -
* The
noncontrolling interest holder does not have the ability to satisfy the deficit of $862,200 (See note 21).</t>
  </si>
  <si>
    <t>Restricted Net Assets</t>
  </si>
  <si>
    <t>Restricted Net Assets [Abstract]</t>
  </si>
  <si>
    <t>RESTRICTED NET ASSETS</t>
  </si>
  <si>
    <t>NOTE
17 – RESTRICTED NET ASSETS A
portion of the Company's operations are conducted through its PRC subsidiaries, which can only pay dividends out of their
retained earnings determined in accordance with the accounting standards and regulations in the PRC and after they have met the
PRC requirements for appropriation to statutory reserve. In addition, a portion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its consolidated subsidiaries (after intercompany eliminations) which as of the end of the
most recent fiscal year may not be transferred to the parent company in the form of loans, advances or cash dividends without
the consent of a third party. The
Company's PRC subsidiaries' net assets as of December 31, 2019 and 2018 did not exceed 25% of the Company's
consolidated net assets. Accordingly, the Parent Company's condensed consolidated financial statements have not been required
in accordance with Rule 5-04 and Rule 12-04 of SEC Regulation S-X.</t>
  </si>
  <si>
    <t>Concentrations</t>
  </si>
  <si>
    <t>Risks and Uncertainties [Abstract]</t>
  </si>
  <si>
    <t>CONCENTRATIONS</t>
  </si>
  <si>
    <t>NOTE
18 - CONCENTRATIONS Customers The
following table sets forth information as to each customer that accounted for 10% or more of the Company's revenues for
the years ended December 31, 2019 and 2018.
Years
Ended
Customer 2019 2018
A (Beijing
Daopei, a related party) * 17 %
B (Hebei Daopei, a
related party) 19 % *
C 26 % 21 %
D 14 % 14 %
E 11 % 11 %
* Less
than 10% Two customers,
whose outstanding receivable accounted for 10% or more of the Company's total outstanding accounts receivable and accounts
receivable – related party and straight-line rent receivable at December 31, 2019, accounted for 93.0% of the Company's
total outstanding accounts receivable and accounts receivable – related party and straight-line rent receivable at December
31, 2019. Two customers,
whose outstanding receivable accounted for 10% or more of the Company's total outstanding accounts receivable and accounts
receivable – related party and straight-line rent receivable at December 31, 2018, accounted for 56.0% of the Company's
total outstanding accounts receivable and accounts receivable – related party and straight-line rent receivable at December
31, 2018. Suppliers No
supplier accounted for 10% or more of the Company's purchase during the years ended December 31, 2019 and 2018. One
supplier, whose outstanding payable accounted for 10% or more of the Company's total outstanding accounts payable at December
31, 2019, accounted for 90.8% of the Company's total outstanding accounts payable at December 31, 2019. One
supplier, whose outstanding payable accounted for 10% or more of the Company's total outstanding accounts payable at December
31, 2018, accounted for 95.5% of the Company's total outstanding accounts payable at December 31, 2018.</t>
  </si>
  <si>
    <t>Segment Information</t>
  </si>
  <si>
    <t>Segment Reporting [Abstract]</t>
  </si>
  <si>
    <t>SEGMENT INFORMATION</t>
  </si>
  <si>
    <t xml:space="preserve">NOTE
19 – SEGMENT INFORMATION For
the years ended December 31, 2019 and 2018, the Company operated in three reportable business segments - (1) the real property
operating segment, (2) the medical related consulting services segment, and (3) the performing development services for hospitals
and other customers and sales of developed products to hospitals and other customers segment. The Company's reportable segments
are strategic business units that offer different services and products. They are managed separately based on the fundamental
differences in their operations. Information with respect to these reportable business segments for the years ended December 31,
2019 and 2018 was as follows:
Years
Ended
2019 2018
Revenues
Real property operations $ 1,155,677 $ 1,121,483
Medical related consulting services –
related parties 355,544 269,287
Development services
and sales of developed products 35,084 171,516
Total 1,546,305 1,562,286
Costs and expenses
Real property operations 818,662 793,714
Medical related consulting services –
related parties 284,472 250,320
Development services
and sales of developed products 103,258 130,238
Total 1,206,392 1,174,272
Real property operating income 337,015 327,769
Gross profit from medical related consulting services 71,072 18,967
Gross (loss) profit from development services and sales of developed
products (68,174 ) 41,278
Other operating expenses
Real property operations 325,637 245,472
Medical related consulting services 628,625 356,294
Development services and sales of developed
products 1,652,840 786,278
Corporate/Other 17,110,041 6,631,105
Total 19,717,143 8,019,149
Other income (expense)
Interest expense
Real property operations (32,877 ) (312,329 )
Corporate/Other (50,031 ) (2,324 )
Total (82,908 ) (314,653 )
Other
Real property operations 2,182 10
Medical related consulting services –
related parties (40,459 ) (49,154 )
Development services and sales of developed
products (1,369 ) 49,565
Corporate/Other 1,429,623 (106,929 )
Total 1,389,977 (106,508 )
Total other income (expense) 1,307,069 (421,161 )
Net loss
Real property operations 19,317 230,022
Medical related consulting services 598,012 386,481
Development services and sales of developed
products 1,722,383 695,435
Corporate/Other 15,730,449 6,740,358
$ 18,070,161 $ 8,052,296
Identifiable long-lived tangible
assets at December 31, 2019 and 2018 December 31,
December 31,
Real property operations $ 7,750,743 $ 7,898,224
Medical related consulting services 263,621 6,852
Development services and sales of developed
products 322,741 224,364
$ 8,337,105 $ 8,129,440
Identifiable
long-lived tangible assets at December 31, 2019 and 2018 December
31, December
31,
United
States $ 7,839,093 $ 7,898,806
China 498,012 230,634
$ 8,337,105 $ 8,129,440 </t>
  </si>
  <si>
    <t>Commitments and Contingencies</t>
  </si>
  <si>
    <t>Commitments and Contingencies Disclosure [Abstract]</t>
  </si>
  <si>
    <t>COMMITMENTS AND CONTINGENCIES</t>
  </si>
  <si>
    <t>NOTE
20 – COMMITMENTS AND CONTINGENCIES Litigation From time to time, we are subject to ordinary
routine litigation incidental to our normal business operations. We are not currently a party to, and our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including misappropriation of trade secrets in violation of the
Defend Trade Secrets Act of 2016 and violation of Ohio Uniform Trade Secrets Act. Research Institute is seeking monetary
damages, injunctive relief, exemplary damages, injunctive relief and other equitable relief. The Company intends
to vigorously defend against this action and pursue all available legal remedies. The proceedings are in there early
stage and while there can be no assurances, the Company believes it has substantial legal and factual defenses to the Research
Institute's claims and the likelihood of any findings of liability for the Company cannot be assessed at this time. Operating
Leases Beijing
Genexosome Office Lease In
March 2019, Beijing Genexosome signed an agreement to lease its office space under operating lease. Pursuant to the signed lease,
the annual rent is RMB 7,000 (approximately $1,000). The term of this lease is one year commencing on March 15, 2019 and expired
on March 14, 2020. For the year ended December 31, 2019, rent expense related to the lease amounted to $802. As of December 31,
2019, the future minimum rental payment required under this operating lease is $209. Avalon
Shanghai Office Lease On
January 19, 2017, Avalon Shanghai entered into a lease for office space in Beijing, China, with a third party (the "Beijing
Office Lease"). Pursuant to the Beijing Office Lease, the monthly rent is RMB 50,586 (approximately $7,000) with a required
security deposit of RMB 164,764 (approximately $24,000). In addition, Avalon Shanghai needs to pay monthly maintenance fees of
RMB 4,336 (approximately $600). The term of the Beijing Office Lease is 26 months commencing on January 1, 2017 and expired on
February 28, 2019 with two months of free rent in the months of December 2017 and February 2019. On December 27, 2018, Avalon
Shanghai signed an extension for the lease with expiration date of February 29, 2020. For the years ended December 31, 2019 and
2018, rent expense and maintenance fees related to the Beijing Office Lease amounted to approximately $90,000 and $91,000, respectively.
As of December 31, 2019, the future minimum rental payment required under this Beijing Office Lease is $15,775.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December 31, 2019, Avalon Shanghai has contributed RMB 4,100,000 (approximately $0.6 million) that was included in equity
method investment on the accompanying consolidated balance sheets. Avalon Shanghai intends to use its present working capital
together with loans, borrowings, and equity raises to fund the project cost. Joint
Venture – AVAR BioTherapeutics (China) Co. Ltd. On
October 23, 2018, 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 In
addition, Avactis is responsible for:
● Contributing
registered capital of RMB 5,000,000 (approximately $0.7 million) for working capital purposes as required by local regulation,
which is not required to be contributed immediately and will be contributed subject to Avactis' discretion;
● assist
AVAR in setting up its business operations and obtaining all required permits and licenses from the Chinese government;
● assisting
AVAR in recruiting, hiring and retaining personnel;
● providing
AVAR with access to various hospital networks in China to assist in the testing and commercialization of the CAR-T/CAR-NK/TCR-T/universal
cellular immunotherapy technology in China;
● assisting
AVAR in managing the Good Manufacturing Practices (GMP) facility and clinic to be developed by AVAR;
● providing
AVAR with advice pertaining to conducting clinicals in China; and
● Within
6 days of signing the AVAR Agreement, Avactis is required to pay to Arbele $300,000 as a research and development fee with
an additional two payments of $300,000 (for a total of $900,000) to be paid upon mutually agreed upon milestones. Under
AVAR Agreement, Arbele shall be responsible for the following:
● Entering
into a License Agreement with AVAR; and
● Providing
AVAR with research and development expertise pertaining to clinical laboratory medicine when hired by AVAR. As of December
31, 2019, Avactis has paid $600,000 to Arbele as research and development fee, and AVAR is in process of being established and
the License Agreement has not been finalized.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Under the Line of Credit, as of December 31,
2019, the Company received loan from the Lender of $2,600,000.</t>
  </si>
  <si>
    <t>Revision</t>
  </si>
  <si>
    <t>REVISION</t>
  </si>
  <si>
    <t xml:space="preserve">NOTE 21 –
REVISION During
the fourth quarter of 2019, the Company determined that there was an error in the accounting for the noncontrolling interest during
the third quarter of 2019. The Company determined that the events surrounding its ability to recover the excess losses allocated
to the noncontrolling interest holder over its basis occurred during the third quarter of 2019. The Company recorded the intra-period
adjustment as if it occurred as of September 30, 2019. The Company's unaudited condensed consolidated balance sheet as of
September 30, 2019 has been restated for the impact of this adjustment as follows:
As Reported As Revised
Accumulated deficit $ (23,913,011 ) $ (25,431,084 )
Accumulated other comprehensive loss - foreign currency translation adjustment $ (302,023 ) $ (297,571 )
Total Avalon GloboCare Corp. stockholders' equity and non-controlling interest $ 7,260,433 $ 5,746,812
Non-controlling interest $ (1,513,621 ) $ - The
Company's condensed consolidated statement of operations for the three and nine months ended September 30, 2019 have been
restated for the impact of this adjustment as follows:
As Reported As Revised
Three Months Ended Nine Months Ended Three Months Ended Nine Months Ended
September 30, September 30, September 30, September 30,
Loss
from noncontrolling interest deficit adjustment $ $ $ (1,042,210 ) $ (862,200 )
Total Other Income
(Expense), net $ 1,142,289 $ 1,007,602 $ 100,079 $ 145,402
LOSS BEFORE INCOME
TAXES $ (4,334,058 ) $ (13,277,810 ) $ (5,376,268 ) $ (14,140,010 )
NET LOSS $ (4,334,058 ) $ (13,277,810 ) $ (5,376,268 ) $ (14,140,010 )
NET LOSS ATTRIBUTABLE
TO NON-CONTROLLING INTEREST $ (475,863 ) $ (656,575 ) $ - $ -
NET LOSS ATTRIBUTABLE
TO AVALON GLOBOCARE CORP. COMMON SHAREHOLDERS $ (3,858,195 ) $ (12,621,235 ) $ (5,376,268 ) $ (14,140,010 )
NET LOSS PER COMMON
SHARE ATTRIBUTABLE TO AVALON GLOBOCARE CORP. COMMON SHAREHOLDERS:
Basic and diluted $ (0.05 ) $ (0.17 ) $ (0.07 ) $ (0.19 ) The
Company's condensed consolidated statement of cash flow for the nine months ended September 30, 2019 have been restated for
the impact of this adjustment as follows:
As Reported As Revised
CASH FLOWS FROM OPERATING ACTIVITIES:
Net loss $ (13,277,810 ) $ (14,140,010 )
Adjustments to reconcile net loss to net cash used in operating
activities:
Loss from noncontrolling interest deficit adjustment $ - $ 862,200 </t>
  </si>
  <si>
    <t>Subsequent Events</t>
  </si>
  <si>
    <t>Subsequent Events [Abstract]</t>
  </si>
  <si>
    <t>SUBSEQUENT EVENTS</t>
  </si>
  <si>
    <t>NOTE
22 – SUBSEQUENT EVENTS On
February 5, 2020, the Company drew down $300,000 from its credit facility under that certain credit line agreement with
Wenzhao Lu, a significant shareholder and director of the Company, which provides the Company with a $20 million line of credit.
As a result of this draw down, the Company has approximately $17.1 million remaining available under the Line Credit.
This draw down increased the total principal amount outstanding under the Credit Line to $2.9 million. On December 13,
2019, we entered into an Open Market Sale Agreement SM On
February 20, 2020, the Company entered into (i) a Letter Agreement with Dr. David Jin, Chief Executive Officer of the Company,
pursuant to which the term of Dr. Jin's Executive Employment Agreement entered between the Company and Dr. Jin dated December
1, 2016 was extended an additional three years and granted Dr. Jin a Stock Option to acquire 400,000 shares of common stock at
an exercise price of $1.52 per share for a period of ten years, (ii) a Letter Agreement with Meng Li, Chief Operating Officer
of the Company, pursuant to which the term of Ms. Li's Executive Employment Agreement entered between the Company'
subsidiary and Ms. Li dated January 11, 2017 was extended an additional three years and granted Ms. Li a Stock Option to acquire
300,000 shares of common stock at an exercise price of $1.52 per share for a period of ten years and (iii) a Letter Agreement
with Luisa Ingargiola, Chief Financial Officer of the Company, granting Ms. Ingargiola a Stock Option to acquire 400,000 shares
of common stock at an exercise price of $1.52 per share for a period of ten years. On February
28, 2020, Beijing Genexosome signed an agreement to lease its office space under operating lease. Pursuant to the signed lease,
monthly rent is RMB 833 (approximately $120) with a required security deposit of RMB 5,000 (approximately $700). The term of the
lease is 13 months commencing on March 15, 2020 and expires on April 14, 2021 with one month of free rent. The total rent is RMB
10,000 (approximately $1,400) and paid in full in March 2020. On
February 24, 2020, Avalon Shanghai entered into a lease for office space in Beijing, China, with a third party (the "Beijing
Office Lease"). Pursuant to the Beijing Office Lease, the monthly rent is RMB 50,586 (approximately $7,000) with a required
security deposit of RMB 164,764 (approximately $24,000). In addition, Avalon Shanghai needs to pay monthly maintenance fees of
RMB 4,336 (approximately $600). The term of the Beijing Office Lease is 12 months commencing on March 1, 2020 and expires on February
28, 2021. On
March 11, 2020, the World Health Organization declared the outbreak of the coronavirus (COVID-19) a pandemic. While the disruption
is currently expected to be temporary, there is considerable uncertainty about its possible duration. As a result, significant
economic uncertainties have arisen which are likely to negatively impact our tenants, employees and consultants. A return of recessionary
conditions and/or other negative developments in the domestic or international credit markets or economies may significantly affect
the markets in which we do business, and our ongoing operations, costs and profitability. These negative events may cause us to
incur losses and may adversely affect our liquidity and financial condition. Other negative financial and operational impacts
could occur although such potential impact is unknown and cannot be reasonably estimated at this time. On April
1, 2020, the Company entered into a Subscription Agreement with WLM Limited ("WLM"), an entity owned by Wenzhao "Daniel"
Lu, Chairman of the Board of Directors of the Company, pursuant to which WLM purchased 645,161 shares of the Company's common
stock at a price per share of $1.55 for an aggregate purchase price of $1,000,000. The closing occurred on April 1, 2020. During the first
quarter of 2020, the Company issued a total of 222,577 shares of its common stock for services rendered and to be rendered. These
shares were valued at $213,300, the fair market values on the grant dates using the reported closing share prices on the dates
of grant and the Company recorded stock-based compensation expense of $156,093 for the quarter ended March 31, 2020 and recorded
prepaid expense of $57,207 as of March 31, 2020 which will be amortized over the rest of corresponding service periods.</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19 and 2018 include the allowance for doubtful accounts,
the useful life of property and equipment and investment in real estate and intangible assets, assumptions used in assessing impairment
of long-term assets, valuation of deferred tax assets and the associated valuation allowances, and valuation of stock-based compensation.</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Assets
and liabilities measured at fair value on a nonrecurring basis. Intangible
assets. Assets
and liabilities measured at fair value on a recurring basis. Derivative
liabilities.
Significant Unobservable Inputs
Balance of derivative liabilities as of January 1, 2019 $ -
Initial fair value of derivative liabilities attributable to warrants issuance with fund raise 4,217,241
Gain from change in the fair value of derivative liabilities (2,817,241 )
Warrants were redeemed and cancelled (1,400,000 )
Balance of derivative liabilities as of December 31, 2019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Cash
consists of cash on hand and cash in banks. A portion of the Company's cash is maintained with state-owned banks within
the PRC, and none of these deposits are covered by insurance. The Company has not experienced any losses in such accounts and
believes it is not exposed to any risks on its cash in bank accounts. The Company maintains
cash balances in excess of Federal Deposit Insurance Corporation ("FDIC") limits at certain financial institutions.
The Company manages this credit risk by concentrating its cash balances in high quality financial institutions and by periodically
evaluating the credit quality of the primary financial institutions holding such deposits. The Company has not experienced any
losses in bank accounts and believes it is not exposed to any risks on its cash in bank accounts. At
December 31, 2019 and 2018, the Company's cash balances by geographic area were as follows:
Country: December 31, December 31,
United States $ 371,929 48.6 % $ 1,035,802 46.0 %
China 392,962 51.4 % 1,216,485 54.0 %
Total cash $ 764,891 100.0 % $ 2,252,287 100.0 % For purposes of the consolidated statements
of cash flows, the Company considers all highly liquid instruments purchased with a maturity of three months or less when purchased
and money market accounts to be cash equivalents. The Company had no cash equivalents at December 31, 2019 and 2018.</t>
  </si>
  <si>
    <t>Concentrations of Credit Risk</t>
  </si>
  <si>
    <t>Concentrations
of Credit Risk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generally short payment
terms. The Company also performs ongoing credit evaluations of its customers to help further reduce credit risk.</t>
  </si>
  <si>
    <t>Accounts Receivable and Allowance for Doubtful Accounts</t>
  </si>
  <si>
    <t>Accounts
Receivable and Allowance for Doubtful Accounts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at December 31, 2019 and 2018. The Company historically has not experienced uncollectible accounts
from customers granted with credit sales.</t>
  </si>
  <si>
    <t>Straight-line rent receivable Straight-line rent receivable represents
amount accrued and unpaid from tenants in accordance with the terms of the respective leases, subject to the Company's revenue
recognition policy.</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t>
  </si>
  <si>
    <t>Investment In Real Estate and Depreciation</t>
  </si>
  <si>
    <t xml:space="preserve">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t>
  </si>
  <si>
    <t>Investment in Unconsolidated Company - Epicon Biosciences Co., Ltd.</t>
  </si>
  <si>
    <t>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for discussion of equity method investment.</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In September 2019, the Company assessed its
long-lived assets for any impairment and concluded that there were indicators of impairment as of September 30, 2019 and it calculated
that the estimated undiscounted cash flows related to the sales of the exosome isolation systems were less than the carrying amount
of the intangible assets. Based on its analysis, the Company recognized an impairment loss of $1,010,011 for the year ended December
31, 2019, which reduced the value of intangible assets acquired to $0. The Company did not record any impairment charge for
the year ended December 31, 2018 as there was no impairment indicator noted.</t>
  </si>
  <si>
    <t>Deferred Rental Income</t>
  </si>
  <si>
    <t>Deferred
Rental Income Deferred
rental income represents rental income collected but not earned as of the reporting date. The Company defers the revenue related
to lease payments received from tenants in advance of their due dates. As of December 31, 2019 and 2018, deferred rental income
totaled $13,136 and $14,136, respectively.</t>
  </si>
  <si>
    <t>Value Added Tax</t>
  </si>
  <si>
    <t>Value
Added Tax Avalon
Shanghai and Beijing Genexosome are subject to a value added tax ("VAT") for providing medical related consulting
services and performing development services and sales of developed products. The amount of VAT liability is determined by applying
the applicable tax rates to the invoiced amount of medical related consulting services provided and the invoiced amount of development
services provided and sales of developed products (output VAT) less VAT paid on purchases made with the relevant supporting invoices
(input VAT). The Company reports revenue net of PRC's value added tax for all the periods presented in the consolidated
statements of operations.</t>
  </si>
  <si>
    <t>Revenue Recognition</t>
  </si>
  <si>
    <t>Revenue
Recognition Effective
January 1, 2018, the Company began recognizing revenue under Accounting Standards Codification ("ASC") Topic 606,
Revenue from Contracts with Customers ("ASC 606"), using the modified retrospective transition method. The impact
of adopting the new revenue standard was not material to the Company's consolidated financial statements and there was no
adjustment to beginning accumulated deficit on January 1, 2018.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ypes
of revenue:
● Service
fees under consulting agreements with related parties to provide medical related consulting services to its clients. The Company
is paid for its services by its clients pursuant to the terms of the written consulting agreements. Each contract calls for
a fixed payment.
● Service
fees under agreements to perform development services for hospitals and other customers. The Company does not perform contracts
that are contingent upon successful results.
● Sales
of developed products to hospitals and other customers. Revenue
recognition criteria:
● The Company recognizes
revenue by providing medical related consulting services under written service contracts with its customers. Revenue related
to its service offerings is recognized as the services are performed.
● Revenue from development
services performed under written contracts is recognized as services are provided.
● Revenue from sales
of developed items to hospitals and other customers is recognized when items are shipped to customers and titles are transferr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recorded a "Straight-line rent receivable" on the consolidated balance sheets. The
Company does not offer promotional payments, customer coupons, rebates or other cash redemption offers to its customers.</t>
  </si>
  <si>
    <t>Disaggregation of Revenue</t>
  </si>
  <si>
    <t xml:space="preserve">Disaggregation
of Revenue In the following
tables, revenue is disaggregated by segment:
For the Year Ended December 31, 2019 Medical Related Consulting Services Segment Development services and sales of Developed Products Segment Total
Medical related consulting services - related parties $ 355,544 $ - $ 355,544
Development services and sales of developed products - 35,084 35,084
Total revenues $ 355,544 $ 35,084 $ 390,628
For the Year Ended December 31, 2018 Medical Related Consulting Services Segment Development services and sales of Developed Products Segment Total
Medical related consulting services - related parties $ 269,287 $ - $ 269,287
Development services and sales of developed products - 171,516 171,516
Total revenues $ 269,287 $ 171,516 $ 440,803 </t>
  </si>
  <si>
    <t>Office Lease</t>
  </si>
  <si>
    <t>Office
Lease When
a lease contains "rent holidays", the Company records rental expense on a straight-line basis over the term of the lease
and the difference between the average rental amount charged to expense and the amount payable under the lease is recorded as
prepaid expenses in the consolidated balance sheets. The Company begins recording rent expense on the lease possession date.</t>
  </si>
  <si>
    <t>Real Property Operating Expenses</t>
  </si>
  <si>
    <t>Real
Property Operating Expenses In
February 2016, the Financial Accounting Standards Board (the "FASB") issued Accounting Standards Update ("ASU")
2016-02, Leases (Topic 842). Lessees are required to recognize a right-of-use asset and a lease liability for virtually all of
their leases (other than leases that meet the definition of a short-term lease). The liability is equal to the present value of
lease payments. The asset is based on the liability, subject to certain adjustments, such as for initial direct costs. For income
statement purposes, a dual model was retained, requiring leases to be classified as either operating or finance leases. Operating
leases result in straight-line expense (similar to operating leases under the prior accounting standard) while finance leases
result in a front-loaded expense pattern (similar to capital leases under the prior accounting standard). Lessor accounting is
similar to the prior model, but updated to align with certain changes to the lessee model (e.g., certain definitions, such as
initial direct costs, have been updated) and the new revenue standard, ASU2014-9.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Real
property operating expenses consist of property management fees, property insurance, real estate taxes, depreciation, repairs
and maintenance fees, utilities and other expenses related to the Company's rental properties.</t>
  </si>
  <si>
    <t>Medical Related Consulting Services Costs</t>
  </si>
  <si>
    <t>Medical
Related Consulting Services Costs Costs
of medical related consulting services includes the cost of internal labor and related benefits, travel expenses related to consulting
services, subcontractor costs, other related consulting costs, and other overhead costs. Subcontractor costs were costs related
to medical related consulting services incurred by our subcontractor, such as medical professional's compensation and travel
costs.</t>
  </si>
  <si>
    <t>Development Services and Sales of Developed Products Costs</t>
  </si>
  <si>
    <t>Development
Services and Sales of Developed Products Costs Costs
of development services and sales of developed items includes inventory costs, materials and supplies costs, depreciation, internal
labor and related benefits, other overhead costs and shipping and handling costs incurred.</t>
  </si>
  <si>
    <t>Research and Development</t>
  </si>
  <si>
    <t>Research
and Development Expenditures
for research and product development costs are expensed as incurred. The Company incurred research and development expense of
$1,781,869 and $39,061 in the years ended December 31, 2019 and 2018, respectively.</t>
  </si>
  <si>
    <t>Advertising Costs</t>
  </si>
  <si>
    <t>Advertising
Costs All
costs related to advertising are expensed as incurred. For the years ended December 31, 2019 and 2018, advertising costs amounted
to $685,064 and $335,900, respectively.</t>
  </si>
  <si>
    <t>Stock-based Compensation</t>
  </si>
  <si>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9 and 2018, the Company had no significant
uncertain tax positions that qualify for either recognition or disclosure in the financial statements. Tax year that remains subject
to examination is the years ended December 31, 2019, 2018 and 2017. The Company recognizes interest and penalties related to significant
uncertain income tax positions in other expense. However, no such interest and penalties were recorded as of December 31, 2019
and 2018.</t>
  </si>
  <si>
    <t>Foreign Currency Translation</t>
  </si>
  <si>
    <t>Foreign
Currency Translation The
reporting currency of the Company is the U.S. dollar. The functional currency of the parent company, AHS, Avalon RT 9, Genexosome,
Avactis, and Exosome, is the U.S. dollar and the functional currency of Avalon Shanghai and Beijing Genexosome,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9 and 2018 were translated at 6.9632 RMB and 6.8785 RMB to $1.00, respectively, which
were the exchange rates on the balance sheet dates. Equity accounts were stated at their historical rates. The average translation
rates applied to the statements of operations for the years ended December 31, 2019 and 2018 were 6.9099 RMB and 6.6202 RMB to
$1.00, respectively. Cash flows from the Company's operations are calculated based upon the local currencies using the average
translation rate.</t>
  </si>
  <si>
    <t>Comprehensive Loss</t>
  </si>
  <si>
    <t>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19
and 2018 consisted of net loss and unrealized loss from foreign currency translation adjustment.</t>
  </si>
  <si>
    <t>Per Share Data</t>
  </si>
  <si>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are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Years
Ended December 31,
2019 2018
Stock
options 5,260,000 2,840,000
Warrants 2,293,179 578,891
Potentially
dilutive securities 7,553,179 3,418,891 </t>
  </si>
  <si>
    <t>Non-controlling
Interest As
of December 31, 2019, Yu Zhou, director and former Co-Chief Executive Officer of Genexosome, who owned 40% of the equity interests
of Genexosome, which is not under the Company's control.</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The Company has determined that
it has three reportable business segments: real property operating segment, medical related consulting services segment, and development
services and sales of developed products segment. These reportable segments offer different types of services and products, have
different types of revenue, and are managed separately as each requires different operating strategies and management expertis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Reclassification</t>
  </si>
  <si>
    <t>Reclassification Certain
prior period amounts have been reclassified to conform to the current period presentation. These reclassifications have no effect
on the previously reported financial position, results of operations and cash flows.</t>
  </si>
  <si>
    <t>Fiscal Year End</t>
  </si>
  <si>
    <t>Fiscal
Year End The
Company has adopted a fiscal year end of December 31st.</t>
  </si>
  <si>
    <t>Recent Accounting Standards</t>
  </si>
  <si>
    <t>Recent
Accounting Standards In
February 2016, the Financial Accounting Standards Board ("FASB") issued Accounting Standards Update ("ASU")
No. 2016-02, "Leases" ("ASU 842"), The
Company adopted ASU 842 effective January 1, 2019 using the optional transition method of recognizing a cumulative-effect adjustment
to the opening balance of accumulated deficit on January 1, 2019. Therefore, comparative financial information was not adjusted
and continues to be reported under the prior lease accounting guidance in ASU 840. The Company elected the transition relief package
of practical expedients, and as a result, the Company did not assess 1) whether existing or expired contracts contain embedded
leases, 2) lease classification for any existing or expired leases, and 3) whether lease origination costs qualified as initial
direct costs. The Company elected the short-term lease practical expedient by establishing an accounting policy to exclude leases
with a term of 12 months or less. The
Company generates rental revenue under leases with tenants occupying the Freehold, New Jersey commercial real properties. Leases
with tenants are accounted for as operating leases. The adoption of ASU 842 did not have a material impact on the Company's
consolidated financial statements. In
July 2017, the FASB issued Accounting Standards Update No. 2017-11, Accounting for Certain Financial Instruments with
Down Round Feature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has adopted the ASU 2018-07 in 2019 and it did not have a material impact on the Company's consolidated
financial statements. In
August 2018, the FASB issued ASU No. 2018-13, Fair Value Measurement (Topic 820): Disclosure Framework-Changes to the
Disclosure Requirements for Fair Value Measurement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Organization and Nature of Operations (Tables)</t>
  </si>
  <si>
    <t>Schedule of company's subsidiaries consolidated financial statements</t>
  </si>
  <si>
    <t>Name
of Subsidiary Place
and date of Incorporation Percentage
of Ownership Principal
Activities
Avalon
Healthcare System, Inc. ("AHS") Delaware May
18, 2015 100%
held by AVCO Provides
medical related consulting services and developing Avalon Cell and Avalon Rehab in United States of America ("USA")
Avalon
(BVI) Ltd. ("Avalon
BVI") British
Virgin Island January
23, 2017 100%
held by AVCO Dormant,
is in process of being dissolved
Avalon
RT 9 Properties LLC ("Avalon
RT 9") New
Jersey February
7, 2017 100%
held by AVCO Owns
and operates an income-producing real property and holds and manages the corporate headquarters
Avalon
(Shanghai) Healthcare Technology Co., Ltd. ("Avalon
Shanghai") PRC April
29, 2016 100%
held by AHS Provides
medical related consulting services and developing Avalon Cell and Avalon Rehab in China
Genexosome
Technologies Inc. ("Genexosome") Nevada July
31, 2017 60%
held by AVCO Develops
proprietary diagnostic and therapeutic products using exosomes
Beijing
Jieteng (Genexosome) Biotech Co., Ltd. ("Beijing
Genexosome") PRC August
7, 2015 100%
held by Genexosome Provides
development services for hospitals and other customers and sells developed items to hospitals and other customers in China
Avactis
Biosciences Inc. ("Avactis") Nevada July
18, 2018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Exosome") Delaware June
13, 2019 100%
held by AVCO Promotes
standardization related to exosome industry</t>
  </si>
  <si>
    <t>Summary of Significant Accounting Policies (Tables)</t>
  </si>
  <si>
    <t>Schedule of derivative liabilities measured at fair value</t>
  </si>
  <si>
    <t xml:space="preserve"> Significant Unobservable Inputs
Balance of derivative liabilities as of January 1, 2019 $ -
Initial fair value of derivative liabilities attributable to warrants issuance with fund raise 4,217,241
Gain from change in the fair value of derivative liabilities (2,817,241 )
Warrants were redeemed and cancelled (1,400,000 )
Balance of derivative liabilities as of December 31, 2019 $ - </t>
  </si>
  <si>
    <t>Schedule of cash balances by geographic area</t>
  </si>
  <si>
    <t>Country: December 31, December 31,
United States $ 371,929 48.6 % $ 1,035,802 46.0 %
China 392,962 51.4 % 1,216,485 54.0 %
Total cash $ 764,891 100.0 % $ 2,252,287 100.0 %</t>
  </si>
  <si>
    <t>Schedule of disaggregation of revenue</t>
  </si>
  <si>
    <t xml:space="preserve">For the Year Ended December 31, 2019 Medical Related Consulting Services Segment Development services and sales of Developed Products Segment Total
Medical related consulting services - related parties $ 355,544 $ - $ 355,544
Development services and sales of developed products - 35,084 35,084
Total revenues $ 355,544 $ 35,084 $ 390,628
For the Year Ended December 31, 2018 Medical Related Consulting Services Segment Development services and sales of Developed Products Segment Total
Medical related consulting services - related parties $ 269,287 $ - $ 269,287
Development services and sales of developed products - 171,516 171,516
Total revenues $ 269,287 $ 171,516 $ 440,803 </t>
  </si>
  <si>
    <t>Schedule of the effect of including these potential shares was antidilutive</t>
  </si>
  <si>
    <t xml:space="preserve"> Years
Ended December 31,
2019 2018
Stock
options 5,260,000 2,840,000
Warrants 2,293,179 578,891
Potentially
dilutive securities 7,553,179 3,418,891 </t>
  </si>
  <si>
    <t>Prepaid Expenses and Other Current Assets (Tables)</t>
  </si>
  <si>
    <t>Schedule of prepaid expenses and other current assets</t>
  </si>
  <si>
    <t xml:space="preserve"> December 31, 2019 December 31, 2018
Prepaid professional fees $ 153,478 $ 607,833
Deferred financing costs * 311,177 -
Prepaid research and development service fees - 300,000
Prepaid insurance expense 4,990 72,352
Prepaid dues and subscriptions 9,665 70,000
Other 58,160 109,284
$ 537,470 $ 1,159,469 *
Deferred financing costs consist of legal, accounting and other costs that are directly related to the Company's open market
sale equity financing and will be charged to stockholders' equity upon the completion of the equity offering. </t>
  </si>
  <si>
    <t>Property and Equipment (Tables)</t>
  </si>
  <si>
    <t>Schedule of property and equipment</t>
  </si>
  <si>
    <t xml:space="preserve"> Useful
life December 31,
2019 December 31,
2018
Laboratory
equipment 5 Years $ 705,982 $ 258,345
Office equipment and
furniture 3 – 10 Years 38,681 35,627
Leasehold
improvement Shorter
of useful life or lease term - 24,446
744,663 318,418
Less:
accumulated depreciation (143,238 ) (68,863 )
$ 601,425 $ 249,555 </t>
  </si>
  <si>
    <t>Investment in Real Estate (Tables)</t>
  </si>
  <si>
    <t>Summary of investment in real estate</t>
  </si>
  <si>
    <t xml:space="preserve"> Useful
life December 31,
2019 December 31,
2018
Commercial
real property building 39 Years $ 7,708,571 $ 7,708,571
Improvement 12
Years 407,827 391,506
8,116,398 8,100,077
Less:
accumulated depreciation (380,718 ) (220,192 )
$ 7,735,680 $ 7,879,885 </t>
  </si>
  <si>
    <t>Intangible Assets (Tables)</t>
  </si>
  <si>
    <t>Schedule of intangible assets</t>
  </si>
  <si>
    <t xml:space="preserve"> Useful Life December 31, December 31,
Patents and other technologies 5 Years $ 1,583,260 $ 1,583,260
Less: accumulated amortization (573,249 ) (327,571 )
Less: impairment loss (1,010,011 ) -
$ - $ 1,255,689 </t>
  </si>
  <si>
    <t>Equity Method Investment (Tables)</t>
  </si>
  <si>
    <t>Schedule of equity method investment</t>
  </si>
  <si>
    <t xml:space="preserve">Equity investment carrying amount at January 1, 2018 $ -
Payment made for equity method investment 453,159
Epicon's net loss attributable to the Company (52,969 )
Foreign currency fluctuation (15,028 )
Equity investment carrying amount at December 31, 2018 385,162
Payment made for equity method investment 159,192
Epicon's net loss attributable to the Company (55,776 )
Foreign currency fluctuation (5,477 )
Equity investment carrying amount at December 31, 2019 $ 483,101 </t>
  </si>
  <si>
    <t>Schedule of financial information</t>
  </si>
  <si>
    <t xml:space="preserve"> December 31,
2019 December 31,
2018
Current
assets $ 77,272 $ 301,714
Noncurrent assets 247,590 7,015
Current liabilities 324 38
Noncurrent liabilities - -
Equity 324,538 308,691
For
the Year Ended December 31, 2019 For
the Period from August 14, 2018 (Inception) through December 31, 2018
Net revenue $ - $ -
Gross profit - -
Loss from
operation 139,439 132,423
Net loss 139,439 132,423 </t>
  </si>
  <si>
    <t>Accrued Liabilities and Other Payables (Tables)</t>
  </si>
  <si>
    <t>Schedule of accrued liabilities and other payables</t>
  </si>
  <si>
    <t xml:space="preserve"> December 31, December 31,
Accrued payroll liability $ 373,083 $ 529,472
Accrued professional fees 1,243,190 166,077
Accrued research and development fees * 650,000 -
Insurance payable - 45,088
Accrued directors' compensation 115,000 17,500
Accounts payable 84,316 6,695
Interest payable - 75,342
Other 104,595 120,017
$ 2,570,184 $ 960,191 * In
accordance with the strategic partnership agreement with Weill Cornell's cGMP Cellular Therapy Facility and Laboratory
signed on August 6, 2018, the Company provides $400,000 annually to Weill Cornell's cGMP Cellular Therapy Facility and
Laboratory to support the co-development projects. In addition, the Company will on an annual basis send one scientist or
clinician to Weill Cornell's cGMP Cellular Therapy Facility and Laboratory to receive relevant training for three to
six months. As of December 31, 2019, the accrued and unpaid research and development fees related to this agreement was
$150,000. </t>
  </si>
  <si>
    <t>Related Party Transactions (Tables)</t>
  </si>
  <si>
    <t>Schedule of revenue from related parties</t>
  </si>
  <si>
    <t xml:space="preserve"> Years
Ended December 31,
2019 2018
Medical related consulting services provided
to:
Beijing
Daopei (1) $ 54,909 $ 269,287
Shanghai
Daopei (2) 13,926 -
Hebei
Daopei (3) 286,709 -
$ 355,544 $ 269,287
(1) Beijing
Daopei is a subsidiary of an entity whose chairman is Wenzhao Lu, the largest shareholder
of the Company.
(2) Shanghai
Daopei is a subsidiary of an entity whose chairman is Wenzhao Lu, the largest shareholder
of the Company.
(3) Hebei
Daopei is a subsidiary of an entity whose chairman is Wenzhao Lu, the largest shareholder
of the Company.</t>
  </si>
  <si>
    <t>Income Taxes (Tables)</t>
  </si>
  <si>
    <t>Schedule of loss before income taxes</t>
  </si>
  <si>
    <t xml:space="preserve"> Years Ended
2019 2018
United States loss before income taxes (1) $ (17,310,582 ) $ (7,665,284 )
China loss before income taxes (759,579 ) (387,012 )
Total loss before income taxes $ (18,070,161 ) $ (8,052,296 )
(1) For the years ended
December 31, 2019 and 2018, amount of $0 and $572,613, respectively, is included in the United States loss before income taxes,
which is not included in the Company's consolidated income tax return, because the Company owns only 60% of Genexosome.
The U.S. tax law requires 80% ownership to consolidate.</t>
  </si>
  <si>
    <t>Schedule of income taxes expense</t>
  </si>
  <si>
    <t xml:space="preserve">Years Ended
2019 2018
Current:
U.S. federal $ - $ -
U.S. state and local - -
China - -
Total current income taxes expense $ - $ -
Deferred:
U.S. federal $ (6,958,609 ) $ (1,394,056 )
U.S. state and local - -
China (356,929 ) (166,935 )
Total deferred income taxes (benefit) $ (7,315,538 ) $ (1,560,991 )
Change in valuation allowance 7,315,538 1,560,991
Total income taxes expense $ - $ - </t>
  </si>
  <si>
    <t>Schedule of differences between U.S. statutory rate and Company's effective tax rate</t>
  </si>
  <si>
    <t>Years Ended
2019 2018
U.S. federal rate 21.0 % 21.0 %
U.S. state rate 7.5 % 7.0 %
Non-deductible expenses 2.1 % (10.8 )%
Non-US rate differential 0.3 % 2.2 %
Prior year true-up 9.7 % - %
U.S. valuation allowance (40.6 )% (19.4 )%
Total provision for income taxes 0.0 % 0.0 %</t>
  </si>
  <si>
    <t>Schedule of deferred income tax assets</t>
  </si>
  <si>
    <t xml:space="preserve">Deferred tax assets: December 31, December 31,
Stock-based compensation $ 2,998,918 $ -
Disallowed business interest deduction 88,365 -
Fixed assets book/tax basis difference (58,142 ) -
Net operating loss carryforward 6,363,489 2,077,091
Valuation allowance (9,392,630 ) (2,077,091 )
Net deferred tax assets $ - $ - </t>
  </si>
  <si>
    <t>Equity (Tables)</t>
  </si>
  <si>
    <t>Schedule of stock options outstanding</t>
  </si>
  <si>
    <t xml:space="preserve">Options
Outstanding Options
Exercisable
Range
of Number
Outstanding at December 31, 2019 Range
of Weighted Average Remaining Contractual Weighted
Number Weighted
$ 0.50 2,000,000 7.11 $ 0.50 1,944,444 $ 0.50
1.00
- 1.86 490,000 0.84-4.84 1.11 460,833 1.08
2.00
– 2.80 2,740,000 2.33
– 4.01 2.17 2,560,000 2.15
4.76 30,000 4.26 4.76 30,000 4.76
$ 0.50
– 4.76 5,260,000 4.88 $ 1.45 4,995,277 $ 1.42 </t>
  </si>
  <si>
    <t>Schedule of stock option activities</t>
  </si>
  <si>
    <t xml:space="preserve">Number
of Options Weighted
Average Exercise Price
Outstanding
at January 1, 2018 2,290,000 $ 0.58
Granted 560,000 1.54
Terminated
/ Exercised (10,000 ) (2.50 )
Outstanding at
December 31, 2018 2,840,000 0.77
Granted 2,620,000 2.17
Terminated
/ Exercised (200,000 ) (1.00 )
Outstanding at December
31, 2019 5,260,000 $ 1.45
Options exercisable at December 31, 2019 4,995,277 $ 1.42
Options expected to
vest 264,723 $ 2.00 </t>
  </si>
  <si>
    <t>Schedule of fair value of the options using the Black-Scholes option-pricing model</t>
  </si>
  <si>
    <t xml:space="preserve">Number
of Options Weighted
Average Exercise Price
Nonvested
at January 1, 2018 1,608,889 $ 0.57
Granted 560,000 1.54
Vested (1,243,334 ) (0.95 )
Terminated (10,000 ) (2.50 )
Nonvested at December
31, 2018 915,555 0.63
Granted 2,620,000 2.17
Vested (3,270,832 ) (1.75 )
Nonvested at December
31, 2019 264,723 $ 2.00 </t>
  </si>
  <si>
    <t>Schedule of warrants activities</t>
  </si>
  <si>
    <t xml:space="preserve">Number
of Warrants Weighted
Average Exercise Price
Outstanding
at January 1, 2018 - $ -
Issued 578,891 1.28
Exercised - -
Outstanding at
December 31, 2018 578,891 1.28
Issued 1,714,288 3.50
Exercised (578,891 ) (1.28 )
Redeemed
and cancelled (1,714,288 ) (3.50 )
Outstanding
and exercisable at December 31, 2019 - $ - </t>
  </si>
  <si>
    <t>Noncontrolling Interest (Tables)</t>
  </si>
  <si>
    <t>Summary of noncontrolling interest activities</t>
  </si>
  <si>
    <t>Amount
Noncontrolling interest at January 1, 2018 $ (585,394 )
Net loss attributable to noncontrolling interest (278,174 )
Foreign currency translation adjustment attributable to noncontrolling interest 1,368
Noncontrolling interest at December 31, 2018 (862,200 )
Noncontrolling interest deficit adjustment * 862,200
Net loss attributable to noncontrolling interest -
Foreign currency translation adjustment attributable to noncontrolling interest -
Noncontrolling interest at December 31, 2019 $ -
* The
noncontrolling interest holder does not have the ability to satisfy the deficit of $862,200 (See note 21).</t>
  </si>
  <si>
    <t>Concentrations (Tables)</t>
  </si>
  <si>
    <t>Schedule of customers</t>
  </si>
  <si>
    <t>Years
Ended December 31,
Customer 2019 2018
A (Beijing
Daopei, a related party) * 17 %
B (Hebei Daopei, a
related party) 19 % *
C 26 % 21 %
D 14 % 14 %
E 11 % 11 %</t>
  </si>
  <si>
    <t>Segment Information (Tables)</t>
  </si>
  <si>
    <t>Schedule of segment reporting information</t>
  </si>
  <si>
    <t xml:space="preserve">Years
Ended
2019 2018
Revenues
Real property operations $ 1,155,677 $ 1,121,483
Medical related consulting services –
related parties 355,544 269,287
Development services
and sales of developed products 35,084 171,516
Total 1,546,305 1,562,286
Costs and expenses
Real property operations 818,662 793,714
Medical related consulting services –
related parties 284,472 250,320
Development services
and sales of developed products 103,258 130,238
Total 1,206,392 1,174,272
Real property operating income 337,015 327,769
Gross profit from medical related consulting services 71,072 18,967
Gross (loss) profit from development services and sales of developed
products (68,174 ) 41,278
Other operating expenses
Real property operations 325,637 245,472
Medical related consulting services 628,625 356,294
Development services and sales of developed
products 1,652,840 786,278
Corporate/Other 17,110,041 6,631,105
Total 19,717,143 8,019,149
Other income (expense)
Interest expense
Real property operations (32,877 ) (312,329 )
Corporate/Other (50,031 ) (2,324 )
Total (82,908 ) (314,653 )
Other
Real property operations 2,182 10
Medical related consulting services –
related parties (40,459 ) (49,154 )
Development services and sales of developed
products (1,369 ) 49,565
Corporate/Other 1,429,623 (106,929 )
Total 1,389,977 (106,508 )
Total other income (expense) 1,307,069 (421,161 )
Net loss
Real property operations 19,317 230,022
Medical related consulting services 598,012 386,481
Development services and sales of developed
products 1,722,383 695,435
Corporate/Other 15,730,449 6,740,358
$ 18,070,161 $ 8,052,296
Identifiable long-lived tangible
assets at December 31, 2019 and 2018 December 31,
December 31,
Real property operations $ 7,750,743 $ 7,898,224
Medical related consulting services 263,621 6,852
Development services and sales of developed
products 322,741 224,364
$ 8,337,105 $ 8,129,440
Identifiable
long-lived tangible assets at December 31, 2019 and 2018 December
31, December
31,
United
States $ 7,839,093 $ 7,898,806
China 498,012 230,634
$ 8,337,105 $ 8,129,440 </t>
  </si>
  <si>
    <t>Revision (Tables)</t>
  </si>
  <si>
    <t>Schedule of revision of accumulated other comprehensive income</t>
  </si>
  <si>
    <t xml:space="preserve">As Reported As Revised
Accumulated deficit $ (23,913,011 ) $ (25,431,084 )
Accumulated other comprehensive loss - foreign currency translation adjustment $ (302,023 ) $ (297,571 )
Total Avalon GloboCare Corp. stockholders' equity and non-controlling interest $ 7,260,433 $ 5,746,812
Non-controlling interest $ (1,513,621 ) $ - The
Company's condensed consolidated statement of operations for the three and nine months ended September 30, 2019 have been
restated for the impact of this adjustment as follows:
As Reported As Revised
Three Months Ended Nine Months Ended Three Months Ended Nine Months Ended
September 30, September 30, September 30, September 30,
Loss
from noncontrolling interest deficit adjustment $ $ $ (1,042,210 ) $ (862,200 )
Total Other Income
(Expense), net $ 1,142,289 $ 1,007,602 $ 100,079 $ 145,402
LOSS BEFORE INCOME
TAXES $ (4,334,058 ) $ (13,277,810 ) $ (5,376,268 ) $ (14,140,010 )
NET LOSS $ (4,334,058 ) $ (13,277,810 ) $ (5,376,268 ) $ (14,140,010 )
NET LOSS ATTRIBUTABLE
TO NON-CONTROLLING INTEREST $ (475,863 ) $ (656,575 ) $ - $ -
NET LOSS ATTRIBUTABLE
TO AVALON GLOBOCARE CORP. COMMON SHAREHOLDERS $ (3,858,195 ) $ (12,621,235 ) $ (5,376,268 ) $ (14,140,010 )
NET LOSS PER COMMON
SHARE ATTRIBUTABLE TO AVALON GLOBOCARE CORP. COMMON SHAREHOLDERS:
Basic and diluted $ (0.05 ) $ (0.17 ) $ (0.07 ) $ (0.19 ) The
Company's condensed consolidated statement of cash flow for the nine months ended September 30, 2019 have been restated for
the impact of this adjustment as follows:
As Reported As Revised
CASH FLOWS FROM OPERATING ACTIVITIES:
Net loss $ (13,277,810 ) $ (14,140,010 )
Adjustments to reconcile net loss to net cash used in operating
activities:
Loss from noncontrolling interest deficit adjustment $ - $ 862,200 </t>
  </si>
  <si>
    <t>Organization and Nature of Operations (Details)</t>
  </si>
  <si>
    <t>Avalon Healthcare System, Inc. (“AHS”) [Member]</t>
  </si>
  <si>
    <t>Organization and Nature of Operations (Textual)</t>
  </si>
  <si>
    <t>Place of Incorporation</t>
  </si>
  <si>
    <t>Delaware</t>
  </si>
  <si>
    <t>Date of Incorporation</t>
  </si>
  <si>
    <t>May 18,
		2015</t>
  </si>
  <si>
    <t>Percentage of Ownership</t>
  </si>
  <si>
    <t>100.00%</t>
  </si>
  <si>
    <t>Principal Activities</t>
  </si>
  <si>
    <t>Provides medical related consulting services and developing Avalon Cell and Avalon Rehab in United States of America ("USA")</t>
  </si>
  <si>
    <t>Avalon (BVI) Ltd. (“Avalon BVI”) [Member]</t>
  </si>
  <si>
    <t>British Virgin Island</t>
  </si>
  <si>
    <t>Jan. 23,
		2017</t>
  </si>
  <si>
    <t>Dormant,  is in process of being dissolved</t>
  </si>
  <si>
    <t>Avalon RT 9 Properties LLC (“Avalon RT 9”) [Member]</t>
  </si>
  <si>
    <t>New Jersey</t>
  </si>
  <si>
    <t>Feb. 7,
		2017</t>
  </si>
  <si>
    <t>Owns and operates an income-producing real property and holds and manages the corporate headquarters</t>
  </si>
  <si>
    <t>Avalon (Shanghai) Healthcare Technology Co., Ltd. (“Avalon Shanghai”) [Member]</t>
  </si>
  <si>
    <t>PRC</t>
  </si>
  <si>
    <t>Apr. 29,
		2016</t>
  </si>
  <si>
    <t>Provides medical related consulting services and developing Avalon Cell and Avalon Rehab in China</t>
  </si>
  <si>
    <t>Genexosome Technologies Inc. (“Genexosome”) [Member]</t>
  </si>
  <si>
    <t>Nevada</t>
  </si>
  <si>
    <t>Jul. 31,
		2017</t>
  </si>
  <si>
    <t>60.00%</t>
  </si>
  <si>
    <t>Develops proprietary diagnostic and therapeutic products using exosomes</t>
  </si>
  <si>
    <t>Beijing Jieteng (Genexosome) Biotech Co., Ltd. ("Beijing Genexosome") [Member]</t>
  </si>
  <si>
    <t>Aug. 7,
		2015</t>
  </si>
  <si>
    <t>Provides development services for hospitals and other customers and sells developed items to hospitals and other customers in China</t>
  </si>
  <si>
    <t>Avactis Biosciences Inc. (''Avactis'') [Member]</t>
  </si>
  <si>
    <t>Jul. 18,
		2018</t>
  </si>
  <si>
    <t>Integrate and optimize global scientific and clinical resources to further advance cellular therapies, including regenerative medicine with stem/progenitor cells as well as cellular immunotherapy including CAR-T, CAR-NK, TCR-T and others to treat certain cancers</t>
  </si>
  <si>
    <t>International Exosome Association LLC (''Exosome") [Member]</t>
  </si>
  <si>
    <t>Jun. 13,
		2019</t>
  </si>
  <si>
    <t xml:space="preserve"> Promotes standardization related to exosome industry</t>
  </si>
  <si>
    <t>Organization and Nature of Operations (Details Textual) - USD ($)</t>
  </si>
  <si>
    <t>Feb. 07, 2017</t>
  </si>
  <si>
    <t>Oct. 19, 2016</t>
  </si>
  <si>
    <t>Avalon Healthcare System, Inc. [Member]</t>
  </si>
  <si>
    <t>Business acquired percentage</t>
  </si>
  <si>
    <t>Exchange for common stock</t>
  </si>
  <si>
    <t>Percentage of capital stock</t>
  </si>
  <si>
    <t>Ownership percentage</t>
  </si>
  <si>
    <t>Avalon RT 9 Properties LLC [Member]</t>
  </si>
  <si>
    <t>Building occupancy rate</t>
  </si>
  <si>
    <t>93.40%</t>
  </si>
  <si>
    <t>Basis of Presentation and Going Concern Condition (Details) - USD ($)</t>
  </si>
  <si>
    <t>Sep. 30, 2019</t>
  </si>
  <si>
    <t>Loss From operation</t>
  </si>
  <si>
    <t>Net cash used in operating activities</t>
  </si>
  <si>
    <t>Summary of Significant Accounting Policies (Details)</t>
  </si>
  <si>
    <t>Dec. 31, 2019USD ($)</t>
  </si>
  <si>
    <t>Balance of derivative liabilities as of January 1, 2019</t>
  </si>
  <si>
    <t>Initial fair value of derivative liabilities attributable to warrants issuance with fund raise</t>
  </si>
  <si>
    <t>Gain from change in the fair value of derivative liabilities</t>
  </si>
  <si>
    <t>Warrants were redeemed and cancelled</t>
  </si>
  <si>
    <t>Balance of derivative liabilities as of December 31, 2019</t>
  </si>
  <si>
    <t>Summary of Significant Accounting Policies (Details 1) - Cash [Member] - USD ($)</t>
  </si>
  <si>
    <t>Total cash</t>
  </si>
  <si>
    <t>Percentage of concentrations of credit risk</t>
  </si>
  <si>
    <t>United States [Member]</t>
  </si>
  <si>
    <t>48.60%</t>
  </si>
  <si>
    <t>46.00%</t>
  </si>
  <si>
    <t>China [Member]</t>
  </si>
  <si>
    <t>51.40%</t>
  </si>
  <si>
    <t>54.00%</t>
  </si>
  <si>
    <t>Summary of Significant Accounting Policies (Details 2) - USD ($)</t>
  </si>
  <si>
    <t>Total revenues</t>
  </si>
  <si>
    <t>Medical related consulting services [Member]</t>
  </si>
  <si>
    <t>Development services and sales of developed products[Member]</t>
  </si>
  <si>
    <t>Summary of Significant Accounting Policies (Details 3) - shares</t>
  </si>
  <si>
    <t>3 Months Ended</t>
  </si>
  <si>
    <t>Potentially dilutive securities</t>
  </si>
  <si>
    <t>Stock options [Member]</t>
  </si>
  <si>
    <t>Warrants [Member]</t>
  </si>
  <si>
    <t>Summary of Significant Accounting Policies (Details Textual)</t>
  </si>
  <si>
    <t>Dec. 31, 2018USD ($)</t>
  </si>
  <si>
    <t>Significant Accounting Policies (Textual)</t>
  </si>
  <si>
    <t>Impairment of intangible assets</t>
  </si>
  <si>
    <t>Deferred rental income</t>
  </si>
  <si>
    <t>Advertising and Marketing Costs</t>
  </si>
  <si>
    <t>Asset and liability accounts translated</t>
  </si>
  <si>
    <t>Average translation rates</t>
  </si>
  <si>
    <t>Genexosome [Member]</t>
  </si>
  <si>
    <t>Equity interests ownership percentage</t>
  </si>
  <si>
    <t>40.00%</t>
  </si>
  <si>
    <t>RMB [Member]</t>
  </si>
  <si>
    <t>Prepaid Expenses and Other Current Assets (Details) - USD ($)</t>
  </si>
  <si>
    <t>Prepaid professional fees</t>
  </si>
  <si>
    <t>Deferred financing costs</t>
  </si>
  <si>
    <t>Prepaid research and development service fees</t>
  </si>
  <si>
    <t>Prepaid insurance expense</t>
  </si>
  <si>
    <t>Prepaid dues and subscriptions</t>
  </si>
  <si>
    <t>Other</t>
  </si>
  <si>
    <t>Total prepaid expenses and other</t>
  </si>
  <si>
    <t>Deferred financing costs consist of legal, accounting and other costs that are directly related to the Company's open market sale equity financing and will be charged to stockholders' equity upon the completion of the equity offering.</t>
  </si>
  <si>
    <t>Property and Equipment (Details) - USD ($)</t>
  </si>
  <si>
    <t>Property, Plant and Equipment, Gross</t>
  </si>
  <si>
    <t>Less: accumulated depreciation</t>
  </si>
  <si>
    <t>Property, Plant and Equipment, Net</t>
  </si>
  <si>
    <t>Laboratory equipment [Member]</t>
  </si>
  <si>
    <t>Useful life</t>
  </si>
  <si>
    <t>5 years</t>
  </si>
  <si>
    <t>Office equipment and furniture [Member]</t>
  </si>
  <si>
    <t>Office equipment and furniture [Member] | Minimum [Member]</t>
  </si>
  <si>
    <t>3 years</t>
  </si>
  <si>
    <t>Office equipment and furniture [Member] | Maximum [Member]</t>
  </si>
  <si>
    <t>10 years</t>
  </si>
  <si>
    <t>Leasehold improvement [Member]</t>
  </si>
  <si>
    <t>Useful lives</t>
  </si>
  <si>
    <t xml:space="preserve"> Shorter of useful life or lease term</t>
  </si>
  <si>
    <t>Shorter of useful life or lease term</t>
  </si>
  <si>
    <t>Property and Equipment (Details Textual) - USD ($)</t>
  </si>
  <si>
    <t>Property and Equipment (Textual)</t>
  </si>
  <si>
    <t>Depreciation expense</t>
  </si>
  <si>
    <t>Real Property Operating Expense [Member]</t>
  </si>
  <si>
    <t>Cost of Development Services and Sales of Developed Products [Member]</t>
  </si>
  <si>
    <t>Other Operating Expense [Member]</t>
  </si>
  <si>
    <t>Research and Development Expense [Member]</t>
  </si>
  <si>
    <t>Investment in Real Estate (Details) - USD ($)</t>
  </si>
  <si>
    <t>Investment in real estate, Gross</t>
  </si>
  <si>
    <t>Commercial real property building [Member]</t>
  </si>
  <si>
    <t>39 years</t>
  </si>
  <si>
    <t>Improvements [Member]</t>
  </si>
  <si>
    <t>12 years</t>
  </si>
  <si>
    <t>Investment in Real Estate (Details Textual) - USD ($)</t>
  </si>
  <si>
    <t>Real property operating [Member]</t>
  </si>
  <si>
    <t>Investment in Real Estate (Textual)</t>
  </si>
  <si>
    <t>Intangible Assets (Details) - USD ($)</t>
  </si>
  <si>
    <t>Useful Life of patents and other technologies</t>
  </si>
  <si>
    <t>Patents and other technologies</t>
  </si>
  <si>
    <t>Less: accumulated amortization</t>
  </si>
  <si>
    <t>Less: impairment loss</t>
  </si>
  <si>
    <t>Intangible assets net</t>
  </si>
  <si>
    <t>Intangible Assets (Details Textual) - USD ($)</t>
  </si>
  <si>
    <t>Intangible Assets (Textual)</t>
  </si>
  <si>
    <t>Amortization expense</t>
  </si>
  <si>
    <t>Equity Method Investment (Details) - USD ($)</t>
  </si>
  <si>
    <t>Equity investment carrying value,Begining of the period</t>
  </si>
  <si>
    <t>Payment made for equity method investment</t>
  </si>
  <si>
    <t>Epicon's net loss attributable to the Company</t>
  </si>
  <si>
    <t>Foreign currency fluctuation</t>
  </si>
  <si>
    <t>Equity investment carrying value,Ending of the period</t>
  </si>
  <si>
    <t>Equity Method Investment (Details 1) - USD ($)</t>
  </si>
  <si>
    <t>5 Months Ended</t>
  </si>
  <si>
    <t>Equity Method Investment Financial Information [Abstract]</t>
  </si>
  <si>
    <t>Current assets</t>
  </si>
  <si>
    <t>Noncurrent assets</t>
  </si>
  <si>
    <t>Current liabilities</t>
  </si>
  <si>
    <t>Noncurrent liabilities</t>
  </si>
  <si>
    <t>Net revenue</t>
  </si>
  <si>
    <t>Gross profit</t>
  </si>
  <si>
    <t>Loss from operation</t>
  </si>
  <si>
    <t>Equity Method Investment (Details Textual) - USD ($)</t>
  </si>
  <si>
    <t>Equity Method Investment (Textual)</t>
  </si>
  <si>
    <t>Equity method investment amounted</t>
  </si>
  <si>
    <t>Jiangsu Unicorn Biological Technology Co., Ltd. [Member]</t>
  </si>
  <si>
    <t>Total ownership percentage</t>
  </si>
  <si>
    <t>Other Unrelated Company [Member]</t>
  </si>
  <si>
    <t>Accrued Liabilities and Other Payables (Details) - USD ($)</t>
  </si>
  <si>
    <t>Insurance payable</t>
  </si>
  <si>
    <t>Accrued directors' compensation</t>
  </si>
  <si>
    <t>Accounts payable</t>
  </si>
  <si>
    <t>Interest payable</t>
  </si>
  <si>
    <t>Total accounts payable and accrued liabilities</t>
  </si>
  <si>
    <t>In accordance with the strategic partnership agreement with Weill Cornell's cGMP Cellular Therapy Facility and Laboratory signed on August 6, 2018, the Company provides $400,000 annually to Weill Cornell's cGMP Cellular Therapy Facility and Laboratory to support the co-development projects. In addition, the Company will on an annual basis send one scientist or clinician to Weill Cornell's cGMP Cellular Therapy Facility and Laboratory to receive relevant training for three to six months. As of December 31, 2019, the accrued and unpaid research and development fees related to this agreement was $150,000.</t>
  </si>
  <si>
    <t>Accrued Liabilities and Other Payables (Details Textual)</t>
  </si>
  <si>
    <t>Accrued Liabilities and Other Payables (Textual)</t>
  </si>
  <si>
    <t>Strategic partnership agreement, description</t>
  </si>
  <si>
    <t>In accordance with the strategic partnership agreement with Weill Cornell's cGMP Cellular Therapy Facility and Laboratory signed on August 6, 2018, the Company provides $400,000 annually to Weill Cornell's cGMP Cellular Therapy Facility and Laboratory to support the co-development projects. In addition, the Company will on an annual basis send one scientist or clinician to Weill Cornell's cGMP Cellular Therapy Facility and Laboratory to receive relevant training for three to six months.</t>
  </si>
  <si>
    <t>Accrued and unpaid research and development fees</t>
  </si>
  <si>
    <t>Loan Payable (Details) - USD ($)</t>
  </si>
  <si>
    <t>1 Months Ended</t>
  </si>
  <si>
    <t>Apr. 30, 2019</t>
  </si>
  <si>
    <t>Apr. 30, 2018</t>
  </si>
  <si>
    <t>Nov. 30, 2017</t>
  </si>
  <si>
    <t>Apr. 19, 2017</t>
  </si>
  <si>
    <t>Loan Payable (Textual)</t>
  </si>
  <si>
    <t>Loan principal amount</t>
  </si>
  <si>
    <t>Maturity date</t>
  </si>
  <si>
    <t>On May 3, 2018, the Company signed an extension agreement with a maturity date of March 31, 2019. On August 3, 2018, the Company signed an extension agreement for the loan with a maturity date of March 31, 2020.</t>
  </si>
  <si>
    <t>Term</t>
  </si>
  <si>
    <t>1 year</t>
  </si>
  <si>
    <t>Annual interest rate</t>
  </si>
  <si>
    <t>10.00%</t>
  </si>
  <si>
    <t>Repayment of loan</t>
  </si>
  <si>
    <t>Outstanding principal balance</t>
  </si>
  <si>
    <t>Related Party Transactions (Details) - USD ($)</t>
  </si>
  <si>
    <t>Medical related consulting services</t>
  </si>
  <si>
    <t>Beijing Daopei [Member]</t>
  </si>
  <si>
    <t>Shanghai Daopei [Member]</t>
  </si>
  <si>
    <t>[2]</t>
  </si>
  <si>
    <t>Hebei Daopei [Member]</t>
  </si>
  <si>
    <t>[3]</t>
  </si>
  <si>
    <t>Beijing Daopei is a subsidiary of an entity whose chairman is Wenzhao Lu, the largest shareholder of the Company.</t>
  </si>
  <si>
    <t>Shanghai Daopei is a subsidiary of an entity whose chairman is Wenzhao Lu, the largest shareholder of the Company.</t>
  </si>
  <si>
    <t>Hebei Daopei is a subsidiary of an entity whose chairman is Wenzhao Lu, the largest shareholder of the Company.</t>
  </si>
  <si>
    <t>Related Party Transactions (Details Textual) - USD ($)</t>
  </si>
  <si>
    <t>Mar. 18, 2019</t>
  </si>
  <si>
    <t>Aug. 29, 2019</t>
  </si>
  <si>
    <t>Dec. 31, 2017</t>
  </si>
  <si>
    <t>Related Party Transactions (Textual)</t>
  </si>
  <si>
    <t>Interest related to note payable - related party amount</t>
  </si>
  <si>
    <t>Loan from the Lender</t>
  </si>
  <si>
    <t>Line of Credit Agreement [Member]</t>
  </si>
  <si>
    <t>Promissory note maturity date</t>
  </si>
  <si>
    <t>Dec. 31,
		2024</t>
  </si>
  <si>
    <t>Line of credit</t>
  </si>
  <si>
    <t>Interest rate</t>
  </si>
  <si>
    <t>5.00%</t>
  </si>
  <si>
    <t>David Jin [Member]</t>
  </si>
  <si>
    <t>David Jin [Member] | Chief Executive Officer [Member]</t>
  </si>
  <si>
    <t>Meng Li [Member]</t>
  </si>
  <si>
    <t>Advance from customer - related party</t>
  </si>
  <si>
    <t>GenExosome [Member]</t>
  </si>
  <si>
    <t>Genexosome for Cash payment</t>
  </si>
  <si>
    <t>Ownership of percentage</t>
  </si>
  <si>
    <t>co-chief executive officer [Member]</t>
  </si>
  <si>
    <t>Due to related party</t>
  </si>
  <si>
    <t>Wenzhao Lu [Member]</t>
  </si>
  <si>
    <t>Property management agreement commenced date</t>
  </si>
  <si>
    <t>May 5,
		2017</t>
  </si>
  <si>
    <t>Property management agreement amount</t>
  </si>
  <si>
    <t>Agreement expired date</t>
  </si>
  <si>
    <t>Mar. 31,
		2019</t>
  </si>
  <si>
    <t>Promissory Note interest percentage</t>
  </si>
  <si>
    <t>Mar. 19,
		2022</t>
  </si>
  <si>
    <t>Principal repaid amount</t>
  </si>
  <si>
    <t>Meng Li [Member] | chief operating officer [Member]</t>
  </si>
  <si>
    <t>Yu Zhou [Member] | co-chief executive officer [Member]</t>
  </si>
  <si>
    <t>Income Taxes (Details) - USD ($)</t>
  </si>
  <si>
    <t>9 Months Ended</t>
  </si>
  <si>
    <t>United States loss before income taxes</t>
  </si>
  <si>
    <t>China loss before income taxes</t>
  </si>
  <si>
    <t>Total loss before income taxes</t>
  </si>
  <si>
    <t>For the years ended December 31, 2019 and 2018, amount of $0 and $572,613, respectively, is included in the United States loss before income taxes, which is not included in the Company's consolidated income tax return, because the Company owns only 60% of Genexosome. The U.S. tax law requires 80% ownership to consolidate.</t>
  </si>
  <si>
    <t>Income Taxes (Details 1) - USD ($)</t>
  </si>
  <si>
    <t>Current:</t>
  </si>
  <si>
    <t>U.S. federal</t>
  </si>
  <si>
    <t>U.S. state and local</t>
  </si>
  <si>
    <t>China</t>
  </si>
  <si>
    <t>Total current income taxes expense</t>
  </si>
  <si>
    <t>Deferred:</t>
  </si>
  <si>
    <t>Total deferred income taxes (benefit)</t>
  </si>
  <si>
    <t>Change in valuation allowance</t>
  </si>
  <si>
    <t>Total income taxes expense</t>
  </si>
  <si>
    <t>Income Taxes (Details 2)</t>
  </si>
  <si>
    <t>U.S. federal rate</t>
  </si>
  <si>
    <t>21.00%</t>
  </si>
  <si>
    <t>U.S. state rate</t>
  </si>
  <si>
    <t>7.50%</t>
  </si>
  <si>
    <t>7.00%</t>
  </si>
  <si>
    <t>Non-deductible expenses</t>
  </si>
  <si>
    <t>2.10%</t>
  </si>
  <si>
    <t>(10.80%)</t>
  </si>
  <si>
    <t>Non-US rate differential</t>
  </si>
  <si>
    <t>0.30%</t>
  </si>
  <si>
    <t>2.20%</t>
  </si>
  <si>
    <t>Prior year true-up</t>
  </si>
  <si>
    <t>9.70%</t>
  </si>
  <si>
    <t>0.00%</t>
  </si>
  <si>
    <t>U.S. valuation allowance</t>
  </si>
  <si>
    <t>(40.60%)</t>
  </si>
  <si>
    <t>(19.40%)</t>
  </si>
  <si>
    <t>Total provision for income taxes</t>
  </si>
  <si>
    <t>Income Taxes (Details 3) - USD ($)</t>
  </si>
  <si>
    <t>Deferred tax assets:</t>
  </si>
  <si>
    <t>Disallowed business interest deduction</t>
  </si>
  <si>
    <t>Fixed assets book/tax basis difference</t>
  </si>
  <si>
    <t>Net operating loss carryforward</t>
  </si>
  <si>
    <t>Valuation allowance</t>
  </si>
  <si>
    <t>Net deferred tax assets</t>
  </si>
  <si>
    <t>Income Taxes (Details Textual) - USD ($)</t>
  </si>
  <si>
    <t>Income Taxes (Textual)</t>
  </si>
  <si>
    <t>Federal and state net operating loss carryforwards</t>
  </si>
  <si>
    <t>Net operating loss for income taxes purposes</t>
  </si>
  <si>
    <t>Penalty</t>
  </si>
  <si>
    <t>Cumulative deficit from its foreign subsidiaries</t>
  </si>
  <si>
    <t>Percentage of Income tax at an effective rate</t>
  </si>
  <si>
    <t>80.00%</t>
  </si>
  <si>
    <t>United States loss before income taxes, which is not included in the Company's consolidated income tax return</t>
  </si>
  <si>
    <t>Net operating loss carryforwards, description</t>
  </si>
  <si>
    <t>The Company has $18,890612 of U.S. federal net operating loss carryovers that have no expiration date, the remaining of the federal net operating loss and state net operating loss carry-forwards begin to expire in 2034.</t>
  </si>
  <si>
    <t>Net operating loss carryforwards</t>
  </si>
  <si>
    <t>Income tax, description</t>
  </si>
  <si>
    <t>The Company has not been audited by any jurisdiction since its inception. The Company is open for audit by the U.S. Internal Revenue Service, and the Chinese Ministry of Finance and U.S. state tax jurisdictions from 2016 to 2019.</t>
  </si>
  <si>
    <t>Derivative Liabilities (Details) - USD ($)</t>
  </si>
  <si>
    <t>Oct. 18, 2019</t>
  </si>
  <si>
    <t>Apr. 25, 2019</t>
  </si>
  <si>
    <t>Derivative Liabilities (Textual)</t>
  </si>
  <si>
    <t>Warrant issued</t>
  </si>
  <si>
    <t>Fair value of warrants liability</t>
  </si>
  <si>
    <t>Stock price</t>
  </si>
  <si>
    <t>Volatility rate</t>
  </si>
  <si>
    <t>142.55%</t>
  </si>
  <si>
    <t>Risk free rate</t>
  </si>
  <si>
    <t>2.33%</t>
  </si>
  <si>
    <t>Annual dividend</t>
  </si>
  <si>
    <t>Expected life</t>
  </si>
  <si>
    <t>Investor warrants</t>
  </si>
  <si>
    <t>Proceeds of the units sale fund</t>
  </si>
  <si>
    <t>Remaining proceeds from derivative liabilities</t>
  </si>
  <si>
    <t>Redemption Agreement [Member]</t>
  </si>
  <si>
    <t>Redemption and Cancellation Agreement,description</t>
  </si>
  <si>
    <t>The Company and third-party institutional investors entered into a Warrant Redemption and Cancellation Agreement (the "Redemption Agreement"). In accordance with the Redemption Agreement, the Company redeemed the 1,714,288 warrants for a purchase price of $1,400,000 in the fourth quarter of 2019, resulting in all of the 1,714,288 warrants being redeemed and cancelled.</t>
  </si>
  <si>
    <t>Derivative [Member]</t>
  </si>
  <si>
    <t>Equity (Details) - Options [Member]</t>
  </si>
  <si>
    <t>Dec. 31, 2019$ / sharesshares</t>
  </si>
  <si>
    <t>Number options Exercisable | shares</t>
  </si>
  <si>
    <t>Weighted Average options Exercise Price | $ / shares</t>
  </si>
  <si>
    <t>0.50 [Member]</t>
  </si>
  <si>
    <t>Number of options outstanding | shares</t>
  </si>
  <si>
    <t>Weighted Average Exercise Price | $ / shares</t>
  </si>
  <si>
    <t>4.76 [Member]</t>
  </si>
  <si>
    <t>1.00 - 1.86 Member]</t>
  </si>
  <si>
    <t>1.00 - 1.86 Member] | Minimum [Member]</t>
  </si>
  <si>
    <t>Range of Weighted Average Remaining Contractual Life (Years)</t>
  </si>
  <si>
    <t>10 months 3 days</t>
  </si>
  <si>
    <t>1.00 - 1.86 Member] | Maximum [Member]</t>
  </si>
  <si>
    <t>4 years 10 months 3 days</t>
  </si>
  <si>
    <t>2.00 - 2.80 [Member]</t>
  </si>
  <si>
    <t>2.00 - 2.80 [Member] | Minimum [Member]</t>
  </si>
  <si>
    <t>2 years 3 months 29 days</t>
  </si>
  <si>
    <t>2.00 - 2.80 [Member] | Maximum [Member]</t>
  </si>
  <si>
    <t>4 years 4 days</t>
  </si>
  <si>
    <t>4 years 3 months 4 days</t>
  </si>
  <si>
    <t>7 years 1 month 9 days</t>
  </si>
  <si>
    <t>0.50 - 4.76 [Member]</t>
  </si>
  <si>
    <t>4 years 10 months 17 days</t>
  </si>
  <si>
    <t>Equity (Details 1) - Stock options [Member] - $ / shares</t>
  </si>
  <si>
    <t>Number of Options</t>
  </si>
  <si>
    <t>Balance at beginning balance</t>
  </si>
  <si>
    <t>Granted</t>
  </si>
  <si>
    <t>Terminated / Exercised</t>
  </si>
  <si>
    <t>Balance at ending balance</t>
  </si>
  <si>
    <t>Option Exercisable at end</t>
  </si>
  <si>
    <t>Options expected to vest</t>
  </si>
  <si>
    <t>Weighted Average Exercise Price</t>
  </si>
  <si>
    <t>Balance at end</t>
  </si>
  <si>
    <t>Option Exercisable at ending balance</t>
  </si>
  <si>
    <t>Equity (Details 2) - Nonvested Stock Options [Member] - $ / shares</t>
  </si>
  <si>
    <t>Nonvested at beginning balance</t>
  </si>
  <si>
    <t>Vested</t>
  </si>
  <si>
    <t>Terminated</t>
  </si>
  <si>
    <t>Nonvested at ending balance</t>
  </si>
  <si>
    <t>Equity (Details 3) - Warrant [Member] - $ / shares</t>
  </si>
  <si>
    <t>Number of Warrants</t>
  </si>
  <si>
    <t>Outstanding at beginning balance</t>
  </si>
  <si>
    <t>Issued</t>
  </si>
  <si>
    <t>Exercised</t>
  </si>
  <si>
    <t>Redeemed and cancelled</t>
  </si>
  <si>
    <t>Outstanding at ending balance</t>
  </si>
  <si>
    <t>Equity (Details Textual) - USD ($)</t>
  </si>
  <si>
    <t>Dec. 13, 2019</t>
  </si>
  <si>
    <t>Jan. 09, 2019</t>
  </si>
  <si>
    <t>Aug. 08, 2018</t>
  </si>
  <si>
    <t>Feb. 27, 2019</t>
  </si>
  <si>
    <t>Apr. 23, 2018</t>
  </si>
  <si>
    <t>Mar. 27, 2018</t>
  </si>
  <si>
    <t>Mar. 03, 2017</t>
  </si>
  <si>
    <t>Common shares sold for cash</t>
  </si>
  <si>
    <t>Stock-based compensation expense</t>
  </si>
  <si>
    <t>Common stock issued, Shares</t>
  </si>
  <si>
    <t>Warrants to purchase common stock</t>
  </si>
  <si>
    <t>Stock-based compensation expense stock options granted</t>
  </si>
  <si>
    <t>Common stock, par value</t>
  </si>
  <si>
    <t>Warrant [Member]</t>
  </si>
  <si>
    <t>Warrants exercise price</t>
  </si>
  <si>
    <t>Third party</t>
  </si>
  <si>
    <t>Common stock repurchased, Shares</t>
  </si>
  <si>
    <t>Common stock repurchased, Value</t>
  </si>
  <si>
    <t>Escrow agent</t>
  </si>
  <si>
    <t>Share repurchase cost</t>
  </si>
  <si>
    <t>Investor Two | Subscription Agreement [Member]</t>
  </si>
  <si>
    <t>Common shares sold for cash, shares</t>
  </si>
  <si>
    <t>Share price</t>
  </si>
  <si>
    <t>Investor One | Subscription Agreement [Member]</t>
  </si>
  <si>
    <t>Investor</t>
  </si>
  <si>
    <t>Description of purchage agreements</t>
  </si>
  <si>
    <t>The Company entered into a purchase agreement with several third-party institutional investors for the purchase of 1,714,288 units in a registered direct offering, for gross proceeds of $6,000,008 before placement agent fees and other offering expenses payable by the Company. Each unit was sold at a public offering price of $3.50 and consists of one share of common stock and a warrant to purchase one share of common stock. The Company received net cash proceeds of $5,103,704, net of cash paid for placement agent fees and other offering expenses.</t>
  </si>
  <si>
    <t>Investor | Subscription Agreement [Member]</t>
  </si>
  <si>
    <t>Investment banking firm</t>
  </si>
  <si>
    <t>Consulting companies [Member] | Consulting agreements</t>
  </si>
  <si>
    <t>Decrease in accrued liabilities</t>
  </si>
  <si>
    <t>Prepaid expense</t>
  </si>
  <si>
    <t>Accredited Investor [Member]</t>
  </si>
  <si>
    <t>Common stock issued</t>
  </si>
  <si>
    <t>Accredited Investor [Member] | Subscription Agreement [Member] | Avalon (Shanghai) Healthcare Technology Co., Ltd.</t>
  </si>
  <si>
    <t>Supplementary agreement related to share subscription, description</t>
  </si>
  <si>
    <t>The Company, Avalon Shanghai, DOING and March 2017 Accredited Investor entered into a Supplementary Agreement Related to Share Subscription pursuant to which Avalon Shanghai agreed to pay RMB 8,256,000 (approximately $1.3 million based on the exchange rate on April 23, 2018) to DOING representing one-third of the DOING Investment plus 20% interest for the one-third DOING Investment resulting in a reduction in the March 2017 Shares by one-third to 2,000,000 shares. Further, the parties agreed that the BCC Repayment Obligation was extended to July 31, 2018. The $1 million BCC Repayment Obligation and related interest was paid in full in May 2018.</t>
  </si>
  <si>
    <t>Annual interest</t>
  </si>
  <si>
    <t>20.00%</t>
  </si>
  <si>
    <t>Sales Agreement [Member]</t>
  </si>
  <si>
    <t>Other offering expenses</t>
  </si>
  <si>
    <t>Average price to investors</t>
  </si>
  <si>
    <t>Maximum aggregate offering price</t>
  </si>
  <si>
    <t>Option [Member]</t>
  </si>
  <si>
    <t>Intrinsic values of stock options outstanding</t>
  </si>
  <si>
    <t>Stock options exercisable</t>
  </si>
  <si>
    <t>Fair values of options granted, description</t>
  </si>
  <si>
    <t>The fair values of options granted during the year ended December 31, 2019 were estimated at the date of grant using the Black-Scholes option-pricing model with the following assumptions: volatility of 140.57% - 151.70%, risk-free rate of 1.55% - 2.49%, annual dividend yield of 0% and expected life of 3.00 – 5.00 years.</t>
  </si>
  <si>
    <t>Fair value of the options granted</t>
  </si>
  <si>
    <t>Statutory Reserve (Details)</t>
  </si>
  <si>
    <t>Statutory Reserve (Textual)</t>
  </si>
  <si>
    <t>Statutory reserve percentage</t>
  </si>
  <si>
    <t>Registered capital Percentage</t>
  </si>
  <si>
    <t>50.00%</t>
  </si>
  <si>
    <t>Noncontrolling Interest (Details) - USD ($)</t>
  </si>
  <si>
    <t>Noncontrolling interest at Beginning</t>
  </si>
  <si>
    <t>Net loss attributable to noncontrolling interest</t>
  </si>
  <si>
    <t>Foreign currency translation adjustment attributable to noncontrolling interest</t>
  </si>
  <si>
    <t>Noncontrolling interest at ending</t>
  </si>
  <si>
    <t>Noncontrolling Interest (Details Textual)</t>
  </si>
  <si>
    <t>GenExsome [Member]</t>
  </si>
  <si>
    <t>Restricted Net Assets (Details)</t>
  </si>
  <si>
    <t>Restricted Net Assets (Textual)</t>
  </si>
  <si>
    <t>Net assets</t>
  </si>
  <si>
    <t>25.00%</t>
  </si>
  <si>
    <t>Concentrations (Details) - More than 10% Revenues [Member]</t>
  </si>
  <si>
    <t>A (Beijing Daopei, a related party) [Member]</t>
  </si>
  <si>
    <t>Customer</t>
  </si>
  <si>
    <t>17.00%</t>
  </si>
  <si>
    <t>B (Hebei Daopei, a related party) [Member</t>
  </si>
  <si>
    <t>19.00%</t>
  </si>
  <si>
    <t>C [Member]</t>
  </si>
  <si>
    <t>26.00%</t>
  </si>
  <si>
    <t>D [Member]</t>
  </si>
  <si>
    <t>14.00%</t>
  </si>
  <si>
    <t>E [Member]</t>
  </si>
  <si>
    <t>11.00%</t>
  </si>
  <si>
    <t>Less than 10%</t>
  </si>
  <si>
    <t>Concentrations (Details Textual)</t>
  </si>
  <si>
    <t>Dec. 31, 2019Customer / IntegerSupplier / Integer</t>
  </si>
  <si>
    <t>Dec. 31, 2018Customer / IntegerSupplier / Integer</t>
  </si>
  <si>
    <t>Supplier [Member]</t>
  </si>
  <si>
    <t>Concentrations (Textual)</t>
  </si>
  <si>
    <t>Concentration risk, percentage</t>
  </si>
  <si>
    <t>10% or more of purchase [Member] | Outstanding accounts payable [Member]</t>
  </si>
  <si>
    <t>90.80%</t>
  </si>
  <si>
    <t>95.50%</t>
  </si>
  <si>
    <t>Number of supplier | Supplier / Integer</t>
  </si>
  <si>
    <t>More than 10% Revenues [Member] | Outstanding accounts and tenants receivable [Member]</t>
  </si>
  <si>
    <t>93.00%</t>
  </si>
  <si>
    <t>56.00%</t>
  </si>
  <si>
    <t>Number of customer | Customer / Integer</t>
  </si>
  <si>
    <t>Segment Information (Details) - USD ($)</t>
  </si>
  <si>
    <t>Revenues</t>
  </si>
  <si>
    <t>Costs and expenses</t>
  </si>
  <si>
    <t>Real property operating income</t>
  </si>
  <si>
    <t>Other operating expenses</t>
  </si>
  <si>
    <t>Other income (expense)</t>
  </si>
  <si>
    <t>Total other income (expense)</t>
  </si>
  <si>
    <t>Identifiable long-lived tangible assets</t>
  </si>
  <si>
    <t>Real property operations [Member]</t>
  </si>
  <si>
    <t>Medical related consulting services - related parties [Member]</t>
  </si>
  <si>
    <t>Development services and sales of developed products [Member]</t>
  </si>
  <si>
    <t>Corporate/Other [Member]</t>
  </si>
  <si>
    <t>Gross profit from medical related consulting services [Member]</t>
  </si>
  <si>
    <t>Gross (loss) profit from development services and sales of developed products [Member]</t>
  </si>
  <si>
    <t>Segment Information (Details 1) - USD ($)</t>
  </si>
  <si>
    <t>Segment Information (Details Textual) - Segment</t>
  </si>
  <si>
    <t>Segment Information (Textual)</t>
  </si>
  <si>
    <t>Number of reportable business segments</t>
  </si>
  <si>
    <t>Commitments and Contingencies (Details)</t>
  </si>
  <si>
    <t>Aug. 29, 2019USD ($)</t>
  </si>
  <si>
    <t>Mar. 31, 2019USD ($)</t>
  </si>
  <si>
    <t>Mar. 31, 2019CNY (¥)</t>
  </si>
  <si>
    <t>Oct. 23, 2018USD ($)</t>
  </si>
  <si>
    <t>May 29, 2018</t>
  </si>
  <si>
    <t>Oct. 25, 2017</t>
  </si>
  <si>
    <t>Jan. 19, 2017USD ($)</t>
  </si>
  <si>
    <t>Jan. 19, 2017CNY (¥)</t>
  </si>
  <si>
    <t>Oct. 23, 2018CNY (¥)</t>
  </si>
  <si>
    <t>Joint venture agreement, description</t>
  </si>
  <si>
    <t>Within 6 days of signing the AVAR Agreement, Avactis is required to pay to Arbele $300,000 as a research and development fee with an additional two payments of $300,000 (for a total of $900,000) to be paid upon mutually agreed upon milestones.</t>
  </si>
  <si>
    <t>Research and development fee</t>
  </si>
  <si>
    <t>Line of facility mature date</t>
  </si>
  <si>
    <t>Line of Credit bears interest at an annual rate</t>
  </si>
  <si>
    <t>Recevied Loan</t>
  </si>
  <si>
    <t>Avalon Shanghai [Member]</t>
  </si>
  <si>
    <t>Avalon Shanghai entered into a Joint Venture Agreement with Jiangsu Unicorn Biological Technology Co., Ltd. ("Unicorn"), pursuant to which a company named Epicon Biotech Co., Ltd. ("Epicon") was formed on August 14, 2018. Epicon is owned 60% by Unicorn and 40% by Avalon Shanghai. Within two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December 31, 2019, Avalon Shanghai has contributed RMB 4,100,000 (approximately $0.6 million) that was included in equity method investment on the accompanying consolidated balance sheets.</t>
  </si>
  <si>
    <t>AVAR BioTherapeutics (China) Co. Ltd. [Member]</t>
  </si>
  <si>
    <t>Avactis Biosciences, Inc. ("Avactis"), a wholly-owned subsidiary of the Company, and Arbele Limited ("Arbele") agreed to the establishment of AVAR BioTherapeutics (China) Co. Ltd. ("AVAR"), a Sino-foreign equity joint venture, pursuant to an Equity Joint Venture Agreement (the "AVAR Agreement"), which will be owned 60% by Avactis and 40% by Arbele. The purpose and business scope of the Joint Venture is to research, develop, produce, sell, distribute and generally commercialize CAR-T/CAR-NK/TCR-T/universal cellular immunotherapy in China. Avactis is required to contribute $10 million (or equivalent in RMB) in cash and/or services, which shall be contributed in tranches based on milestones to be determined jointly by AVAR and Avactis in writing subject to Avactis' cash reserves. Within 30 days, Arbele shall make a contribution of $6.66 million in the form of entering into a License Agreement with AVAR granting AVAR with an exclusive right and license in China to its technology and intellectual property pertaining to CAR-T/CAR-NK/TCR-T/universal cellular immunotherapy technology and any additional technology developed in the future with terms and conditions to be mutually agreed upon Avactis and AVAR and services.</t>
  </si>
  <si>
    <t>Working capital</t>
  </si>
  <si>
    <t>RMB [Member] | AVAR BioTherapeutics (China) Co. Ltd. [Member]</t>
  </si>
  <si>
    <t>Working capital | ¥</t>
  </si>
  <si>
    <t>Beijing Genexosome Office Lease [Member]</t>
  </si>
  <si>
    <t>Expiration period</t>
  </si>
  <si>
    <t>Mar. 14,
		2020</t>
  </si>
  <si>
    <t>Lease, annual rent</t>
  </si>
  <si>
    <t>Rent expense</t>
  </si>
  <si>
    <t>Lease, description</t>
  </si>
  <si>
    <t>The term of this lease is one year commencing on March 15, 2019 and expired on March 14, 2020</t>
  </si>
  <si>
    <t>Operating lease</t>
  </si>
  <si>
    <t>Stock purchase agreement, description</t>
  </si>
  <si>
    <t>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si>
  <si>
    <t>Beijing Genexosome Office Lease [Member] | RMB [Member]</t>
  </si>
  <si>
    <t>Lease, annual rent | ¥</t>
  </si>
  <si>
    <t>Avalon Shanghai Office Lease [Member]</t>
  </si>
  <si>
    <t>Lease, monthly rent</t>
  </si>
  <si>
    <t>Operating lease maintenance fees</t>
  </si>
  <si>
    <t>The term of the Beijing Office Lease is 26 months commencing on January 1, 2017 and expired on February 28, 2019 with two months of free rent in the months of December 2017 and February 2019. On December 27, 2018, Avalon Shanghai signed an extension for the lease with expiration date of February 29, 2020.</t>
  </si>
  <si>
    <t>Avalon Shanghai Office Lease [Member] | RMB [Member]</t>
  </si>
  <si>
    <t>Feb. 29,
		2020</t>
  </si>
  <si>
    <t>Lease, monthly rent | ¥</t>
  </si>
  <si>
    <t>Security deposit | ¥</t>
  </si>
  <si>
    <t>Operating lease maintenance fees | ¥</t>
  </si>
  <si>
    <t>Revision (Details) - USD ($)</t>
  </si>
  <si>
    <t>NET LOSS ATTRIBUTABLE TO NON-CONTROLLING INTEREST</t>
  </si>
  <si>
    <t>As Reported [Member]</t>
  </si>
  <si>
    <t>Revision (Details 1) - USD ($)</t>
  </si>
  <si>
    <t>Revised Adjustment [Member]</t>
  </si>
  <si>
    <t>Subsequent Events (Details)</t>
  </si>
  <si>
    <t>Feb. 05, 2020USD ($)</t>
  </si>
  <si>
    <t>Dec. 13, 2019USD ($)</t>
  </si>
  <si>
    <t>Feb. 28, 2020USD ($)</t>
  </si>
  <si>
    <t>Feb. 24, 2020USD ($)</t>
  </si>
  <si>
    <t>Feb. 20, 2020</t>
  </si>
  <si>
    <t>Mar. 31, 2020USD ($)shares</t>
  </si>
  <si>
    <t>Apr. 01, 2020USD ($)$ / sharesshares</t>
  </si>
  <si>
    <t>Feb. 28, 2020CNY (¥)</t>
  </si>
  <si>
    <t>Feb. 24, 2020CNY (¥)</t>
  </si>
  <si>
    <t>Dec. 31, 2018$ / sharesshares</t>
  </si>
  <si>
    <t>Common stock,price per share | $ / shares</t>
  </si>
  <si>
    <t>Common stock, Share | shares</t>
  </si>
  <si>
    <t>Common stock aggregate offering price</t>
  </si>
  <si>
    <t>Received of net cash proceeds</t>
  </si>
  <si>
    <t>Subsequent events, description</t>
  </si>
  <si>
    <t>From January 1, 2020 to April 2, 2020, Jefferies sold an aggregate of 980,358 shares of common stock at an average price of $1.66 per share to investors. The Company received net cash proceeds of $1,549,265, net of cash fee paid for sales agent's commission and other offering expenses of $74,319.</t>
  </si>
  <si>
    <t>Line of Credit [Member]</t>
  </si>
  <si>
    <t>Subsequent Events [Member]</t>
  </si>
  <si>
    <t>(i) a Letter Agreement with Dr. David Jin, Chief Executive Officer of the Company, pursuant to which the term of Dr. Jin's Executive Employment Agreement entered between the Company and Dr. Jin dated December 1, 2016 was extended an additional three years and granted Dr. Jin a Stock Option to acquire 400,000 shares of common stock at an exercise price of $1.52 per share for a period of ten years, (ii) a Letter Agreement with Meng Li, Chief Operating Officer of the Company, pursuant to which the term of Ms. Li's Executive Employment Agreement entered between the Company' subsidiary and Ms. Li dated January 11, 2017 was extended an additional three years and granted Ms. Li a Stock Option to acquire 300,000 shares of common stock at an exercise price of $1.52 per share for a period of ten years and (iii) a Letter Agreement with Luisa Ingargiola, Chief Financial Officer of the Company, granting Ms. Ingargiola a Stock Option to acquire 400,000 shares of common stock at an exercise price of $1.52 per share for a period of ten years.</t>
  </si>
  <si>
    <t>Subsequent Events [Member] | Subscription Agreement [Member]</t>
  </si>
  <si>
    <t>Common stock, No par value | $ / shares</t>
  </si>
  <si>
    <t>Aggregate purchase price</t>
  </si>
  <si>
    <t>Subsequent Events [Member] | Beijing GenExosome</t>
  </si>
  <si>
    <t>Lease rent</t>
  </si>
  <si>
    <t>Lease term description</t>
  </si>
  <si>
    <t>The term of the lease is 13 months commencing on March 15, 2020 and expires on April 14, 2021 with one month of free rent.</t>
  </si>
  <si>
    <t>Total rent</t>
  </si>
  <si>
    <t>Subsequent Events [Member] | Beijing GenExosome | RMB [Member]</t>
  </si>
  <si>
    <t>Lease rent | ¥</t>
  </si>
  <si>
    <t>Total rent | ¥</t>
  </si>
  <si>
    <t>Subsequent Events [Member] | Beijing Office Lease [Member]</t>
  </si>
  <si>
    <t>The term of the Beijing Office Lease is 12 months commencing on March 1, 2020 and expires on February 28, 2021.</t>
  </si>
  <si>
    <t>Maintenance fees</t>
  </si>
  <si>
    <t>Subsequent Events [Member] | Beijing Office Lease [Member] | RMB [Member]</t>
  </si>
  <si>
    <t>Maintenance fees | ¥</t>
  </si>
  <si>
    <t>Subsequent Events [Member] | Line of Credit [Member]</t>
  </si>
  <si>
    <t>Credit facility</t>
  </si>
  <si>
    <t>Remaining Credit facility</t>
  </si>
  <si>
    <t>Total principal amount</t>
  </si>
  <si>
    <t>Common stock for services | shares</t>
  </si>
  <si>
    <t>Fair market values of gran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C20" s="5" t="n">
        <v>78058898</v>
      </c>
    </row>
    <row r="21" spans="1:4">
      <c r="A21" s="4" t="s">
        <v>35</v>
      </c>
      <c r="D21" s="6" t="n">
        <v>57605000</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129</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764891</v>
      </c>
      <c r="C3" s="6" t="n">
        <v>2252287</v>
      </c>
    </row>
    <row r="4" spans="1:3">
      <c r="A4" s="4" t="s">
        <v>45</v>
      </c>
      <c r="B4" s="5" t="n">
        <v>4710</v>
      </c>
      <c r="C4" s="5" t="n">
        <v>9739</v>
      </c>
    </row>
    <row r="5" spans="1:3">
      <c r="A5" s="4" t="s">
        <v>46</v>
      </c>
      <c r="B5" s="5" t="n">
        <v>215418</v>
      </c>
      <c r="C5" s="4" t="s">
        <v>47</v>
      </c>
    </row>
    <row r="6" spans="1:3">
      <c r="A6" s="4" t="s">
        <v>48</v>
      </c>
      <c r="B6" s="5" t="n">
        <v>23759</v>
      </c>
      <c r="C6" s="5" t="n">
        <v>42484</v>
      </c>
    </row>
    <row r="7" spans="1:3">
      <c r="A7" s="4" t="s">
        <v>49</v>
      </c>
      <c r="B7" s="5" t="n">
        <v>24847</v>
      </c>
      <c r="C7" s="5" t="n">
        <v>127263</v>
      </c>
    </row>
    <row r="8" spans="1:3">
      <c r="A8" s="4" t="s">
        <v>50</v>
      </c>
      <c r="B8" s="4" t="s">
        <v>47</v>
      </c>
      <c r="C8" s="5" t="n">
        <v>34190</v>
      </c>
    </row>
    <row r="9" spans="1:3">
      <c r="A9" s="4" t="s">
        <v>51</v>
      </c>
      <c r="B9" s="5" t="n">
        <v>537470</v>
      </c>
      <c r="C9" s="5" t="n">
        <v>1159469</v>
      </c>
    </row>
    <row r="10" spans="1:3">
      <c r="A10" s="4" t="s">
        <v>52</v>
      </c>
      <c r="B10" s="5" t="n">
        <v>1571095</v>
      </c>
      <c r="C10" s="5" t="n">
        <v>3625432</v>
      </c>
    </row>
    <row r="11" spans="1:3">
      <c r="A11" s="3" t="s">
        <v>53</v>
      </c>
    </row>
    <row r="12" spans="1:3">
      <c r="A12" s="4" t="s">
        <v>54</v>
      </c>
      <c r="B12" s="5" t="n">
        <v>99235</v>
      </c>
      <c r="C12" s="4" t="s">
        <v>47</v>
      </c>
    </row>
    <row r="13" spans="1:3">
      <c r="A13" s="4" t="s">
        <v>55</v>
      </c>
      <c r="B13" s="5" t="n">
        <v>601425</v>
      </c>
      <c r="C13" s="5" t="n">
        <v>249555</v>
      </c>
    </row>
    <row r="14" spans="1:3">
      <c r="A14" s="4" t="s">
        <v>56</v>
      </c>
      <c r="B14" s="5" t="n">
        <v>7735680</v>
      </c>
      <c r="C14" s="5" t="n">
        <v>7879885</v>
      </c>
    </row>
    <row r="15" spans="1:3">
      <c r="A15" s="4" t="s">
        <v>57</v>
      </c>
      <c r="B15" s="4" t="s">
        <v>47</v>
      </c>
      <c r="C15" s="5" t="n">
        <v>1255689</v>
      </c>
    </row>
    <row r="16" spans="1:3">
      <c r="A16" s="4" t="s">
        <v>58</v>
      </c>
      <c r="B16" s="5" t="n">
        <v>483101</v>
      </c>
      <c r="C16" s="5" t="n">
        <v>385162</v>
      </c>
    </row>
    <row r="17" spans="1:3">
      <c r="A17" s="4" t="s">
        <v>59</v>
      </c>
      <c r="B17" s="5" t="n">
        <v>8919441</v>
      </c>
      <c r="C17" s="5" t="n">
        <v>9770291</v>
      </c>
    </row>
    <row r="18" spans="1:3">
      <c r="A18" s="4" t="s">
        <v>60</v>
      </c>
      <c r="B18" s="5" t="n">
        <v>10490536</v>
      </c>
      <c r="C18" s="5" t="n">
        <v>13395723</v>
      </c>
    </row>
    <row r="19" spans="1:3">
      <c r="A19" s="3" t="s">
        <v>61</v>
      </c>
    </row>
    <row r="20" spans="1:3">
      <c r="A20" s="4" t="s">
        <v>62</v>
      </c>
      <c r="B20" s="5" t="n">
        <v>1243190</v>
      </c>
      <c r="C20" s="5" t="n">
        <v>166077</v>
      </c>
    </row>
    <row r="21" spans="1:3">
      <c r="A21" s="4" t="s">
        <v>63</v>
      </c>
      <c r="B21" s="5" t="n">
        <v>650000</v>
      </c>
      <c r="C21" s="4" t="s">
        <v>47</v>
      </c>
    </row>
    <row r="22" spans="1:3">
      <c r="A22" s="4" t="s">
        <v>64</v>
      </c>
      <c r="B22" s="5" t="n">
        <v>373083</v>
      </c>
      <c r="C22" s="5" t="n">
        <v>529472</v>
      </c>
    </row>
    <row r="23" spans="1:3">
      <c r="A23" s="4" t="s">
        <v>65</v>
      </c>
      <c r="B23" s="5" t="n">
        <v>303911</v>
      </c>
      <c r="C23" s="5" t="n">
        <v>264642</v>
      </c>
    </row>
    <row r="24" spans="1:3">
      <c r="A24" s="4" t="s">
        <v>66</v>
      </c>
      <c r="B24" s="5" t="n">
        <v>187042</v>
      </c>
      <c r="C24" s="5" t="n">
        <v>114829</v>
      </c>
    </row>
    <row r="25" spans="1:3">
      <c r="A25" s="4" t="s">
        <v>67</v>
      </c>
      <c r="B25" s="5" t="n">
        <v>78237</v>
      </c>
      <c r="C25" s="5" t="n">
        <v>66700</v>
      </c>
    </row>
    <row r="26" spans="1:3">
      <c r="A26" s="4" t="s">
        <v>68</v>
      </c>
      <c r="B26" s="5" t="n">
        <v>2835463</v>
      </c>
      <c r="C26" s="5" t="n">
        <v>1141720</v>
      </c>
    </row>
    <row r="27" spans="1:3">
      <c r="A27" s="3" t="s">
        <v>69</v>
      </c>
    </row>
    <row r="28" spans="1:3">
      <c r="A28" s="4" t="s">
        <v>70</v>
      </c>
      <c r="B28" s="4" t="s">
        <v>47</v>
      </c>
      <c r="C28" s="5" t="n">
        <v>1000000</v>
      </c>
    </row>
    <row r="29" spans="1:3">
      <c r="A29" s="4" t="s">
        <v>71</v>
      </c>
      <c r="B29" s="5" t="n">
        <v>590000</v>
      </c>
      <c r="C29" s="4" t="s">
        <v>47</v>
      </c>
    </row>
    <row r="30" spans="1:3">
      <c r="A30" s="4" t="s">
        <v>72</v>
      </c>
      <c r="B30" s="5" t="n">
        <v>2600000</v>
      </c>
      <c r="C30" s="4" t="s">
        <v>47</v>
      </c>
    </row>
    <row r="31" spans="1:3">
      <c r="A31" s="4" t="s">
        <v>73</v>
      </c>
      <c r="B31" s="5" t="n">
        <v>3190000</v>
      </c>
      <c r="C31" s="5" t="n">
        <v>1000000</v>
      </c>
    </row>
    <row r="32" spans="1:3">
      <c r="A32" s="4" t="s">
        <v>74</v>
      </c>
      <c r="B32" s="5" t="n">
        <v>6025463</v>
      </c>
      <c r="C32" s="5" t="n">
        <v>2141720</v>
      </c>
    </row>
    <row r="33" spans="1:3">
      <c r="A33" s="4" t="s">
        <v>75</v>
      </c>
      <c r="C33" s="4" t="s">
        <v>47</v>
      </c>
    </row>
    <row r="34" spans="1:3">
      <c r="A34" s="3" t="s">
        <v>76</v>
      </c>
    </row>
    <row r="35" spans="1:3">
      <c r="A35" s="4" t="s">
        <v>77</v>
      </c>
      <c r="B35" s="5" t="n">
        <v>7673</v>
      </c>
      <c r="C35" s="5" t="n">
        <v>7383</v>
      </c>
    </row>
    <row r="36" spans="1:3">
      <c r="A36" s="4" t="s">
        <v>78</v>
      </c>
      <c r="B36" s="5" t="n">
        <v>34593006</v>
      </c>
      <c r="C36" s="5" t="n">
        <v>24153378</v>
      </c>
    </row>
    <row r="37" spans="1:3">
      <c r="A37" s="4" t="s">
        <v>79</v>
      </c>
      <c r="B37" s="5" t="n">
        <v>-522500</v>
      </c>
      <c r="C37" s="5" t="n">
        <v>-522500</v>
      </c>
    </row>
    <row r="38" spans="1:3">
      <c r="A38" s="4" t="s">
        <v>80</v>
      </c>
      <c r="B38" s="5" t="n">
        <v>-29361937</v>
      </c>
      <c r="C38" s="5" t="n">
        <v>-11291776</v>
      </c>
    </row>
    <row r="39" spans="1:3">
      <c r="A39" s="4" t="s">
        <v>81</v>
      </c>
      <c r="B39" s="5" t="n">
        <v>6578</v>
      </c>
      <c r="C39" s="5" t="n">
        <v>6578</v>
      </c>
    </row>
    <row r="40" spans="1:3">
      <c r="A40" s="4" t="s">
        <v>82</v>
      </c>
      <c r="B40" s="5" t="n">
        <v>-257747</v>
      </c>
      <c r="C40" s="5" t="n">
        <v>-236860</v>
      </c>
    </row>
    <row r="41" spans="1:3">
      <c r="A41" s="4" t="s">
        <v>83</v>
      </c>
      <c r="B41" s="5" t="n">
        <v>4465073</v>
      </c>
      <c r="C41" s="5" t="n">
        <v>12116203</v>
      </c>
    </row>
    <row r="42" spans="1:3">
      <c r="A42" s="4" t="s">
        <v>84</v>
      </c>
      <c r="B42" s="4" t="s">
        <v>47</v>
      </c>
      <c r="C42" s="5" t="n">
        <v>-862200</v>
      </c>
    </row>
    <row r="43" spans="1:3">
      <c r="A43" s="4" t="s">
        <v>85</v>
      </c>
      <c r="B43" s="5" t="n">
        <v>4465073</v>
      </c>
      <c r="C43" s="5" t="n">
        <v>11254003</v>
      </c>
    </row>
    <row r="44" spans="1:3">
      <c r="A44" s="4" t="s">
        <v>86</v>
      </c>
      <c r="B44" s="6" t="n">
        <v>10490536</v>
      </c>
      <c r="C44" s="6" t="n">
        <v>13395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27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48</v>
      </c>
      <c r="B9" s="4" t="s">
        <v>317</v>
      </c>
    </row>
    <row r="10" spans="1:2">
      <c r="A10" s="4" t="s">
        <v>23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265</v>
      </c>
      <c r="B25" s="4" t="s">
        <v>347</v>
      </c>
    </row>
    <row r="26" spans="1:2">
      <c r="A26" s="4" t="s">
        <v>348</v>
      </c>
      <c r="B26" s="4" t="s">
        <v>349</v>
      </c>
    </row>
    <row r="27" spans="1:2">
      <c r="A27" s="4" t="s">
        <v>350</v>
      </c>
      <c r="B27" s="4" t="s">
        <v>351</v>
      </c>
    </row>
    <row r="28" spans="1:2">
      <c r="A28" s="4" t="s">
        <v>352</v>
      </c>
      <c r="B28" s="4" t="s">
        <v>353</v>
      </c>
    </row>
    <row r="29" spans="1:2">
      <c r="A29" s="4" t="s">
        <v>150</v>
      </c>
      <c r="B29" s="4" t="s">
        <v>354</v>
      </c>
    </row>
    <row r="30" spans="1:2">
      <c r="A30" s="4" t="s">
        <v>355</v>
      </c>
      <c r="B30" s="4" t="s">
        <v>356</v>
      </c>
    </row>
    <row r="31" spans="1:2">
      <c r="A31" s="4" t="s">
        <v>357</v>
      </c>
      <c r="B31" s="4" t="s">
        <v>358</v>
      </c>
    </row>
    <row r="32" spans="1:2">
      <c r="A32" s="4" t="s">
        <v>359</v>
      </c>
      <c r="B32" s="4" t="s">
        <v>360</v>
      </c>
    </row>
    <row r="33" spans="1:2">
      <c r="A33" s="4" t="s">
        <v>361</v>
      </c>
      <c r="B33" s="4" t="s">
        <v>362</v>
      </c>
    </row>
    <row r="34" spans="1:2">
      <c r="A34" s="4" t="s">
        <v>363</v>
      </c>
      <c r="B3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42</v>
      </c>
    </row>
    <row r="2" spans="1:3">
      <c r="A2" s="3" t="s">
        <v>88</v>
      </c>
    </row>
    <row r="3" spans="1:3">
      <c r="A3" s="4" t="s">
        <v>89</v>
      </c>
      <c r="B3" s="7" t="n">
        <v>0.0001</v>
      </c>
      <c r="C3" s="7" t="n">
        <v>0.0001</v>
      </c>
    </row>
    <row r="4" spans="1:3">
      <c r="A4" s="4" t="s">
        <v>90</v>
      </c>
      <c r="B4" s="5" t="n">
        <v>10000000</v>
      </c>
      <c r="C4" s="5" t="n">
        <v>10000000</v>
      </c>
    </row>
    <row r="5" spans="1:3">
      <c r="A5" s="4" t="s">
        <v>91</v>
      </c>
      <c r="B5" s="4" t="s">
        <v>47</v>
      </c>
      <c r="C5" s="4" t="s">
        <v>47</v>
      </c>
    </row>
    <row r="6" spans="1:3">
      <c r="A6" s="4" t="s">
        <v>92</v>
      </c>
      <c r="B6" s="4" t="s">
        <v>47</v>
      </c>
      <c r="C6" s="4" t="s">
        <v>47</v>
      </c>
    </row>
    <row r="7" spans="1:3">
      <c r="A7" s="4" t="s">
        <v>93</v>
      </c>
      <c r="B7" s="7" t="n">
        <v>0.0001</v>
      </c>
      <c r="C7" s="7" t="n">
        <v>0.0001</v>
      </c>
    </row>
    <row r="8" spans="1:3">
      <c r="A8" s="4" t="s">
        <v>94</v>
      </c>
      <c r="B8" s="5" t="n">
        <v>490000000</v>
      </c>
      <c r="C8" s="5" t="n">
        <v>490000000</v>
      </c>
    </row>
    <row r="9" spans="1:3">
      <c r="A9" s="4" t="s">
        <v>95</v>
      </c>
      <c r="B9" s="5" t="n">
        <v>76730802</v>
      </c>
      <c r="C9" s="5" t="n">
        <v>73830751</v>
      </c>
    </row>
    <row r="10" spans="1:3">
      <c r="A10" s="4" t="s">
        <v>96</v>
      </c>
      <c r="B10" s="5" t="n">
        <v>76210802</v>
      </c>
      <c r="C10" s="5" t="n">
        <v>73310751</v>
      </c>
    </row>
    <row r="11" spans="1:3">
      <c r="A11" s="4" t="s">
        <v>97</v>
      </c>
      <c r="B11" s="5" t="n">
        <v>520000</v>
      </c>
      <c r="C11" s="5"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34</v>
      </c>
    </row>
    <row r="4" spans="1:2">
      <c r="A4" s="4" t="s">
        <v>378</v>
      </c>
      <c r="B4"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38</v>
      </c>
    </row>
    <row r="4" spans="1:2">
      <c r="A4" s="4" t="s">
        <v>381</v>
      </c>
      <c r="B4"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46</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3" t="s">
        <v>254</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62</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42</v>
      </c>
    </row>
    <row r="3" spans="1:3">
      <c r="A3" s="3" t="s">
        <v>99</v>
      </c>
    </row>
    <row r="4" spans="1:3">
      <c r="A4" s="4" t="s">
        <v>100</v>
      </c>
      <c r="B4" s="6" t="n">
        <v>1155677</v>
      </c>
      <c r="C4" s="6" t="n">
        <v>1121483</v>
      </c>
    </row>
    <row r="5" spans="1:3">
      <c r="A5" s="4" t="s">
        <v>101</v>
      </c>
      <c r="B5" s="5" t="n">
        <v>355544</v>
      </c>
      <c r="C5" s="5" t="n">
        <v>269287</v>
      </c>
    </row>
    <row r="6" spans="1:3">
      <c r="A6" s="4" t="s">
        <v>102</v>
      </c>
      <c r="B6" s="5" t="n">
        <v>35084</v>
      </c>
      <c r="C6" s="5" t="n">
        <v>171516</v>
      </c>
    </row>
    <row r="7" spans="1:3">
      <c r="A7" s="4" t="s">
        <v>103</v>
      </c>
      <c r="B7" s="5" t="n">
        <v>1546305</v>
      </c>
      <c r="C7" s="5" t="n">
        <v>1562286</v>
      </c>
    </row>
    <row r="8" spans="1:3">
      <c r="A8" s="3" t="s">
        <v>104</v>
      </c>
    </row>
    <row r="9" spans="1:3">
      <c r="A9" s="4" t="s">
        <v>105</v>
      </c>
      <c r="B9" s="5" t="n">
        <v>818662</v>
      </c>
      <c r="C9" s="5" t="n">
        <v>793714</v>
      </c>
    </row>
    <row r="10" spans="1:3">
      <c r="A10" s="4" t="s">
        <v>101</v>
      </c>
      <c r="B10" s="5" t="n">
        <v>284472</v>
      </c>
      <c r="C10" s="5" t="n">
        <v>250320</v>
      </c>
    </row>
    <row r="11" spans="1:3">
      <c r="A11" s="4" t="s">
        <v>102</v>
      </c>
      <c r="B11" s="5" t="n">
        <v>103258</v>
      </c>
      <c r="C11" s="5" t="n">
        <v>130238</v>
      </c>
    </row>
    <row r="12" spans="1:3">
      <c r="A12" s="4" t="s">
        <v>106</v>
      </c>
      <c r="B12" s="5" t="n">
        <v>1206392</v>
      </c>
      <c r="C12" s="5" t="n">
        <v>1174272</v>
      </c>
    </row>
    <row r="13" spans="1:3">
      <c r="A13" s="4" t="s">
        <v>107</v>
      </c>
      <c r="B13" s="5" t="n">
        <v>337015</v>
      </c>
      <c r="C13" s="5" t="n">
        <v>327769</v>
      </c>
    </row>
    <row r="14" spans="1:3">
      <c r="A14" s="4" t="s">
        <v>108</v>
      </c>
      <c r="B14" s="5" t="n">
        <v>71072</v>
      </c>
      <c r="C14" s="5" t="n">
        <v>18967</v>
      </c>
    </row>
    <row r="15" spans="1:3">
      <c r="A15" s="4" t="s">
        <v>109</v>
      </c>
      <c r="B15" s="5" t="n">
        <v>-68174</v>
      </c>
      <c r="C15" s="5" t="n">
        <v>41278</v>
      </c>
    </row>
    <row r="16" spans="1:3">
      <c r="A16" s="4" t="s">
        <v>110</v>
      </c>
      <c r="B16" s="5" t="n">
        <v>339913</v>
      </c>
      <c r="C16" s="5" t="n">
        <v>388014</v>
      </c>
    </row>
    <row r="17" spans="1:3">
      <c r="A17" s="3" t="s">
        <v>111</v>
      </c>
    </row>
    <row r="18" spans="1:3">
      <c r="A18" s="4" t="s">
        <v>112</v>
      </c>
      <c r="B18" s="5" t="n">
        <v>8743691</v>
      </c>
      <c r="C18" s="5" t="n">
        <v>2715323</v>
      </c>
    </row>
    <row r="19" spans="1:3">
      <c r="A19" s="4" t="s">
        <v>113</v>
      </c>
      <c r="B19" s="5" t="n">
        <v>1781869</v>
      </c>
      <c r="C19" s="5" t="n">
        <v>39061</v>
      </c>
    </row>
    <row r="20" spans="1:3">
      <c r="A20" s="4" t="s">
        <v>114</v>
      </c>
      <c r="B20" s="5" t="n">
        <v>8181572</v>
      </c>
      <c r="C20" s="5" t="n">
        <v>5264765</v>
      </c>
    </row>
    <row r="21" spans="1:3">
      <c r="A21" s="4" t="s">
        <v>115</v>
      </c>
      <c r="B21" s="5" t="n">
        <v>1010011</v>
      </c>
      <c r="C21" s="4" t="s">
        <v>47</v>
      </c>
    </row>
    <row r="22" spans="1:3">
      <c r="A22" s="4" t="s">
        <v>116</v>
      </c>
      <c r="B22" s="5" t="n">
        <v>19717143</v>
      </c>
      <c r="C22" s="5" t="n">
        <v>8019149</v>
      </c>
    </row>
    <row r="23" spans="1:3">
      <c r="A23" s="4" t="s">
        <v>117</v>
      </c>
      <c r="B23" s="5" t="n">
        <v>-19377230</v>
      </c>
      <c r="C23" s="5" t="n">
        <v>-7631135</v>
      </c>
    </row>
    <row r="24" spans="1:3">
      <c r="A24" s="3" t="s">
        <v>118</v>
      </c>
    </row>
    <row r="25" spans="1:3">
      <c r="A25" s="4" t="s">
        <v>119</v>
      </c>
      <c r="B25" s="5" t="n">
        <v>-33714</v>
      </c>
      <c r="C25" s="5" t="n">
        <v>-314653</v>
      </c>
    </row>
    <row r="26" spans="1:3">
      <c r="A26" s="4" t="s">
        <v>120</v>
      </c>
      <c r="B26" s="5" t="n">
        <v>-49194</v>
      </c>
      <c r="C26" s="4" t="s">
        <v>47</v>
      </c>
    </row>
    <row r="27" spans="1:3">
      <c r="A27" s="4" t="s">
        <v>121</v>
      </c>
      <c r="B27" s="5" t="n">
        <v>2817241</v>
      </c>
      <c r="C27" s="4" t="s">
        <v>47</v>
      </c>
    </row>
    <row r="28" spans="1:3">
      <c r="A28" s="4" t="s">
        <v>122</v>
      </c>
      <c r="B28" s="5" t="n">
        <v>-525418</v>
      </c>
      <c r="C28" s="4" t="s">
        <v>47</v>
      </c>
    </row>
    <row r="29" spans="1:3">
      <c r="A29" s="4" t="s">
        <v>123</v>
      </c>
      <c r="B29" s="5" t="n">
        <v>-55776</v>
      </c>
      <c r="C29" s="5" t="n">
        <v>-52969</v>
      </c>
    </row>
    <row r="30" spans="1:3">
      <c r="A30" s="4" t="s">
        <v>124</v>
      </c>
      <c r="B30" s="5" t="n">
        <v>12868</v>
      </c>
      <c r="C30" s="5" t="n">
        <v>-106929</v>
      </c>
    </row>
    <row r="31" spans="1:3">
      <c r="A31" s="4" t="s">
        <v>125</v>
      </c>
      <c r="B31" s="5" t="n">
        <v>-862200</v>
      </c>
      <c r="C31" s="4" t="s">
        <v>47</v>
      </c>
    </row>
    <row r="32" spans="1:3">
      <c r="A32" s="4" t="s">
        <v>126</v>
      </c>
      <c r="B32" s="5" t="n">
        <v>3262</v>
      </c>
      <c r="C32" s="5" t="n">
        <v>53390</v>
      </c>
    </row>
    <row r="33" spans="1:3">
      <c r="A33" s="4" t="s">
        <v>127</v>
      </c>
      <c r="B33" s="5" t="n">
        <v>1307069</v>
      </c>
      <c r="C33" s="5" t="n">
        <v>-421161</v>
      </c>
    </row>
    <row r="34" spans="1:3">
      <c r="A34" s="4" t="s">
        <v>128</v>
      </c>
      <c r="B34" s="5" t="n">
        <v>-18070161</v>
      </c>
      <c r="C34" s="5" t="n">
        <v>-8052296</v>
      </c>
    </row>
    <row r="35" spans="1:3">
      <c r="A35" s="4" t="s">
        <v>129</v>
      </c>
      <c r="B35" s="4" t="s">
        <v>47</v>
      </c>
      <c r="C35" s="4" t="s">
        <v>47</v>
      </c>
    </row>
    <row r="36" spans="1:3">
      <c r="A36" s="4" t="s">
        <v>130</v>
      </c>
      <c r="B36" s="5" t="n">
        <v>-18070161</v>
      </c>
      <c r="C36" s="5" t="n">
        <v>-8052296</v>
      </c>
    </row>
    <row r="37" spans="1:3">
      <c r="A37" s="4" t="s">
        <v>131</v>
      </c>
      <c r="B37" s="4" t="s">
        <v>47</v>
      </c>
      <c r="C37" s="5" t="n">
        <v>-278174</v>
      </c>
    </row>
    <row r="38" spans="1:3">
      <c r="A38" s="4" t="s">
        <v>132</v>
      </c>
      <c r="B38" s="5" t="n">
        <v>-18070161</v>
      </c>
      <c r="C38" s="5" t="n">
        <v>-7774122</v>
      </c>
    </row>
    <row r="39" spans="1:3">
      <c r="A39" s="3" t="s">
        <v>133</v>
      </c>
    </row>
    <row r="40" spans="1:3">
      <c r="A40" s="4" t="s">
        <v>130</v>
      </c>
      <c r="B40" s="5" t="n">
        <v>-18070161</v>
      </c>
      <c r="C40" s="5" t="n">
        <v>-8052296</v>
      </c>
    </row>
    <row r="41" spans="1:3">
      <c r="A41" s="3" t="s">
        <v>134</v>
      </c>
    </row>
    <row r="42" spans="1:3">
      <c r="A42" s="4" t="s">
        <v>135</v>
      </c>
      <c r="B42" s="5" t="n">
        <v>-20887</v>
      </c>
      <c r="C42" s="5" t="n">
        <v>-143498</v>
      </c>
    </row>
    <row r="43" spans="1:3">
      <c r="A43" s="4" t="s">
        <v>136</v>
      </c>
      <c r="B43" s="5" t="n">
        <v>-18091048</v>
      </c>
      <c r="C43" s="5" t="n">
        <v>-8195794</v>
      </c>
    </row>
    <row r="44" spans="1:3">
      <c r="A44" s="4" t="s">
        <v>137</v>
      </c>
      <c r="B44" s="4" t="s">
        <v>47</v>
      </c>
      <c r="C44" s="5" t="n">
        <v>-276806</v>
      </c>
    </row>
    <row r="45" spans="1:3">
      <c r="A45" s="4" t="s">
        <v>138</v>
      </c>
      <c r="B45" s="6" t="n">
        <v>-18091048</v>
      </c>
      <c r="C45" s="6" t="n">
        <v>-7918988</v>
      </c>
    </row>
    <row r="46" spans="1:3">
      <c r="A46" s="3" t="s">
        <v>139</v>
      </c>
    </row>
    <row r="47" spans="1:3">
      <c r="A47" s="4" t="s">
        <v>140</v>
      </c>
      <c r="B47" s="8" t="n">
        <v>-0.24</v>
      </c>
      <c r="C47" s="8" t="n">
        <v>-0.11</v>
      </c>
    </row>
    <row r="48" spans="1:3">
      <c r="A48" s="3" t="s">
        <v>141</v>
      </c>
    </row>
    <row r="49" spans="1:3">
      <c r="A49" s="4" t="s">
        <v>140</v>
      </c>
      <c r="B49" s="5" t="n">
        <v>75116895</v>
      </c>
      <c r="C49" s="5" t="n">
        <v>72004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3</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3" t="s">
        <v>280</v>
      </c>
    </row>
    <row r="4" spans="1:2">
      <c r="A4" s="4" t="s">
        <v>419</v>
      </c>
      <c r="B4"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1</v>
      </c>
      <c r="B1" s="2" t="s">
        <v>1</v>
      </c>
    </row>
    <row r="2" spans="1:2">
      <c r="B2" s="2" t="s">
        <v>2</v>
      </c>
    </row>
    <row r="3" spans="1:2">
      <c r="A3" s="3" t="s">
        <v>288</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4</v>
      </c>
      <c r="B1" s="2" t="s">
        <v>1</v>
      </c>
    </row>
    <row r="2" spans="1:2">
      <c r="B2" s="2" t="s">
        <v>2</v>
      </c>
    </row>
    <row r="3" spans="1:2">
      <c r="A3" s="3" t="s">
        <v>292</v>
      </c>
    </row>
    <row r="4" spans="1:2">
      <c r="A4" s="4" t="s">
        <v>425</v>
      </c>
      <c r="B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2</v>
      </c>
    </row>
    <row r="3" spans="1:2">
      <c r="A3" s="3" t="s">
        <v>273</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80"/>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row>
    <row r="10" spans="1:2">
      <c r="A10" s="3" t="s">
        <v>432</v>
      </c>
    </row>
    <row r="11" spans="1:2">
      <c r="A11" s="4" t="s">
        <v>433</v>
      </c>
      <c r="B11" s="4" t="s">
        <v>442</v>
      </c>
    </row>
    <row r="12" spans="1:2">
      <c r="A12" s="4" t="s">
        <v>435</v>
      </c>
      <c r="B12" s="4" t="s">
        <v>443</v>
      </c>
    </row>
    <row r="13" spans="1:2">
      <c r="A13" s="4" t="s">
        <v>437</v>
      </c>
      <c r="B13" s="4" t="s">
        <v>438</v>
      </c>
    </row>
    <row r="14" spans="1:2">
      <c r="A14" s="4" t="s">
        <v>439</v>
      </c>
      <c r="B14" s="4" t="s">
        <v>444</v>
      </c>
    </row>
    <row r="15" spans="1:2">
      <c r="A15" s="4" t="s">
        <v>445</v>
      </c>
    </row>
    <row r="16" spans="1:2">
      <c r="A16" s="3" t="s">
        <v>432</v>
      </c>
    </row>
    <row r="17" spans="1:2">
      <c r="A17" s="4" t="s">
        <v>433</v>
      </c>
      <c r="B17" s="4" t="s">
        <v>446</v>
      </c>
    </row>
    <row r="18" spans="1:2">
      <c r="A18" s="4" t="s">
        <v>435</v>
      </c>
      <c r="B18" s="4" t="s">
        <v>447</v>
      </c>
    </row>
    <row r="19" spans="1:2">
      <c r="A19" s="4" t="s">
        <v>437</v>
      </c>
      <c r="B19" s="4" t="s">
        <v>438</v>
      </c>
    </row>
    <row r="20" spans="1:2">
      <c r="A20" s="4" t="s">
        <v>439</v>
      </c>
      <c r="B20" s="4" t="s">
        <v>448</v>
      </c>
    </row>
    <row r="21" spans="1:2">
      <c r="A21" s="4" t="s">
        <v>449</v>
      </c>
    </row>
    <row r="22" spans="1:2">
      <c r="A22" s="3" t="s">
        <v>432</v>
      </c>
    </row>
    <row r="23" spans="1:2">
      <c r="A23" s="4" t="s">
        <v>433</v>
      </c>
      <c r="B23" s="4" t="s">
        <v>450</v>
      </c>
    </row>
    <row r="24" spans="1:2">
      <c r="A24" s="4" t="s">
        <v>435</v>
      </c>
      <c r="B24" s="4" t="s">
        <v>451</v>
      </c>
    </row>
    <row r="25" spans="1:2">
      <c r="A25" s="4" t="s">
        <v>437</v>
      </c>
      <c r="B25" s="4" t="s">
        <v>438</v>
      </c>
    </row>
    <row r="26" spans="1:2">
      <c r="A26" s="4" t="s">
        <v>439</v>
      </c>
      <c r="B26" s="4" t="s">
        <v>452</v>
      </c>
    </row>
    <row r="27" spans="1:2">
      <c r="A27" s="4" t="s">
        <v>453</v>
      </c>
    </row>
    <row r="28" spans="1:2">
      <c r="A28" s="3" t="s">
        <v>432</v>
      </c>
    </row>
    <row r="29" spans="1:2">
      <c r="A29" s="4" t="s">
        <v>433</v>
      </c>
      <c r="B29" s="4" t="s">
        <v>454</v>
      </c>
    </row>
    <row r="30" spans="1:2">
      <c r="A30" s="4" t="s">
        <v>435</v>
      </c>
      <c r="B30" s="4" t="s">
        <v>455</v>
      </c>
    </row>
    <row r="31" spans="1:2">
      <c r="A31" s="4" t="s">
        <v>437</v>
      </c>
      <c r="B31" s="4" t="s">
        <v>456</v>
      </c>
    </row>
    <row r="32" spans="1:2">
      <c r="A32" s="4" t="s">
        <v>439</v>
      </c>
      <c r="B32" s="4" t="s">
        <v>457</v>
      </c>
    </row>
    <row r="33" spans="1:2">
      <c r="A33" s="4" t="s">
        <v>458</v>
      </c>
    </row>
    <row r="34" spans="1:2">
      <c r="A34" s="3" t="s">
        <v>432</v>
      </c>
    </row>
    <row r="35" spans="1:2">
      <c r="A35" s="4" t="s">
        <v>433</v>
      </c>
      <c r="B35" s="4" t="s">
        <v>450</v>
      </c>
    </row>
    <row r="36" spans="1:2">
      <c r="A36" s="4" t="s">
        <v>435</v>
      </c>
      <c r="B36" s="4" t="s">
        <v>459</v>
      </c>
    </row>
    <row r="37" spans="1:2">
      <c r="A37" s="4" t="s">
        <v>437</v>
      </c>
      <c r="B37" s="4" t="s">
        <v>438</v>
      </c>
    </row>
    <row r="38" spans="1:2">
      <c r="A38" s="4" t="s">
        <v>439</v>
      </c>
      <c r="B38" s="4" t="s">
        <v>460</v>
      </c>
    </row>
    <row r="39" spans="1:2">
      <c r="A39" s="4" t="s">
        <v>461</v>
      </c>
    </row>
    <row r="40" spans="1:2">
      <c r="A40" s="3" t="s">
        <v>432</v>
      </c>
    </row>
    <row r="41" spans="1:2">
      <c r="A41" s="4" t="s">
        <v>433</v>
      </c>
      <c r="B41" s="4" t="s">
        <v>454</v>
      </c>
    </row>
    <row r="42" spans="1:2">
      <c r="A42" s="4" t="s">
        <v>435</v>
      </c>
      <c r="B42" s="4" t="s">
        <v>462</v>
      </c>
    </row>
    <row r="43" spans="1:2">
      <c r="A43" s="4" t="s">
        <v>437</v>
      </c>
      <c r="B43" s="4" t="s">
        <v>438</v>
      </c>
    </row>
    <row r="44" spans="1:2">
      <c r="A44" s="4" t="s">
        <v>439</v>
      </c>
      <c r="B44" s="4" t="s">
        <v>463</v>
      </c>
    </row>
    <row r="45" spans="1:2">
      <c r="A45" s="4" t="s">
        <v>464</v>
      </c>
    </row>
    <row r="46" spans="1:2">
      <c r="A46" s="3" t="s">
        <v>432</v>
      </c>
    </row>
    <row r="47" spans="1:2">
      <c r="A47" s="4" t="s">
        <v>433</v>
      </c>
      <c r="B47" s="4" t="s">
        <v>434</v>
      </c>
    </row>
    <row r="48" spans="1:2">
      <c r="A48" s="4" t="s">
        <v>435</v>
      </c>
      <c r="B48" s="4" t="s">
        <v>465</v>
      </c>
    </row>
    <row r="49" spans="1:2">
      <c r="A49" s="4" t="s">
        <v>437</v>
      </c>
      <c r="B49" s="4" t="s">
        <v>438</v>
      </c>
    </row>
    <row r="50" spans="1:2">
      <c r="A50" s="4" t="s">
        <v>439</v>
      </c>
      <c r="B50"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67</v>
      </c>
      <c r="B1" s="2" t="s">
        <v>468</v>
      </c>
      <c r="C1" s="2" t="s">
        <v>469</v>
      </c>
      <c r="D1" s="2" t="s">
        <v>2</v>
      </c>
      <c r="E1" s="2" t="s">
        <v>42</v>
      </c>
    </row>
    <row r="2" spans="1:5">
      <c r="A2" s="3" t="s">
        <v>432</v>
      </c>
    </row>
    <row r="3" spans="1:5">
      <c r="A3" s="4" t="s">
        <v>115</v>
      </c>
      <c r="D3" s="6" t="n">
        <v>1010011</v>
      </c>
      <c r="E3" s="4" t="s">
        <v>47</v>
      </c>
    </row>
    <row r="4" spans="1:5">
      <c r="A4" s="4" t="s">
        <v>470</v>
      </c>
    </row>
    <row r="5" spans="1:5">
      <c r="A5" s="3" t="s">
        <v>432</v>
      </c>
    </row>
    <row r="6" spans="1:5">
      <c r="A6" s="4" t="s">
        <v>471</v>
      </c>
      <c r="C6" s="4" t="s">
        <v>438</v>
      </c>
    </row>
    <row r="7" spans="1:5">
      <c r="A7" s="4" t="s">
        <v>472</v>
      </c>
      <c r="C7" s="5" t="n">
        <v>50000000</v>
      </c>
    </row>
    <row r="8" spans="1:5">
      <c r="A8" s="4" t="s">
        <v>473</v>
      </c>
      <c r="C8" s="4" t="s">
        <v>438</v>
      </c>
    </row>
    <row r="9" spans="1:5">
      <c r="A9" s="4" t="s">
        <v>474</v>
      </c>
      <c r="D9" s="4" t="s">
        <v>438</v>
      </c>
    </row>
    <row r="10" spans="1:5">
      <c r="A10" s="4" t="s">
        <v>475</v>
      </c>
    </row>
    <row r="11" spans="1:5">
      <c r="A11" s="3" t="s">
        <v>432</v>
      </c>
    </row>
    <row r="12" spans="1:5">
      <c r="A12" s="4" t="s">
        <v>476</v>
      </c>
      <c r="B12" s="4" t="s">
        <v>477</v>
      </c>
    </row>
    <row r="13" spans="1:5">
      <c r="A13" s="4" t="s">
        <v>474</v>
      </c>
      <c r="D13" s="4" t="s">
        <v>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8</v>
      </c>
      <c r="B1" s="2" t="s">
        <v>1</v>
      </c>
    </row>
    <row r="2" spans="1:4">
      <c r="B2" s="2" t="s">
        <v>2</v>
      </c>
      <c r="C2" s="2" t="s">
        <v>42</v>
      </c>
      <c r="D2" s="2" t="s">
        <v>479</v>
      </c>
    </row>
    <row r="3" spans="1:4">
      <c r="A3" s="3" t="s">
        <v>226</v>
      </c>
    </row>
    <row r="4" spans="1:4">
      <c r="A4" s="4" t="s">
        <v>80</v>
      </c>
      <c r="B4" s="6" t="n">
        <v>-29361937</v>
      </c>
      <c r="C4" s="6" t="n">
        <v>-11291776</v>
      </c>
      <c r="D4" s="6" t="n">
        <v>-25431084</v>
      </c>
    </row>
    <row r="5" spans="1:4">
      <c r="A5" s="4" t="s">
        <v>480</v>
      </c>
      <c r="B5" s="5" t="n">
        <v>-19377230</v>
      </c>
      <c r="C5" s="5" t="n">
        <v>-7631135</v>
      </c>
    </row>
    <row r="6" spans="1:4">
      <c r="A6" s="4" t="s">
        <v>481</v>
      </c>
      <c r="B6" s="6" t="n">
        <v>-7079871</v>
      </c>
      <c r="C6" s="6" t="n">
        <v>-43960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230</v>
      </c>
    </row>
    <row r="4" spans="1:2">
      <c r="A4" s="4" t="s">
        <v>484</v>
      </c>
      <c r="B4" s="4" t="s">
        <v>47</v>
      </c>
    </row>
    <row r="5" spans="1:2">
      <c r="A5" s="4" t="s">
        <v>485</v>
      </c>
      <c r="B5" s="5" t="n">
        <v>4217241</v>
      </c>
    </row>
    <row r="6" spans="1:2">
      <c r="A6" s="4" t="s">
        <v>486</v>
      </c>
      <c r="B6" s="5" t="n">
        <v>-2817241</v>
      </c>
    </row>
    <row r="7" spans="1:2">
      <c r="A7" s="4" t="s">
        <v>487</v>
      </c>
      <c r="B7" s="5" t="n">
        <v>-1400000</v>
      </c>
    </row>
    <row r="8" spans="1:2">
      <c r="A8" s="4" t="s">
        <v>488</v>
      </c>
      <c r="B8" s="4" t="s">
        <v>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42</v>
      </c>
    </row>
    <row r="3" spans="1:3">
      <c r="A3" s="4" t="s">
        <v>490</v>
      </c>
      <c r="B3" s="6" t="n">
        <v>764891</v>
      </c>
      <c r="C3" s="6" t="n">
        <v>2252287</v>
      </c>
    </row>
    <row r="4" spans="1:3">
      <c r="A4" s="4" t="s">
        <v>491</v>
      </c>
      <c r="B4" s="4" t="s">
        <v>438</v>
      </c>
      <c r="C4" s="4" t="s">
        <v>438</v>
      </c>
    </row>
    <row r="5" spans="1:3">
      <c r="A5" s="4" t="s">
        <v>492</v>
      </c>
    </row>
    <row r="6" spans="1:3">
      <c r="A6" s="4" t="s">
        <v>490</v>
      </c>
      <c r="B6" s="6" t="n">
        <v>371929</v>
      </c>
      <c r="C6" s="6" t="n">
        <v>1035802</v>
      </c>
    </row>
    <row r="7" spans="1:3">
      <c r="A7" s="4" t="s">
        <v>491</v>
      </c>
      <c r="B7" s="4" t="s">
        <v>493</v>
      </c>
      <c r="C7" s="4" t="s">
        <v>494</v>
      </c>
    </row>
    <row r="8" spans="1:3">
      <c r="A8" s="4" t="s">
        <v>495</v>
      </c>
    </row>
    <row r="9" spans="1:3">
      <c r="A9" s="4" t="s">
        <v>490</v>
      </c>
      <c r="B9" s="6" t="n">
        <v>392962</v>
      </c>
      <c r="C9" s="6" t="n">
        <v>1216485</v>
      </c>
    </row>
    <row r="10" spans="1:3">
      <c r="A10" s="4" t="s">
        <v>491</v>
      </c>
      <c r="B10" s="4" t="s">
        <v>496</v>
      </c>
      <c r="C10" s="4" t="s">
        <v>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20"/>
    <col customWidth="1" max="7" min="7" width="18"/>
    <col customWidth="1" max="8" min="8" width="37"/>
    <col customWidth="1" max="9" min="9" width="25"/>
    <col customWidth="1" max="10" min="10" width="12"/>
  </cols>
  <sheetData>
    <row r="1" spans="1:10">
      <c r="A1" s="1" t="s">
        <v>142</v>
      </c>
      <c r="B1" s="2" t="s">
        <v>143</v>
      </c>
      <c r="C1" s="2" t="s">
        <v>144</v>
      </c>
      <c r="D1" s="2" t="s">
        <v>145</v>
      </c>
      <c r="E1" s="2" t="s">
        <v>146</v>
      </c>
      <c r="F1" s="2" t="s">
        <v>147</v>
      </c>
      <c r="G1" s="2" t="s">
        <v>148</v>
      </c>
      <c r="H1" s="2" t="s">
        <v>149</v>
      </c>
      <c r="I1" s="2" t="s">
        <v>150</v>
      </c>
      <c r="J1" s="2" t="s">
        <v>151</v>
      </c>
    </row>
    <row r="2" spans="1:10">
      <c r="A2" s="4" t="s">
        <v>152</v>
      </c>
      <c r="B2" s="4" t="s">
        <v>47</v>
      </c>
      <c r="C2" s="6" t="n">
        <v>7028</v>
      </c>
      <c r="D2" s="6" t="n">
        <v>11490285</v>
      </c>
      <c r="E2" s="4" t="s">
        <v>47</v>
      </c>
      <c r="F2" s="6" t="n">
        <v>-3517654</v>
      </c>
      <c r="G2" s="6" t="n">
        <v>6578</v>
      </c>
      <c r="H2" s="6" t="n">
        <v>-91994</v>
      </c>
      <c r="I2" s="6" t="n">
        <v>-585394</v>
      </c>
      <c r="J2" s="6" t="n">
        <v>7308849</v>
      </c>
    </row>
    <row r="3" spans="1:10">
      <c r="A3" s="4" t="s">
        <v>153</v>
      </c>
      <c r="B3" s="4" t="s">
        <v>47</v>
      </c>
      <c r="C3" s="5" t="n">
        <v>70278622</v>
      </c>
      <c r="E3" s="4" t="s">
        <v>47</v>
      </c>
    </row>
    <row r="4" spans="1:10">
      <c r="A4" s="4" t="s">
        <v>154</v>
      </c>
      <c r="B4" s="4" t="s">
        <v>47</v>
      </c>
      <c r="C4" s="4" t="s">
        <v>47</v>
      </c>
      <c r="D4" s="5" t="n">
        <v>2000000</v>
      </c>
      <c r="E4" s="4" t="s">
        <v>47</v>
      </c>
      <c r="F4" s="4" t="s">
        <v>47</v>
      </c>
      <c r="G4" s="4" t="s">
        <v>47</v>
      </c>
      <c r="H4" s="4" t="s">
        <v>47</v>
      </c>
      <c r="I4" s="4" t="s">
        <v>47</v>
      </c>
      <c r="J4" s="5" t="n">
        <v>2000000</v>
      </c>
    </row>
    <row r="5" spans="1:10">
      <c r="A5" s="4" t="s">
        <v>155</v>
      </c>
      <c r="B5" s="4" t="s">
        <v>47</v>
      </c>
      <c r="C5" s="6" t="n">
        <v>-100</v>
      </c>
      <c r="D5" s="5" t="n">
        <v>100</v>
      </c>
      <c r="E5" s="4" t="s">
        <v>47</v>
      </c>
      <c r="F5" s="4" t="s">
        <v>47</v>
      </c>
      <c r="G5" s="4" t="s">
        <v>47</v>
      </c>
      <c r="H5" s="4" t="s">
        <v>47</v>
      </c>
      <c r="I5" s="4" t="s">
        <v>47</v>
      </c>
      <c r="J5" s="4" t="s">
        <v>47</v>
      </c>
    </row>
    <row r="6" spans="1:10">
      <c r="A6" s="4" t="s">
        <v>156</v>
      </c>
      <c r="B6" s="4" t="s">
        <v>47</v>
      </c>
      <c r="C6" s="5" t="n">
        <v>-1000000</v>
      </c>
    </row>
    <row r="7" spans="1:10">
      <c r="A7" s="4" t="s">
        <v>157</v>
      </c>
      <c r="B7" s="4" t="s">
        <v>47</v>
      </c>
      <c r="C7" s="6" t="n">
        <v>404</v>
      </c>
      <c r="D7" s="5" t="n">
        <v>7064313</v>
      </c>
      <c r="E7" s="4" t="s">
        <v>47</v>
      </c>
      <c r="F7" s="4" t="s">
        <v>47</v>
      </c>
      <c r="G7" s="4" t="s">
        <v>47</v>
      </c>
      <c r="H7" s="4" t="s">
        <v>47</v>
      </c>
      <c r="I7" s="4" t="s">
        <v>47</v>
      </c>
      <c r="J7" s="5" t="n">
        <v>7064717</v>
      </c>
    </row>
    <row r="8" spans="1:10">
      <c r="A8" s="4" t="s">
        <v>158</v>
      </c>
      <c r="B8" s="4" t="s">
        <v>47</v>
      </c>
      <c r="C8" s="5" t="n">
        <v>4046450</v>
      </c>
    </row>
    <row r="9" spans="1:10">
      <c r="A9" s="4" t="s">
        <v>159</v>
      </c>
      <c r="B9" s="4" t="s">
        <v>47</v>
      </c>
      <c r="C9" s="6" t="n">
        <v>51</v>
      </c>
      <c r="D9" s="5" t="n">
        <v>1371399</v>
      </c>
      <c r="E9" s="4" t="s">
        <v>47</v>
      </c>
      <c r="F9" s="4" t="s">
        <v>47</v>
      </c>
      <c r="G9" s="4" t="s">
        <v>47</v>
      </c>
      <c r="H9" s="4" t="s">
        <v>47</v>
      </c>
      <c r="I9" s="4" t="s">
        <v>47</v>
      </c>
      <c r="J9" s="5" t="n">
        <v>1371450</v>
      </c>
    </row>
    <row r="10" spans="1:10">
      <c r="A10" s="4" t="s">
        <v>160</v>
      </c>
      <c r="B10" s="4" t="s">
        <v>47</v>
      </c>
      <c r="C10" s="5" t="n">
        <v>505679</v>
      </c>
    </row>
    <row r="11" spans="1:10">
      <c r="A11" s="4" t="s">
        <v>161</v>
      </c>
      <c r="B11" s="4" t="s">
        <v>47</v>
      </c>
      <c r="C11" s="4" t="s">
        <v>47</v>
      </c>
      <c r="D11" s="4" t="s">
        <v>47</v>
      </c>
      <c r="E11" s="6" t="n">
        <v>-522500</v>
      </c>
      <c r="F11" s="4" t="s">
        <v>47</v>
      </c>
      <c r="G11" s="4" t="s">
        <v>47</v>
      </c>
      <c r="H11" s="4" t="s">
        <v>47</v>
      </c>
      <c r="I11" s="4" t="s">
        <v>47</v>
      </c>
      <c r="J11" s="5" t="n">
        <v>-522500</v>
      </c>
    </row>
    <row r="12" spans="1:10">
      <c r="A12" s="4" t="s">
        <v>162</v>
      </c>
      <c r="B12" s="4" t="s">
        <v>47</v>
      </c>
      <c r="C12" s="4" t="s">
        <v>47</v>
      </c>
      <c r="D12" s="4" t="s">
        <v>47</v>
      </c>
      <c r="E12" s="5" t="n">
        <v>-520000</v>
      </c>
    </row>
    <row r="13" spans="1:10">
      <c r="A13" s="4" t="s">
        <v>163</v>
      </c>
      <c r="B13" s="4" t="s">
        <v>47</v>
      </c>
      <c r="C13" s="4" t="s">
        <v>47</v>
      </c>
      <c r="D13" s="6" t="n">
        <v>2227281</v>
      </c>
      <c r="E13" s="4" t="s">
        <v>47</v>
      </c>
      <c r="F13" s="4" t="s">
        <v>47</v>
      </c>
      <c r="G13" s="4" t="s">
        <v>47</v>
      </c>
      <c r="H13" s="4" t="s">
        <v>47</v>
      </c>
      <c r="I13" s="4" t="s">
        <v>47</v>
      </c>
      <c r="J13" s="5" t="n">
        <v>2227281</v>
      </c>
    </row>
    <row r="14" spans="1:10">
      <c r="A14" s="4" t="s">
        <v>164</v>
      </c>
      <c r="B14" s="4" t="s">
        <v>47</v>
      </c>
      <c r="C14" s="4" t="s">
        <v>47</v>
      </c>
      <c r="D14" s="4" t="s">
        <v>47</v>
      </c>
      <c r="E14" s="4" t="s">
        <v>47</v>
      </c>
      <c r="F14" s="4" t="s">
        <v>47</v>
      </c>
      <c r="G14" s="4" t="s">
        <v>47</v>
      </c>
      <c r="H14" s="5" t="n">
        <v>-144866</v>
      </c>
      <c r="I14" s="5" t="n">
        <v>1368</v>
      </c>
      <c r="J14" s="5" t="n">
        <v>-143498</v>
      </c>
    </row>
    <row r="15" spans="1:10">
      <c r="A15" s="4" t="s">
        <v>165</v>
      </c>
      <c r="B15" s="4" t="s">
        <v>47</v>
      </c>
      <c r="C15" s="4" t="s">
        <v>47</v>
      </c>
      <c r="D15" s="4" t="s">
        <v>47</v>
      </c>
      <c r="E15" s="4" t="s">
        <v>47</v>
      </c>
      <c r="F15" s="5" t="n">
        <v>-7774122</v>
      </c>
      <c r="G15" s="4" t="s">
        <v>47</v>
      </c>
      <c r="H15" s="4" t="s">
        <v>47</v>
      </c>
      <c r="I15" s="5" t="n">
        <v>-278174</v>
      </c>
      <c r="J15" s="5" t="n">
        <v>-8052296</v>
      </c>
    </row>
    <row r="16" spans="1:10">
      <c r="A16" s="4" t="s">
        <v>166</v>
      </c>
      <c r="B16" s="4" t="s">
        <v>47</v>
      </c>
      <c r="C16" s="6" t="n">
        <v>7383</v>
      </c>
      <c r="D16" s="5" t="n">
        <v>24153378</v>
      </c>
      <c r="E16" s="6" t="n">
        <v>-522500</v>
      </c>
      <c r="F16" s="5" t="n">
        <v>-11291776</v>
      </c>
      <c r="G16" s="5" t="n">
        <v>6578</v>
      </c>
      <c r="H16" s="5" t="n">
        <v>-236860</v>
      </c>
      <c r="I16" s="5" t="n">
        <v>-862200</v>
      </c>
      <c r="J16" s="5" t="n">
        <v>11254003</v>
      </c>
    </row>
    <row r="17" spans="1:10">
      <c r="A17" s="4" t="s">
        <v>167</v>
      </c>
      <c r="B17" s="4" t="s">
        <v>47</v>
      </c>
      <c r="C17" s="5" t="n">
        <v>73830751</v>
      </c>
      <c r="E17" s="5" t="n">
        <v>-520000</v>
      </c>
    </row>
    <row r="18" spans="1:10">
      <c r="A18" s="4" t="s">
        <v>168</v>
      </c>
      <c r="B18" s="4" t="s">
        <v>47</v>
      </c>
      <c r="C18" s="5" t="n">
        <v>73830751</v>
      </c>
      <c r="E18" s="5" t="n">
        <v>-520000</v>
      </c>
    </row>
    <row r="19" spans="1:10">
      <c r="A19" s="4" t="s">
        <v>169</v>
      </c>
      <c r="I19" s="5" t="n">
        <v>862200</v>
      </c>
      <c r="J19" s="5" t="n">
        <v>862200</v>
      </c>
    </row>
    <row r="20" spans="1:10">
      <c r="A20" s="4" t="s">
        <v>170</v>
      </c>
      <c r="B20" s="4" t="s">
        <v>47</v>
      </c>
      <c r="C20" s="6" t="n">
        <v>185</v>
      </c>
      <c r="D20" s="5" t="n">
        <v>1672903</v>
      </c>
      <c r="E20" s="4" t="s">
        <v>47</v>
      </c>
      <c r="F20" s="4" t="s">
        <v>47</v>
      </c>
      <c r="G20" s="4" t="s">
        <v>47</v>
      </c>
      <c r="H20" s="4" t="s">
        <v>47</v>
      </c>
      <c r="I20" s="4" t="s">
        <v>47</v>
      </c>
      <c r="J20" s="5" t="n">
        <v>1673088</v>
      </c>
    </row>
    <row r="21" spans="1:10">
      <c r="A21" s="4" t="s">
        <v>171</v>
      </c>
      <c r="B21" s="4" t="s">
        <v>47</v>
      </c>
      <c r="C21" s="5" t="n">
        <v>1852883</v>
      </c>
    </row>
    <row r="22" spans="1:10">
      <c r="A22" s="4" t="s">
        <v>172</v>
      </c>
      <c r="B22" s="4" t="s">
        <v>47</v>
      </c>
      <c r="C22" s="6" t="n">
        <v>54</v>
      </c>
      <c r="D22" s="5" t="n">
        <v>1318546</v>
      </c>
      <c r="E22" s="4" t="s">
        <v>47</v>
      </c>
      <c r="F22" s="4" t="s">
        <v>47</v>
      </c>
      <c r="G22" s="4" t="s">
        <v>47</v>
      </c>
      <c r="H22" s="4" t="s">
        <v>47</v>
      </c>
      <c r="I22" s="4" t="s">
        <v>47</v>
      </c>
      <c r="J22" s="5" t="n">
        <v>1318600</v>
      </c>
    </row>
    <row r="23" spans="1:10">
      <c r="A23" s="4" t="s">
        <v>173</v>
      </c>
      <c r="B23" s="4" t="s">
        <v>47</v>
      </c>
      <c r="C23" s="5" t="n">
        <v>537380</v>
      </c>
    </row>
    <row r="24" spans="1:10">
      <c r="A24" s="4" t="s">
        <v>174</v>
      </c>
      <c r="B24" s="4" t="s">
        <v>47</v>
      </c>
      <c r="C24" s="6" t="n">
        <v>35</v>
      </c>
      <c r="D24" s="5" t="n">
        <v>-35</v>
      </c>
      <c r="E24" s="4" t="s">
        <v>47</v>
      </c>
      <c r="F24" s="4" t="s">
        <v>47</v>
      </c>
      <c r="G24" s="4" t="s">
        <v>47</v>
      </c>
      <c r="H24" s="4" t="s">
        <v>47</v>
      </c>
      <c r="I24" s="4" t="s">
        <v>47</v>
      </c>
      <c r="J24" s="4" t="s">
        <v>47</v>
      </c>
    </row>
    <row r="25" spans="1:10">
      <c r="A25" s="4" t="s">
        <v>175</v>
      </c>
      <c r="B25" s="4" t="s">
        <v>47</v>
      </c>
      <c r="C25" s="5" t="n">
        <v>350856</v>
      </c>
    </row>
    <row r="26" spans="1:10">
      <c r="A26" s="4" t="s">
        <v>176</v>
      </c>
      <c r="B26" s="4" t="s">
        <v>47</v>
      </c>
      <c r="C26" s="6" t="n">
        <v>16</v>
      </c>
      <c r="D26" s="5" t="n">
        <v>-16</v>
      </c>
      <c r="E26" s="4" t="s">
        <v>47</v>
      </c>
      <c r="F26" s="4" t="s">
        <v>47</v>
      </c>
      <c r="G26" s="4" t="s">
        <v>47</v>
      </c>
      <c r="H26" s="4" t="s">
        <v>47</v>
      </c>
      <c r="I26" s="4" t="s">
        <v>47</v>
      </c>
      <c r="J26" s="4" t="s">
        <v>47</v>
      </c>
    </row>
    <row r="27" spans="1:10">
      <c r="A27" s="4" t="s">
        <v>177</v>
      </c>
      <c r="B27" s="4" t="s">
        <v>47</v>
      </c>
      <c r="C27" s="5" t="n">
        <v>158932</v>
      </c>
    </row>
    <row r="28" spans="1:10">
      <c r="A28" s="4" t="s">
        <v>163</v>
      </c>
      <c r="B28" s="4" t="s">
        <v>47</v>
      </c>
      <c r="C28" s="4" t="s">
        <v>47</v>
      </c>
      <c r="D28" s="5" t="n">
        <v>7448230</v>
      </c>
      <c r="E28" s="4" t="s">
        <v>47</v>
      </c>
      <c r="F28" s="4" t="s">
        <v>47</v>
      </c>
      <c r="G28" s="4" t="s">
        <v>47</v>
      </c>
      <c r="H28" s="4" t="s">
        <v>47</v>
      </c>
      <c r="I28" s="4" t="s">
        <v>47</v>
      </c>
      <c r="J28" s="5" t="n">
        <v>7448230</v>
      </c>
    </row>
    <row r="29" spans="1:10">
      <c r="A29" s="4" t="s">
        <v>164</v>
      </c>
      <c r="B29" s="4" t="s">
        <v>47</v>
      </c>
      <c r="C29" s="4" t="s">
        <v>47</v>
      </c>
      <c r="D29" s="4" t="s">
        <v>47</v>
      </c>
      <c r="E29" s="4" t="s">
        <v>47</v>
      </c>
      <c r="F29" s="4" t="s">
        <v>47</v>
      </c>
      <c r="G29" s="4" t="s">
        <v>47</v>
      </c>
      <c r="H29" s="5" t="n">
        <v>-20887</v>
      </c>
      <c r="I29" s="4" t="s">
        <v>47</v>
      </c>
      <c r="J29" s="5" t="n">
        <v>20887</v>
      </c>
    </row>
    <row r="30" spans="1:10">
      <c r="A30" s="4" t="s">
        <v>165</v>
      </c>
      <c r="B30" s="4" t="s">
        <v>47</v>
      </c>
      <c r="C30" s="4" t="s">
        <v>47</v>
      </c>
      <c r="D30" s="4" t="s">
        <v>47</v>
      </c>
      <c r="E30" s="4" t="s">
        <v>47</v>
      </c>
      <c r="F30" s="5" t="n">
        <v>-18070161</v>
      </c>
      <c r="G30" s="4" t="s">
        <v>47</v>
      </c>
      <c r="H30" s="4" t="s">
        <v>47</v>
      </c>
      <c r="I30" s="4" t="s">
        <v>47</v>
      </c>
      <c r="J30" s="5" t="n">
        <v>-18070161</v>
      </c>
    </row>
    <row r="31" spans="1:10">
      <c r="A31" s="4" t="s">
        <v>178</v>
      </c>
      <c r="C31" s="6" t="n">
        <v>7673</v>
      </c>
      <c r="D31" s="6" t="n">
        <v>34593006</v>
      </c>
      <c r="E31" s="6" t="n">
        <v>-522500</v>
      </c>
      <c r="F31" s="6" t="n">
        <v>-29361937</v>
      </c>
      <c r="G31" s="6" t="n">
        <v>6578</v>
      </c>
      <c r="H31" s="6" t="n">
        <v>-257747</v>
      </c>
      <c r="I31" s="4" t="s">
        <v>47</v>
      </c>
      <c r="J31" s="6" t="n">
        <v>4465073</v>
      </c>
    </row>
    <row r="32" spans="1:10">
      <c r="A32" s="4" t="s">
        <v>167</v>
      </c>
      <c r="B32" s="4" t="s">
        <v>47</v>
      </c>
      <c r="C32" s="5" t="n">
        <v>76730802</v>
      </c>
      <c r="E32" s="5" t="n">
        <v>-5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8</v>
      </c>
      <c r="B1" s="2" t="s">
        <v>1</v>
      </c>
    </row>
    <row r="2" spans="1:3">
      <c r="B2" s="2" t="s">
        <v>2</v>
      </c>
      <c r="C2" s="2" t="s">
        <v>42</v>
      </c>
    </row>
    <row r="3" spans="1:3">
      <c r="A3" s="4" t="s">
        <v>101</v>
      </c>
      <c r="B3" s="6" t="n">
        <v>355544</v>
      </c>
      <c r="C3" s="6" t="n">
        <v>269287</v>
      </c>
    </row>
    <row r="4" spans="1:3">
      <c r="A4" s="4" t="s">
        <v>102</v>
      </c>
      <c r="B4" s="5" t="n">
        <v>35084</v>
      </c>
      <c r="C4" s="5" t="n">
        <v>171516</v>
      </c>
    </row>
    <row r="5" spans="1:3">
      <c r="A5" s="4" t="s">
        <v>499</v>
      </c>
      <c r="B5" s="5" t="n">
        <v>1546305</v>
      </c>
      <c r="C5" s="5" t="n">
        <v>1562286</v>
      </c>
    </row>
    <row r="6" spans="1:3">
      <c r="A6" s="4" t="s">
        <v>500</v>
      </c>
    </row>
    <row r="7" spans="1:3">
      <c r="A7" s="4" t="s">
        <v>101</v>
      </c>
      <c r="B7" s="5" t="n">
        <v>355544</v>
      </c>
      <c r="C7" s="5" t="n">
        <v>269287</v>
      </c>
    </row>
    <row r="8" spans="1:3">
      <c r="A8" s="4" t="s">
        <v>102</v>
      </c>
      <c r="B8" s="4" t="s">
        <v>47</v>
      </c>
      <c r="C8" s="4" t="s">
        <v>47</v>
      </c>
    </row>
    <row r="9" spans="1:3">
      <c r="A9" s="4" t="s">
        <v>499</v>
      </c>
      <c r="B9" s="5" t="n">
        <v>355544</v>
      </c>
      <c r="C9" s="5" t="n">
        <v>269287</v>
      </c>
    </row>
    <row r="10" spans="1:3">
      <c r="A10" s="4" t="s">
        <v>501</v>
      </c>
    </row>
    <row r="11" spans="1:3">
      <c r="A11" s="4" t="s">
        <v>101</v>
      </c>
      <c r="B11" s="4" t="s">
        <v>47</v>
      </c>
      <c r="C11" s="4" t="s">
        <v>47</v>
      </c>
    </row>
    <row r="12" spans="1:3">
      <c r="A12" s="4" t="s">
        <v>102</v>
      </c>
      <c r="B12" s="5" t="n">
        <v>35084</v>
      </c>
      <c r="C12" s="5" t="n">
        <v>171516</v>
      </c>
    </row>
    <row r="13" spans="1:3">
      <c r="A13" s="4" t="s">
        <v>499</v>
      </c>
      <c r="B13" s="6" t="n">
        <v>35084</v>
      </c>
      <c r="C13" s="6" t="n">
        <v>171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2</v>
      </c>
      <c r="B1" s="2" t="s">
        <v>503</v>
      </c>
    </row>
    <row r="2" spans="1:3">
      <c r="B2" s="2" t="s">
        <v>2</v>
      </c>
      <c r="C2" s="2" t="s">
        <v>42</v>
      </c>
    </row>
    <row r="3" spans="1:3">
      <c r="A3" s="4" t="s">
        <v>504</v>
      </c>
      <c r="B3" s="5" t="n">
        <v>7553179</v>
      </c>
      <c r="C3" s="5" t="n">
        <v>3418891</v>
      </c>
    </row>
    <row r="4" spans="1:3">
      <c r="A4" s="4" t="s">
        <v>505</v>
      </c>
    </row>
    <row r="5" spans="1:3">
      <c r="A5" s="4" t="s">
        <v>504</v>
      </c>
      <c r="B5" s="5" t="n">
        <v>5260000</v>
      </c>
      <c r="C5" s="5" t="n">
        <v>2840000</v>
      </c>
    </row>
    <row r="6" spans="1:3">
      <c r="A6" s="4" t="s">
        <v>506</v>
      </c>
    </row>
    <row r="7" spans="1:3">
      <c r="A7" s="4" t="s">
        <v>504</v>
      </c>
      <c r="B7" s="5" t="n">
        <v>2293179</v>
      </c>
      <c r="C7" s="5" t="n">
        <v>5788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507</v>
      </c>
      <c r="B1" s="2" t="s">
        <v>1</v>
      </c>
    </row>
    <row r="2" spans="1:3">
      <c r="B2" s="2" t="s">
        <v>483</v>
      </c>
      <c r="C2" s="2" t="s">
        <v>508</v>
      </c>
    </row>
    <row r="3" spans="1:3">
      <c r="A3" s="3" t="s">
        <v>509</v>
      </c>
    </row>
    <row r="4" spans="1:3">
      <c r="A4" s="4" t="s">
        <v>510</v>
      </c>
      <c r="B4" s="6" t="n">
        <v>1010011</v>
      </c>
      <c r="C4" s="6" t="n">
        <v>0</v>
      </c>
    </row>
    <row r="5" spans="1:3">
      <c r="A5" s="4" t="s">
        <v>115</v>
      </c>
      <c r="B5" s="5" t="n">
        <v>1010011</v>
      </c>
      <c r="C5" s="5" t="n">
        <v>0</v>
      </c>
    </row>
    <row r="6" spans="1:3">
      <c r="A6" s="4" t="s">
        <v>511</v>
      </c>
      <c r="B6" s="5" t="n">
        <v>13136</v>
      </c>
      <c r="C6" s="5" t="n">
        <v>14136</v>
      </c>
    </row>
    <row r="7" spans="1:3">
      <c r="A7" s="4" t="s">
        <v>341</v>
      </c>
      <c r="B7" s="5" t="n">
        <v>1781869</v>
      </c>
      <c r="C7" s="5" t="n">
        <v>39061</v>
      </c>
    </row>
    <row r="8" spans="1:3">
      <c r="A8" s="4" t="s">
        <v>512</v>
      </c>
      <c r="B8" s="6" t="n">
        <v>685064</v>
      </c>
      <c r="C8" s="6" t="n">
        <v>335900</v>
      </c>
    </row>
    <row r="9" spans="1:3">
      <c r="A9" s="4" t="s">
        <v>513</v>
      </c>
      <c r="B9" s="5" t="n">
        <v>1</v>
      </c>
    </row>
    <row r="10" spans="1:3">
      <c r="A10" s="4" t="s">
        <v>514</v>
      </c>
      <c r="B10" s="5" t="n">
        <v>1</v>
      </c>
    </row>
    <row r="11" spans="1:3">
      <c r="A11" s="4" t="s">
        <v>515</v>
      </c>
    </row>
    <row r="12" spans="1:3">
      <c r="A12" s="3" t="s">
        <v>509</v>
      </c>
    </row>
    <row r="13" spans="1:3">
      <c r="A13" s="4" t="s">
        <v>516</v>
      </c>
      <c r="B13" s="4" t="s">
        <v>517</v>
      </c>
    </row>
    <row r="14" spans="1:3">
      <c r="A14" s="4" t="s">
        <v>518</v>
      </c>
    </row>
    <row r="15" spans="1:3">
      <c r="A15" s="3" t="s">
        <v>509</v>
      </c>
    </row>
    <row r="16" spans="1:3">
      <c r="A16" s="4" t="s">
        <v>513</v>
      </c>
      <c r="B16" s="9" t="n">
        <v>6.9632</v>
      </c>
      <c r="C16" s="9" t="n">
        <v>6.8785</v>
      </c>
    </row>
    <row r="17" spans="1:3">
      <c r="A17" s="4" t="s">
        <v>514</v>
      </c>
      <c r="B17" s="9" t="n">
        <v>6.9099</v>
      </c>
      <c r="C17" s="9" t="n">
        <v>6.62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19</v>
      </c>
      <c r="C1" s="2" t="s">
        <v>2</v>
      </c>
      <c r="D1" s="2" t="s">
        <v>42</v>
      </c>
    </row>
    <row r="2" spans="1:4">
      <c r="A2" s="3" t="s">
        <v>234</v>
      </c>
    </row>
    <row r="3" spans="1:4">
      <c r="A3" s="4" t="s">
        <v>520</v>
      </c>
      <c r="C3" s="6" t="n">
        <v>153478</v>
      </c>
      <c r="D3" s="6" t="n">
        <v>607833</v>
      </c>
    </row>
    <row r="4" spans="1:4">
      <c r="A4" s="4" t="s">
        <v>521</v>
      </c>
      <c r="B4" s="4" t="s">
        <v>188</v>
      </c>
      <c r="C4" s="5" t="n">
        <v>311177</v>
      </c>
      <c r="D4" s="4" t="s">
        <v>47</v>
      </c>
    </row>
    <row r="5" spans="1:4">
      <c r="A5" s="4" t="s">
        <v>522</v>
      </c>
      <c r="C5" s="4" t="s">
        <v>47</v>
      </c>
      <c r="D5" s="5" t="n">
        <v>300000</v>
      </c>
    </row>
    <row r="6" spans="1:4">
      <c r="A6" s="4" t="s">
        <v>523</v>
      </c>
      <c r="C6" s="5" t="n">
        <v>4990</v>
      </c>
      <c r="D6" s="5" t="n">
        <v>72352</v>
      </c>
    </row>
    <row r="7" spans="1:4">
      <c r="A7" s="4" t="s">
        <v>524</v>
      </c>
      <c r="C7" s="5" t="n">
        <v>9665</v>
      </c>
      <c r="D7" s="5" t="n">
        <v>70000</v>
      </c>
    </row>
    <row r="8" spans="1:4">
      <c r="A8" s="4" t="s">
        <v>525</v>
      </c>
      <c r="C8" s="5" t="n">
        <v>58160</v>
      </c>
      <c r="D8" s="5" t="n">
        <v>109284</v>
      </c>
    </row>
    <row r="9" spans="1:4">
      <c r="A9" s="4" t="s">
        <v>526</v>
      </c>
      <c r="C9" s="6" t="n">
        <v>537470</v>
      </c>
      <c r="D9" s="6" t="n">
        <v>1159469</v>
      </c>
    </row>
    <row r="10" spans="1:4"/>
    <row r="11" spans="1:4">
      <c r="A11" s="4" t="s">
        <v>188</v>
      </c>
      <c r="B11" s="4" t="s">
        <v>527</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38"/>
    <col customWidth="1" max="3" min="3" width="37"/>
  </cols>
  <sheetData>
    <row r="1" spans="1:3">
      <c r="A1" s="1" t="s">
        <v>528</v>
      </c>
      <c r="B1" s="2" t="s">
        <v>1</v>
      </c>
    </row>
    <row r="2" spans="1:3">
      <c r="B2" s="2" t="s">
        <v>2</v>
      </c>
      <c r="C2" s="2" t="s">
        <v>42</v>
      </c>
    </row>
    <row r="3" spans="1:3">
      <c r="A3" s="4" t="s">
        <v>529</v>
      </c>
      <c r="B3" s="6" t="n">
        <v>744663</v>
      </c>
      <c r="C3" s="6" t="n">
        <v>318418</v>
      </c>
    </row>
    <row r="4" spans="1:3">
      <c r="A4" s="4" t="s">
        <v>530</v>
      </c>
      <c r="B4" s="5" t="n">
        <v>-143238</v>
      </c>
      <c r="C4" s="5" t="n">
        <v>-68863</v>
      </c>
    </row>
    <row r="5" spans="1:3">
      <c r="A5" s="4" t="s">
        <v>531</v>
      </c>
      <c r="B5" s="5" t="n">
        <v>601425</v>
      </c>
      <c r="C5" s="5" t="n">
        <v>249555</v>
      </c>
    </row>
    <row r="6" spans="1:3">
      <c r="A6" s="4" t="s">
        <v>532</v>
      </c>
    </row>
    <row r="7" spans="1:3">
      <c r="A7" s="4" t="s">
        <v>529</v>
      </c>
      <c r="B7" s="6" t="n">
        <v>705982</v>
      </c>
      <c r="C7" s="6" t="n">
        <v>258345</v>
      </c>
    </row>
    <row r="8" spans="1:3">
      <c r="A8" s="4" t="s">
        <v>533</v>
      </c>
      <c r="B8" s="4" t="s">
        <v>534</v>
      </c>
      <c r="C8" s="4" t="s">
        <v>534</v>
      </c>
    </row>
    <row r="9" spans="1:3">
      <c r="A9" s="4" t="s">
        <v>535</v>
      </c>
    </row>
    <row r="10" spans="1:3">
      <c r="A10" s="4" t="s">
        <v>529</v>
      </c>
      <c r="B10" s="6" t="n">
        <v>38681</v>
      </c>
      <c r="C10" s="6" t="n">
        <v>35627</v>
      </c>
    </row>
    <row r="11" spans="1:3">
      <c r="A11" s="4" t="s">
        <v>536</v>
      </c>
    </row>
    <row r="12" spans="1:3">
      <c r="A12" s="4" t="s">
        <v>533</v>
      </c>
      <c r="B12" s="4" t="s">
        <v>537</v>
      </c>
      <c r="C12" s="4" t="s">
        <v>537</v>
      </c>
    </row>
    <row r="13" spans="1:3">
      <c r="A13" s="4" t="s">
        <v>538</v>
      </c>
    </row>
    <row r="14" spans="1:3">
      <c r="A14" s="4" t="s">
        <v>533</v>
      </c>
      <c r="B14" s="4" t="s">
        <v>539</v>
      </c>
      <c r="C14" s="4" t="s">
        <v>539</v>
      </c>
    </row>
    <row r="15" spans="1:3">
      <c r="A15" s="4" t="s">
        <v>540</v>
      </c>
    </row>
    <row r="16" spans="1:3">
      <c r="A16" s="4" t="s">
        <v>529</v>
      </c>
      <c r="B16" s="4" t="s">
        <v>47</v>
      </c>
      <c r="C16" s="6" t="n">
        <v>24446</v>
      </c>
    </row>
    <row r="17" spans="1:3">
      <c r="A17" s="4" t="s">
        <v>541</v>
      </c>
      <c r="B17" s="4" t="s">
        <v>542</v>
      </c>
      <c r="C17" s="4" t="s">
        <v>5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4</v>
      </c>
      <c r="B1" s="2" t="s">
        <v>1</v>
      </c>
    </row>
    <row r="2" spans="1:3">
      <c r="B2" s="2" t="s">
        <v>2</v>
      </c>
      <c r="C2" s="2" t="s">
        <v>42</v>
      </c>
    </row>
    <row r="3" spans="1:3">
      <c r="A3" s="3" t="s">
        <v>545</v>
      </c>
    </row>
    <row r="4" spans="1:3">
      <c r="A4" s="4" t="s">
        <v>546</v>
      </c>
      <c r="B4" s="6" t="n">
        <v>100540</v>
      </c>
      <c r="C4" s="6" t="n">
        <v>59886</v>
      </c>
    </row>
    <row r="5" spans="1:3">
      <c r="A5" s="4" t="s">
        <v>547</v>
      </c>
    </row>
    <row r="6" spans="1:3">
      <c r="A6" s="3" t="s">
        <v>545</v>
      </c>
    </row>
    <row r="7" spans="1:3">
      <c r="A7" s="4" t="s">
        <v>546</v>
      </c>
      <c r="B7" s="5" t="n">
        <v>3276</v>
      </c>
      <c r="C7" s="5" t="n">
        <v>3275</v>
      </c>
    </row>
    <row r="8" spans="1:3">
      <c r="A8" s="4" t="s">
        <v>548</v>
      </c>
    </row>
    <row r="9" spans="1:3">
      <c r="A9" s="3" t="s">
        <v>545</v>
      </c>
    </row>
    <row r="10" spans="1:3">
      <c r="A10" s="4" t="s">
        <v>546</v>
      </c>
      <c r="B10" s="5" t="n">
        <v>39070</v>
      </c>
      <c r="C10" s="5" t="n">
        <v>38229</v>
      </c>
    </row>
    <row r="11" spans="1:3">
      <c r="A11" s="4" t="s">
        <v>549</v>
      </c>
    </row>
    <row r="12" spans="1:3">
      <c r="A12" s="3" t="s">
        <v>545</v>
      </c>
    </row>
    <row r="13" spans="1:3">
      <c r="A13" s="4" t="s">
        <v>546</v>
      </c>
      <c r="B13" s="5" t="n">
        <v>30947</v>
      </c>
      <c r="C13" s="5" t="n">
        <v>18382</v>
      </c>
    </row>
    <row r="14" spans="1:3">
      <c r="A14" s="4" t="s">
        <v>550</v>
      </c>
    </row>
    <row r="15" spans="1:3">
      <c r="A15" s="3" t="s">
        <v>545</v>
      </c>
    </row>
    <row r="16" spans="1:3">
      <c r="A16" s="4" t="s">
        <v>546</v>
      </c>
      <c r="B16" s="6" t="n">
        <v>27247</v>
      </c>
      <c r="C1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1</v>
      </c>
      <c r="B1" s="2" t="s">
        <v>1</v>
      </c>
    </row>
    <row r="2" spans="1:3">
      <c r="B2" s="2" t="s">
        <v>2</v>
      </c>
      <c r="C2" s="2" t="s">
        <v>42</v>
      </c>
    </row>
    <row r="3" spans="1:3">
      <c r="A3" s="4" t="s">
        <v>552</v>
      </c>
      <c r="B3" s="6" t="n">
        <v>8116398</v>
      </c>
      <c r="C3" s="6" t="n">
        <v>8100077</v>
      </c>
    </row>
    <row r="4" spans="1:3">
      <c r="A4" s="4" t="s">
        <v>530</v>
      </c>
      <c r="B4" s="5" t="n">
        <v>-380718</v>
      </c>
      <c r="C4" s="5" t="n">
        <v>-220192</v>
      </c>
    </row>
    <row r="5" spans="1:3">
      <c r="A5" s="4" t="s">
        <v>56</v>
      </c>
      <c r="B5" s="6" t="n">
        <v>7735680</v>
      </c>
      <c r="C5" s="5" t="n">
        <v>7879885</v>
      </c>
    </row>
    <row r="6" spans="1:3">
      <c r="A6" s="4" t="s">
        <v>553</v>
      </c>
    </row>
    <row r="7" spans="1:3">
      <c r="A7" s="4" t="s">
        <v>533</v>
      </c>
      <c r="B7" s="4" t="s">
        <v>554</v>
      </c>
    </row>
    <row r="8" spans="1:3">
      <c r="A8" s="4" t="s">
        <v>552</v>
      </c>
      <c r="B8" s="6" t="n">
        <v>7708571</v>
      </c>
      <c r="C8" s="5" t="n">
        <v>7708571</v>
      </c>
    </row>
    <row r="9" spans="1:3">
      <c r="A9" s="4" t="s">
        <v>555</v>
      </c>
    </row>
    <row r="10" spans="1:3">
      <c r="A10" s="4" t="s">
        <v>533</v>
      </c>
      <c r="B10" s="4" t="s">
        <v>556</v>
      </c>
    </row>
    <row r="11" spans="1:3">
      <c r="A11" s="4" t="s">
        <v>552</v>
      </c>
      <c r="B11" s="6" t="n">
        <v>407827</v>
      </c>
      <c r="C11" s="6" t="n">
        <v>391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7</v>
      </c>
      <c r="B1" s="2" t="s">
        <v>1</v>
      </c>
    </row>
    <row r="2" spans="1:3">
      <c r="B2" s="2" t="s">
        <v>2</v>
      </c>
      <c r="C2" s="2" t="s">
        <v>42</v>
      </c>
    </row>
    <row r="3" spans="1:3">
      <c r="A3" s="4" t="s">
        <v>558</v>
      </c>
    </row>
    <row r="4" spans="1:3">
      <c r="A4" s="3" t="s">
        <v>559</v>
      </c>
    </row>
    <row r="5" spans="1:3">
      <c r="A5" s="4" t="s">
        <v>546</v>
      </c>
      <c r="B5" s="6" t="n">
        <v>160527</v>
      </c>
      <c r="C5" s="6" t="n">
        <v>1353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0</v>
      </c>
      <c r="B1" s="2" t="s">
        <v>1</v>
      </c>
    </row>
    <row r="2" spans="1:3">
      <c r="B2" s="2" t="s">
        <v>2</v>
      </c>
      <c r="C2" s="2" t="s">
        <v>42</v>
      </c>
    </row>
    <row r="3" spans="1:3">
      <c r="A3" s="3" t="s">
        <v>246</v>
      </c>
    </row>
    <row r="4" spans="1:3">
      <c r="A4" s="4" t="s">
        <v>561</v>
      </c>
      <c r="B4" s="4" t="s">
        <v>534</v>
      </c>
    </row>
    <row r="5" spans="1:3">
      <c r="A5" s="4" t="s">
        <v>562</v>
      </c>
      <c r="B5" s="6" t="n">
        <v>1583260</v>
      </c>
      <c r="C5" s="6" t="n">
        <v>1583260</v>
      </c>
    </row>
    <row r="6" spans="1:3">
      <c r="A6" s="4" t="s">
        <v>563</v>
      </c>
      <c r="B6" s="5" t="n">
        <v>-573249</v>
      </c>
      <c r="C6" s="5" t="n">
        <v>-327571</v>
      </c>
    </row>
    <row r="7" spans="1:3">
      <c r="A7" s="4" t="s">
        <v>564</v>
      </c>
      <c r="B7" s="5" t="n">
        <v>-1010011</v>
      </c>
      <c r="C7" s="4" t="s">
        <v>47</v>
      </c>
    </row>
    <row r="8" spans="1:3">
      <c r="A8" s="4" t="s">
        <v>565</v>
      </c>
      <c r="B8" s="4" t="s">
        <v>47</v>
      </c>
      <c r="C8" s="6" t="n">
        <v>12556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66</v>
      </c>
      <c r="B1" s="2" t="s">
        <v>1</v>
      </c>
    </row>
    <row r="2" spans="1:3">
      <c r="B2" s="2" t="s">
        <v>2</v>
      </c>
      <c r="C2" s="2" t="s">
        <v>42</v>
      </c>
    </row>
    <row r="3" spans="1:3">
      <c r="A3" s="3" t="s">
        <v>567</v>
      </c>
    </row>
    <row r="4" spans="1:3">
      <c r="A4" s="4" t="s">
        <v>568</v>
      </c>
      <c r="B4" s="6" t="n">
        <v>245678</v>
      </c>
      <c r="C4" s="6" t="n">
        <v>327571</v>
      </c>
    </row>
    <row r="5" spans="1:3">
      <c r="A5" s="4" t="s">
        <v>115</v>
      </c>
      <c r="B5" s="6" t="n">
        <v>1010011</v>
      </c>
      <c r="C5"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179</v>
      </c>
      <c r="C1" s="2" t="s">
        <v>1</v>
      </c>
    </row>
    <row r="2" spans="1:4">
      <c r="C2" s="2" t="s">
        <v>2</v>
      </c>
      <c r="D2" s="2" t="s">
        <v>42</v>
      </c>
    </row>
    <row r="3" spans="1:4">
      <c r="A3" s="3" t="s">
        <v>180</v>
      </c>
    </row>
    <row r="4" spans="1:4">
      <c r="A4" s="4" t="s">
        <v>181</v>
      </c>
      <c r="C4" s="6" t="n">
        <v>-18070161</v>
      </c>
      <c r="D4" s="6" t="n">
        <v>-8052296</v>
      </c>
    </row>
    <row r="5" spans="1:4">
      <c r="A5" s="3" t="s">
        <v>182</v>
      </c>
    </row>
    <row r="6" spans="1:4">
      <c r="A6" s="4" t="s">
        <v>183</v>
      </c>
      <c r="C6" s="5" t="n">
        <v>506744</v>
      </c>
      <c r="D6" s="5" t="n">
        <v>522835</v>
      </c>
    </row>
    <row r="7" spans="1:4">
      <c r="A7" s="4" t="s">
        <v>184</v>
      </c>
      <c r="C7" s="5" t="n">
        <v>9209147</v>
      </c>
      <c r="D7" s="5" t="n">
        <v>3092981</v>
      </c>
    </row>
    <row r="8" spans="1:4">
      <c r="A8" s="4" t="s">
        <v>185</v>
      </c>
      <c r="C8" s="5" t="n">
        <v>55776</v>
      </c>
      <c r="D8" s="5" t="n">
        <v>52969</v>
      </c>
    </row>
    <row r="9" spans="1:4">
      <c r="A9" s="4" t="s">
        <v>186</v>
      </c>
      <c r="C9" s="5" t="n">
        <v>-2817241</v>
      </c>
      <c r="D9" s="4" t="s">
        <v>47</v>
      </c>
    </row>
    <row r="10" spans="1:4">
      <c r="A10" s="4" t="s">
        <v>187</v>
      </c>
      <c r="C10" s="5" t="n">
        <v>525418</v>
      </c>
      <c r="D10" s="4" t="s">
        <v>47</v>
      </c>
    </row>
    <row r="11" spans="1:4">
      <c r="A11" s="4" t="s">
        <v>115</v>
      </c>
      <c r="C11" s="5" t="n">
        <v>1010011</v>
      </c>
      <c r="D11" s="4" t="s">
        <v>47</v>
      </c>
    </row>
    <row r="12" spans="1:4">
      <c r="A12" s="4" t="s">
        <v>125</v>
      </c>
      <c r="B12" s="4" t="s">
        <v>188</v>
      </c>
      <c r="C12" s="5" t="n">
        <v>862200</v>
      </c>
      <c r="D12" s="4" t="s">
        <v>47</v>
      </c>
    </row>
    <row r="13" spans="1:4">
      <c r="A13" s="4" t="s">
        <v>189</v>
      </c>
      <c r="C13" s="5" t="n">
        <v>344</v>
      </c>
      <c r="D13" s="4" t="s">
        <v>47</v>
      </c>
    </row>
    <row r="14" spans="1:4">
      <c r="A14" s="3" t="s">
        <v>190</v>
      </c>
    </row>
    <row r="15" spans="1:4">
      <c r="A15" s="4" t="s">
        <v>45</v>
      </c>
      <c r="C15" s="5" t="n">
        <v>4948</v>
      </c>
      <c r="D15" s="5" t="n">
        <v>-114</v>
      </c>
    </row>
    <row r="16" spans="1:4">
      <c r="A16" s="4" t="s">
        <v>46</v>
      </c>
      <c r="C16" s="5" t="n">
        <v>-217080</v>
      </c>
      <c r="D16" s="4" t="s">
        <v>47</v>
      </c>
    </row>
    <row r="17" spans="1:4">
      <c r="A17" s="4" t="s">
        <v>48</v>
      </c>
      <c r="C17" s="5" t="n">
        <v>-80510</v>
      </c>
      <c r="D17" s="5" t="n">
        <v>-4015</v>
      </c>
    </row>
    <row r="18" spans="1:4">
      <c r="A18" s="4" t="s">
        <v>50</v>
      </c>
      <c r="C18" s="5" t="n">
        <v>34043</v>
      </c>
      <c r="D18" s="5" t="n">
        <v>-35450</v>
      </c>
    </row>
    <row r="19" spans="1:4">
      <c r="A19" s="4" t="s">
        <v>51</v>
      </c>
      <c r="C19" s="5" t="n">
        <v>480460</v>
      </c>
      <c r="D19" s="5" t="n">
        <v>-468412</v>
      </c>
    </row>
    <row r="20" spans="1:4">
      <c r="A20" s="4" t="s">
        <v>49</v>
      </c>
      <c r="C20" s="5" t="n">
        <v>102102</v>
      </c>
      <c r="D20" s="5" t="n">
        <v>-96629</v>
      </c>
    </row>
    <row r="21" spans="1:4">
      <c r="A21" s="4" t="s">
        <v>65</v>
      </c>
      <c r="C21" s="5" t="n">
        <v>1230029</v>
      </c>
      <c r="D21" s="5" t="n">
        <v>642215</v>
      </c>
    </row>
    <row r="22" spans="1:4">
      <c r="A22" s="4" t="s">
        <v>66</v>
      </c>
      <c r="C22" s="5" t="n">
        <v>72362</v>
      </c>
      <c r="D22" s="5" t="n">
        <v>-24520</v>
      </c>
    </row>
    <row r="23" spans="1:4">
      <c r="A23" s="4" t="s">
        <v>67</v>
      </c>
      <c r="C23" s="5" t="n">
        <v>11537</v>
      </c>
      <c r="D23" s="5" t="n">
        <v>-25588</v>
      </c>
    </row>
    <row r="24" spans="1:4">
      <c r="A24" s="4" t="s">
        <v>191</v>
      </c>
      <c r="C24" s="5" t="n">
        <v>-7079871</v>
      </c>
      <c r="D24" s="5" t="n">
        <v>-4396024</v>
      </c>
    </row>
    <row r="25" spans="1:4">
      <c r="A25" s="3" t="s">
        <v>192</v>
      </c>
    </row>
    <row r="26" spans="1:4">
      <c r="A26" s="4" t="s">
        <v>193</v>
      </c>
      <c r="C26" s="5" t="n">
        <v>-377454</v>
      </c>
      <c r="D26" s="5" t="n">
        <v>-113148</v>
      </c>
    </row>
    <row r="27" spans="1:4">
      <c r="A27" s="4" t="s">
        <v>194</v>
      </c>
      <c r="C27" s="5" t="n">
        <v>-16321</v>
      </c>
      <c r="D27" s="5" t="n">
        <v>-391506</v>
      </c>
    </row>
    <row r="28" spans="1:4">
      <c r="A28" s="4" t="s">
        <v>195</v>
      </c>
      <c r="C28" s="5" t="n">
        <v>-159192</v>
      </c>
      <c r="D28" s="5" t="n">
        <v>-453159</v>
      </c>
    </row>
    <row r="29" spans="1:4">
      <c r="A29" s="4" t="s">
        <v>196</v>
      </c>
      <c r="C29" s="4" t="s">
        <v>47</v>
      </c>
      <c r="D29" s="5" t="n">
        <v>-350000</v>
      </c>
    </row>
    <row r="30" spans="1:4">
      <c r="A30" s="4" t="s">
        <v>197</v>
      </c>
      <c r="C30" s="5" t="n">
        <v>-552967</v>
      </c>
      <c r="D30" s="5" t="n">
        <v>-1307813</v>
      </c>
    </row>
    <row r="31" spans="1:4">
      <c r="A31" s="3" t="s">
        <v>198</v>
      </c>
    </row>
    <row r="32" spans="1:4">
      <c r="A32" s="4" t="s">
        <v>199</v>
      </c>
      <c r="C32" s="5" t="n">
        <v>1000000</v>
      </c>
      <c r="D32" s="4" t="s">
        <v>47</v>
      </c>
    </row>
    <row r="33" spans="1:4">
      <c r="A33" s="4" t="s">
        <v>200</v>
      </c>
      <c r="C33" s="5" t="n">
        <v>-410000</v>
      </c>
      <c r="D33" s="4" t="s">
        <v>47</v>
      </c>
    </row>
    <row r="34" spans="1:4">
      <c r="A34" s="4" t="s">
        <v>201</v>
      </c>
      <c r="C34" s="5" t="n">
        <v>-1000000</v>
      </c>
      <c r="D34" s="5" t="n">
        <v>-500000</v>
      </c>
    </row>
    <row r="35" spans="1:4">
      <c r="A35" s="4" t="s">
        <v>202</v>
      </c>
      <c r="C35" s="5" t="n">
        <v>2600000</v>
      </c>
      <c r="D35" s="4" t="s">
        <v>47</v>
      </c>
    </row>
    <row r="36" spans="1:4">
      <c r="A36" s="4" t="s">
        <v>203</v>
      </c>
      <c r="C36" s="5" t="n">
        <v>-1400000</v>
      </c>
      <c r="D36" s="4" t="s">
        <v>47</v>
      </c>
    </row>
    <row r="37" spans="1:4">
      <c r="A37" s="4" t="s">
        <v>204</v>
      </c>
      <c r="C37" s="4" t="s">
        <v>47</v>
      </c>
      <c r="D37" s="5" t="n">
        <v>-522500</v>
      </c>
    </row>
    <row r="38" spans="1:4">
      <c r="A38" s="4" t="s">
        <v>205</v>
      </c>
      <c r="C38" s="4" t="s">
        <v>47</v>
      </c>
      <c r="D38" s="5" t="n">
        <v>-1000000</v>
      </c>
    </row>
    <row r="39" spans="1:4">
      <c r="A39" s="4" t="s">
        <v>206</v>
      </c>
      <c r="C39" s="5" t="n">
        <v>6273744</v>
      </c>
      <c r="D39" s="5" t="n">
        <v>7551013</v>
      </c>
    </row>
    <row r="40" spans="1:4">
      <c r="A40" s="4" t="s">
        <v>207</v>
      </c>
      <c r="C40" s="5" t="n">
        <v>-908834</v>
      </c>
      <c r="D40" s="5" t="n">
        <v>-486296</v>
      </c>
    </row>
    <row r="41" spans="1:4">
      <c r="A41" s="4" t="s">
        <v>208</v>
      </c>
      <c r="C41" s="5" t="n">
        <v>6154910</v>
      </c>
      <c r="D41" s="5" t="n">
        <v>5042217</v>
      </c>
    </row>
    <row r="42" spans="1:4">
      <c r="A42" s="4" t="s">
        <v>209</v>
      </c>
      <c r="C42" s="5" t="n">
        <v>-9468</v>
      </c>
      <c r="D42" s="5" t="n">
        <v>-113126</v>
      </c>
    </row>
    <row r="43" spans="1:4">
      <c r="A43" s="4" t="s">
        <v>210</v>
      </c>
      <c r="C43" s="5" t="n">
        <v>-1487396</v>
      </c>
      <c r="D43" s="5" t="n">
        <v>-774746</v>
      </c>
    </row>
    <row r="44" spans="1:4">
      <c r="A44" s="4" t="s">
        <v>211</v>
      </c>
      <c r="C44" s="5" t="n">
        <v>2252287</v>
      </c>
      <c r="D44" s="5" t="n">
        <v>3027033</v>
      </c>
    </row>
    <row r="45" spans="1:4">
      <c r="A45" s="4" t="s">
        <v>212</v>
      </c>
      <c r="C45" s="5" t="n">
        <v>764891</v>
      </c>
      <c r="D45" s="5" t="n">
        <v>2252287</v>
      </c>
    </row>
    <row r="46" spans="1:4">
      <c r="A46" s="3" t="s">
        <v>213</v>
      </c>
    </row>
    <row r="47" spans="1:4">
      <c r="A47" s="4" t="s">
        <v>214</v>
      </c>
      <c r="C47" s="5" t="n">
        <v>109056</v>
      </c>
      <c r="D47" s="5" t="n">
        <v>377421</v>
      </c>
    </row>
    <row r="48" spans="1:4">
      <c r="A48" s="3" t="s">
        <v>215</v>
      </c>
    </row>
    <row r="49" spans="1:4">
      <c r="A49" s="4" t="s">
        <v>216</v>
      </c>
      <c r="C49" s="5" t="n">
        <v>80190</v>
      </c>
      <c r="D49" s="5" t="n">
        <v>6646</v>
      </c>
    </row>
    <row r="50" spans="1:4">
      <c r="A50" s="4" t="s">
        <v>217</v>
      </c>
      <c r="C50" s="4" t="s">
        <v>47</v>
      </c>
      <c r="D50" s="5" t="n">
        <v>151053</v>
      </c>
    </row>
    <row r="51" spans="1:4">
      <c r="A51" s="4" t="s">
        <v>218</v>
      </c>
      <c r="C51" s="5" t="n">
        <v>124583</v>
      </c>
      <c r="D51" s="5" t="n">
        <v>495750</v>
      </c>
    </row>
    <row r="52" spans="1:4">
      <c r="A52" s="4" t="s">
        <v>219</v>
      </c>
      <c r="C52" s="5" t="n">
        <v>116575</v>
      </c>
      <c r="D52" s="5" t="n">
        <v>10000</v>
      </c>
    </row>
    <row r="53" spans="1:4">
      <c r="A53" s="4" t="s">
        <v>154</v>
      </c>
      <c r="C53" s="4" t="s">
        <v>47</v>
      </c>
      <c r="D53" s="6" t="n">
        <v>2000000</v>
      </c>
    </row>
    <row r="54" spans="1:4"/>
    <row r="55" spans="1:4">
      <c r="A55" s="4" t="s">
        <v>188</v>
      </c>
      <c r="B55" s="4" t="s">
        <v>220</v>
      </c>
    </row>
  </sheetData>
  <mergeCells count="4">
    <mergeCell ref="A1:B2"/>
    <mergeCell ref="C1:D1"/>
    <mergeCell ref="A54:C54"/>
    <mergeCell ref="B55:C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69</v>
      </c>
      <c r="B1" s="2" t="s">
        <v>1</v>
      </c>
    </row>
    <row r="2" spans="1:3">
      <c r="B2" s="2" t="s">
        <v>2</v>
      </c>
      <c r="C2" s="2" t="s">
        <v>42</v>
      </c>
    </row>
    <row r="3" spans="1:3">
      <c r="A3" s="3" t="s">
        <v>250</v>
      </c>
    </row>
    <row r="4" spans="1:3">
      <c r="A4" s="4" t="s">
        <v>570</v>
      </c>
      <c r="B4" s="6" t="n">
        <v>385162</v>
      </c>
      <c r="C4" s="4" t="s">
        <v>47</v>
      </c>
    </row>
    <row r="5" spans="1:3">
      <c r="A5" s="4" t="s">
        <v>571</v>
      </c>
      <c r="B5" s="5" t="n">
        <v>159192</v>
      </c>
      <c r="C5" s="5" t="n">
        <v>453159</v>
      </c>
    </row>
    <row r="6" spans="1:3">
      <c r="A6" s="4" t="s">
        <v>572</v>
      </c>
      <c r="B6" s="5" t="n">
        <v>-55776</v>
      </c>
      <c r="C6" s="5" t="n">
        <v>-52969</v>
      </c>
    </row>
    <row r="7" spans="1:3">
      <c r="A7" s="4" t="s">
        <v>573</v>
      </c>
      <c r="B7" s="5" t="n">
        <v>-5477</v>
      </c>
      <c r="C7" s="5" t="n">
        <v>-15028</v>
      </c>
    </row>
    <row r="8" spans="1:3">
      <c r="A8" s="4" t="s">
        <v>574</v>
      </c>
      <c r="B8" s="6" t="n">
        <v>483101</v>
      </c>
      <c r="C8" s="6" t="n">
        <v>3851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75</v>
      </c>
      <c r="B1" s="2" t="s">
        <v>576</v>
      </c>
      <c r="C1" s="2" t="s">
        <v>1</v>
      </c>
    </row>
    <row r="2" spans="1:3">
      <c r="B2" s="2" t="s">
        <v>42</v>
      </c>
      <c r="C2" s="2" t="s">
        <v>2</v>
      </c>
    </row>
    <row r="3" spans="1:3">
      <c r="A3" s="3" t="s">
        <v>577</v>
      </c>
    </row>
    <row r="4" spans="1:3">
      <c r="A4" s="4" t="s">
        <v>578</v>
      </c>
      <c r="B4" s="6" t="n">
        <v>301714</v>
      </c>
      <c r="C4" s="6" t="n">
        <v>77272</v>
      </c>
    </row>
    <row r="5" spans="1:3">
      <c r="A5" s="4" t="s">
        <v>579</v>
      </c>
      <c r="B5" s="5" t="n">
        <v>7015</v>
      </c>
      <c r="C5" s="5" t="n">
        <v>247590</v>
      </c>
    </row>
    <row r="6" spans="1:3">
      <c r="A6" s="4" t="s">
        <v>580</v>
      </c>
      <c r="B6" s="5" t="n">
        <v>38</v>
      </c>
      <c r="C6" s="5" t="n">
        <v>324</v>
      </c>
    </row>
    <row r="7" spans="1:3">
      <c r="A7" s="4" t="s">
        <v>581</v>
      </c>
      <c r="B7" s="4" t="s">
        <v>47</v>
      </c>
      <c r="C7" s="4" t="s">
        <v>47</v>
      </c>
    </row>
    <row r="8" spans="1:3">
      <c r="A8" s="4" t="s">
        <v>272</v>
      </c>
      <c r="B8" s="5" t="n">
        <v>308691</v>
      </c>
      <c r="C8" s="5" t="n">
        <v>324538</v>
      </c>
    </row>
    <row r="9" spans="1:3">
      <c r="A9" s="4" t="s">
        <v>582</v>
      </c>
      <c r="B9" s="4" t="s">
        <v>47</v>
      </c>
      <c r="C9" s="4" t="s">
        <v>47</v>
      </c>
    </row>
    <row r="10" spans="1:3">
      <c r="A10" s="4" t="s">
        <v>583</v>
      </c>
      <c r="B10" s="4" t="s">
        <v>47</v>
      </c>
      <c r="C10" s="4" t="s">
        <v>47</v>
      </c>
    </row>
    <row r="11" spans="1:3">
      <c r="A11" s="4" t="s">
        <v>584</v>
      </c>
      <c r="B11" s="5" t="n">
        <v>132423</v>
      </c>
      <c r="C11" s="5" t="n">
        <v>139439</v>
      </c>
    </row>
    <row r="12" spans="1:3">
      <c r="A12" s="4" t="s">
        <v>181</v>
      </c>
      <c r="B12" s="6" t="n">
        <v>132423</v>
      </c>
      <c r="C12" s="6" t="n">
        <v>1394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5</v>
      </c>
      <c r="B1" s="2" t="s">
        <v>1</v>
      </c>
    </row>
    <row r="2" spans="1:3">
      <c r="B2" s="2" t="s">
        <v>2</v>
      </c>
      <c r="C2" s="2" t="s">
        <v>42</v>
      </c>
    </row>
    <row r="3" spans="1:3">
      <c r="A3" s="3" t="s">
        <v>586</v>
      </c>
    </row>
    <row r="4" spans="1:3">
      <c r="A4" s="4" t="s">
        <v>587</v>
      </c>
      <c r="B4" s="6" t="n">
        <v>483101</v>
      </c>
      <c r="C4" s="6" t="n">
        <v>385162</v>
      </c>
    </row>
    <row r="5" spans="1:3">
      <c r="A5" s="4" t="s">
        <v>181</v>
      </c>
      <c r="B5" s="6" t="n">
        <v>55776</v>
      </c>
      <c r="C5" s="6" t="n">
        <v>52969</v>
      </c>
    </row>
    <row r="6" spans="1:3">
      <c r="A6" s="4" t="s">
        <v>588</v>
      </c>
    </row>
    <row r="7" spans="1:3">
      <c r="A7" s="3" t="s">
        <v>586</v>
      </c>
    </row>
    <row r="8" spans="1:3">
      <c r="A8" s="4" t="s">
        <v>589</v>
      </c>
      <c r="B8" s="4" t="s">
        <v>456</v>
      </c>
    </row>
    <row r="9" spans="1:3">
      <c r="A9" s="4" t="s">
        <v>590</v>
      </c>
    </row>
    <row r="10" spans="1:3">
      <c r="A10" s="3" t="s">
        <v>586</v>
      </c>
    </row>
    <row r="11" spans="1:3">
      <c r="A11" s="4" t="s">
        <v>589</v>
      </c>
      <c r="B11" s="4" t="s">
        <v>5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91</v>
      </c>
      <c r="C1" s="2" t="s">
        <v>2</v>
      </c>
      <c r="D1" s="2" t="s">
        <v>42</v>
      </c>
    </row>
    <row r="2" spans="1:4">
      <c r="A2" s="3" t="s">
        <v>254</v>
      </c>
    </row>
    <row r="3" spans="1:4">
      <c r="A3" s="4" t="s">
        <v>64</v>
      </c>
      <c r="C3" s="6" t="n">
        <v>373083</v>
      </c>
      <c r="D3" s="6" t="n">
        <v>529472</v>
      </c>
    </row>
    <row r="4" spans="1:4">
      <c r="A4" s="4" t="s">
        <v>62</v>
      </c>
      <c r="C4" s="5" t="n">
        <v>1243190</v>
      </c>
      <c r="D4" s="5" t="n">
        <v>166077</v>
      </c>
    </row>
    <row r="5" spans="1:4">
      <c r="A5" s="4" t="s">
        <v>63</v>
      </c>
      <c r="B5" s="4" t="s">
        <v>188</v>
      </c>
      <c r="C5" s="5" t="n">
        <v>650000</v>
      </c>
      <c r="D5" s="4" t="s">
        <v>47</v>
      </c>
    </row>
    <row r="6" spans="1:4">
      <c r="A6" s="4" t="s">
        <v>592</v>
      </c>
      <c r="C6" s="4" t="s">
        <v>47</v>
      </c>
      <c r="D6" s="5" t="n">
        <v>45088</v>
      </c>
    </row>
    <row r="7" spans="1:4">
      <c r="A7" s="4" t="s">
        <v>593</v>
      </c>
      <c r="C7" s="5" t="n">
        <v>115000</v>
      </c>
      <c r="D7" s="5" t="n">
        <v>17500</v>
      </c>
    </row>
    <row r="8" spans="1:4">
      <c r="A8" s="4" t="s">
        <v>594</v>
      </c>
      <c r="C8" s="5" t="n">
        <v>84316</v>
      </c>
      <c r="D8" s="5" t="n">
        <v>6695</v>
      </c>
    </row>
    <row r="9" spans="1:4">
      <c r="A9" s="4" t="s">
        <v>595</v>
      </c>
      <c r="C9" s="4" t="s">
        <v>47</v>
      </c>
      <c r="D9" s="5" t="n">
        <v>75342</v>
      </c>
    </row>
    <row r="10" spans="1:4">
      <c r="A10" s="4" t="s">
        <v>525</v>
      </c>
      <c r="C10" s="5" t="n">
        <v>104595</v>
      </c>
      <c r="D10" s="5" t="n">
        <v>120017</v>
      </c>
    </row>
    <row r="11" spans="1:4">
      <c r="A11" s="4" t="s">
        <v>596</v>
      </c>
      <c r="C11" s="6" t="n">
        <v>2570184</v>
      </c>
      <c r="D11" s="6" t="n">
        <v>960191</v>
      </c>
    </row>
    <row r="12" spans="1:4"/>
    <row r="13" spans="1:4">
      <c r="A13" s="4" t="s">
        <v>188</v>
      </c>
      <c r="B13" s="4" t="s">
        <v>597</v>
      </c>
    </row>
  </sheetData>
  <mergeCells count="3">
    <mergeCell ref="A1:B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98</v>
      </c>
      <c r="B1" s="2" t="s">
        <v>1</v>
      </c>
    </row>
    <row r="2" spans="1:2">
      <c r="B2" s="2" t="s">
        <v>483</v>
      </c>
    </row>
    <row r="3" spans="1:2">
      <c r="A3" s="3" t="s">
        <v>599</v>
      </c>
    </row>
    <row r="4" spans="1:2">
      <c r="A4" s="4" t="s">
        <v>600</v>
      </c>
      <c r="B4" s="4" t="s">
        <v>601</v>
      </c>
    </row>
    <row r="5" spans="1:2">
      <c r="A5" s="4" t="s">
        <v>602</v>
      </c>
      <c r="B5" s="6" t="n">
        <v>1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80"/>
    <col customWidth="1" max="6" min="6" width="14"/>
  </cols>
  <sheetData>
    <row r="1" spans="1:6">
      <c r="A1" s="1" t="s">
        <v>603</v>
      </c>
      <c r="B1" s="2" t="s">
        <v>604</v>
      </c>
    </row>
    <row r="2" spans="1:6">
      <c r="B2" s="2" t="s">
        <v>605</v>
      </c>
      <c r="C2" s="2" t="s">
        <v>606</v>
      </c>
      <c r="D2" s="2" t="s">
        <v>607</v>
      </c>
      <c r="E2" s="2" t="s">
        <v>608</v>
      </c>
      <c r="F2" s="2" t="s">
        <v>2</v>
      </c>
    </row>
    <row r="3" spans="1:6">
      <c r="A3" s="3" t="s">
        <v>609</v>
      </c>
    </row>
    <row r="4" spans="1:6">
      <c r="A4" s="4" t="s">
        <v>610</v>
      </c>
      <c r="E4" s="6" t="n">
        <v>2100000</v>
      </c>
    </row>
    <row r="5" spans="1:6">
      <c r="A5" s="4" t="s">
        <v>611</v>
      </c>
      <c r="E5" s="4" t="s">
        <v>612</v>
      </c>
    </row>
    <row r="6" spans="1:6">
      <c r="A6" s="4" t="s">
        <v>613</v>
      </c>
      <c r="E6" s="4" t="s">
        <v>614</v>
      </c>
    </row>
    <row r="7" spans="1:6">
      <c r="A7" s="4" t="s">
        <v>615</v>
      </c>
      <c r="E7" s="4" t="s">
        <v>616</v>
      </c>
    </row>
    <row r="8" spans="1:6">
      <c r="A8" s="4" t="s">
        <v>617</v>
      </c>
      <c r="B8" s="6" t="n">
        <v>1000000</v>
      </c>
      <c r="C8" s="6" t="n">
        <v>500000</v>
      </c>
      <c r="D8" s="6" t="n">
        <v>600000</v>
      </c>
    </row>
    <row r="9" spans="1:6">
      <c r="A9" s="4" t="s">
        <v>618</v>
      </c>
      <c r="F9" s="6"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s>
  <sheetData>
    <row r="1" spans="1:4">
      <c r="A1" s="1" t="s">
        <v>619</v>
      </c>
      <c r="C1" s="2" t="s">
        <v>1</v>
      </c>
    </row>
    <row r="2" spans="1:4">
      <c r="C2" s="2" t="s">
        <v>2</v>
      </c>
      <c r="D2" s="2" t="s">
        <v>42</v>
      </c>
    </row>
    <row r="3" spans="1:4">
      <c r="A3" s="4" t="s">
        <v>620</v>
      </c>
      <c r="C3" s="6" t="n">
        <v>355544</v>
      </c>
      <c r="D3" s="6" t="n">
        <v>269287</v>
      </c>
    </row>
    <row r="4" spans="1:4">
      <c r="A4" s="4" t="s">
        <v>621</v>
      </c>
    </row>
    <row r="5" spans="1:4">
      <c r="A5" s="4" t="s">
        <v>620</v>
      </c>
      <c r="B5" s="4" t="s">
        <v>188</v>
      </c>
      <c r="C5" s="5" t="n">
        <v>54909</v>
      </c>
      <c r="D5" s="5" t="n">
        <v>269287</v>
      </c>
    </row>
    <row r="6" spans="1:4">
      <c r="A6" s="4" t="s">
        <v>622</v>
      </c>
    </row>
    <row r="7" spans="1:4">
      <c r="A7" s="4" t="s">
        <v>620</v>
      </c>
      <c r="B7" s="4" t="s">
        <v>623</v>
      </c>
      <c r="C7" s="5" t="n">
        <v>13926</v>
      </c>
      <c r="D7" s="4" t="s">
        <v>47</v>
      </c>
    </row>
    <row r="8" spans="1:4">
      <c r="A8" s="4" t="s">
        <v>624</v>
      </c>
    </row>
    <row r="9" spans="1:4">
      <c r="A9" s="4" t="s">
        <v>620</v>
      </c>
      <c r="B9" s="4" t="s">
        <v>625</v>
      </c>
      <c r="C9" s="6" t="n">
        <v>286709</v>
      </c>
      <c r="D9" s="4" t="s">
        <v>47</v>
      </c>
    </row>
    <row r="10" spans="1:4"/>
    <row r="11" spans="1:4">
      <c r="A11" s="4" t="s">
        <v>188</v>
      </c>
      <c r="B11" s="4" t="s">
        <v>626</v>
      </c>
    </row>
    <row r="12" spans="1:4">
      <c r="A12" s="4" t="s">
        <v>623</v>
      </c>
      <c r="B12" s="4" t="s">
        <v>627</v>
      </c>
    </row>
    <row r="13" spans="1:4">
      <c r="A13" s="4" t="s">
        <v>625</v>
      </c>
      <c r="B13" s="4" t="s">
        <v>628</v>
      </c>
    </row>
  </sheetData>
  <mergeCells count="6">
    <mergeCell ref="A1:B2"/>
    <mergeCell ref="C1:D1"/>
    <mergeCell ref="A10:C10"/>
    <mergeCell ref="B11:C11"/>
    <mergeCell ref="B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 customWidth="1" max="5" min="5" width="16"/>
    <col customWidth="1" max="6" min="6" width="14"/>
    <col customWidth="1" max="7" min="7" width="14"/>
  </cols>
  <sheetData>
    <row r="1" spans="1:7">
      <c r="A1" s="1" t="s">
        <v>629</v>
      </c>
      <c r="B1" s="2" t="s">
        <v>630</v>
      </c>
      <c r="C1" s="2" t="s">
        <v>631</v>
      </c>
      <c r="D1" s="2" t="s">
        <v>479</v>
      </c>
      <c r="E1" s="2" t="s">
        <v>2</v>
      </c>
      <c r="F1" s="2" t="s">
        <v>42</v>
      </c>
      <c r="G1" s="2" t="s">
        <v>632</v>
      </c>
    </row>
    <row r="2" spans="1:7">
      <c r="A2" s="3" t="s">
        <v>633</v>
      </c>
    </row>
    <row r="3" spans="1:7">
      <c r="A3" s="4" t="s">
        <v>618</v>
      </c>
      <c r="E3" s="6" t="n">
        <v>590000</v>
      </c>
    </row>
    <row r="4" spans="1:7">
      <c r="A4" s="4" t="s">
        <v>44</v>
      </c>
      <c r="E4" s="5" t="n">
        <v>764891</v>
      </c>
      <c r="F4" s="6" t="n">
        <v>2252287</v>
      </c>
      <c r="G4" s="6" t="n">
        <v>3027033</v>
      </c>
    </row>
    <row r="5" spans="1:7">
      <c r="A5" s="4" t="s">
        <v>65</v>
      </c>
      <c r="E5" s="5" t="n">
        <v>49194</v>
      </c>
    </row>
    <row r="6" spans="1:7">
      <c r="A6" s="4" t="s">
        <v>634</v>
      </c>
      <c r="E6" s="5" t="n">
        <v>49194</v>
      </c>
    </row>
    <row r="7" spans="1:7">
      <c r="A7" s="4" t="s">
        <v>635</v>
      </c>
      <c r="E7" s="5" t="n">
        <v>2600000</v>
      </c>
    </row>
    <row r="8" spans="1:7">
      <c r="A8" s="4" t="s">
        <v>46</v>
      </c>
      <c r="E8" s="5" t="n">
        <v>215418</v>
      </c>
      <c r="F8" s="4" t="s">
        <v>47</v>
      </c>
    </row>
    <row r="9" spans="1:7">
      <c r="A9" s="4" t="s">
        <v>636</v>
      </c>
    </row>
    <row r="10" spans="1:7">
      <c r="A10" s="3" t="s">
        <v>633</v>
      </c>
    </row>
    <row r="11" spans="1:7">
      <c r="A11" s="4" t="s">
        <v>637</v>
      </c>
      <c r="C11" s="4" t="s">
        <v>638</v>
      </c>
    </row>
    <row r="12" spans="1:7">
      <c r="A12" s="4" t="s">
        <v>639</v>
      </c>
      <c r="C12" s="6" t="n">
        <v>20000000</v>
      </c>
    </row>
    <row r="13" spans="1:7">
      <c r="A13" s="4" t="s">
        <v>640</v>
      </c>
      <c r="C13" s="4" t="s">
        <v>641</v>
      </c>
    </row>
    <row r="14" spans="1:7">
      <c r="A14" s="4" t="s">
        <v>642</v>
      </c>
    </row>
    <row r="15" spans="1:7">
      <c r="A15" s="3" t="s">
        <v>633</v>
      </c>
    </row>
    <row r="16" spans="1:7">
      <c r="A16" s="4" t="s">
        <v>50</v>
      </c>
      <c r="E16" s="5" t="n">
        <v>0</v>
      </c>
      <c r="F16" s="5" t="n">
        <v>1897</v>
      </c>
    </row>
    <row r="17" spans="1:7">
      <c r="A17" s="4" t="s">
        <v>643</v>
      </c>
    </row>
    <row r="18" spans="1:7">
      <c r="A18" s="3" t="s">
        <v>633</v>
      </c>
    </row>
    <row r="19" spans="1:7">
      <c r="A19" s="4" t="s">
        <v>65</v>
      </c>
      <c r="E19" s="5" t="n">
        <v>24254</v>
      </c>
      <c r="F19" s="5" t="n">
        <v>0</v>
      </c>
    </row>
    <row r="20" spans="1:7">
      <c r="A20" s="4" t="s">
        <v>644</v>
      </c>
    </row>
    <row r="21" spans="1:7">
      <c r="A21" s="3" t="s">
        <v>633</v>
      </c>
    </row>
    <row r="22" spans="1:7">
      <c r="A22" s="4" t="s">
        <v>50</v>
      </c>
      <c r="E22" s="5" t="n">
        <v>0</v>
      </c>
      <c r="F22" s="5" t="n">
        <v>32293</v>
      </c>
    </row>
    <row r="23" spans="1:7">
      <c r="A23" s="4" t="s">
        <v>621</v>
      </c>
    </row>
    <row r="24" spans="1:7">
      <c r="A24" s="3" t="s">
        <v>633</v>
      </c>
    </row>
    <row r="25" spans="1:7">
      <c r="A25" s="4" t="s">
        <v>645</v>
      </c>
      <c r="E25" s="5" t="n">
        <v>0</v>
      </c>
      <c r="F25" s="6" t="n">
        <v>14829</v>
      </c>
    </row>
    <row r="26" spans="1:7">
      <c r="A26" s="4" t="s">
        <v>646</v>
      </c>
    </row>
    <row r="27" spans="1:7">
      <c r="A27" s="3" t="s">
        <v>633</v>
      </c>
    </row>
    <row r="28" spans="1:7">
      <c r="A28" s="4" t="s">
        <v>647</v>
      </c>
      <c r="E28" s="6" t="n">
        <v>450000</v>
      </c>
    </row>
    <row r="29" spans="1:7">
      <c r="A29" s="4" t="s">
        <v>648</v>
      </c>
      <c r="E29" s="4" t="s">
        <v>517</v>
      </c>
      <c r="F29" s="4" t="s">
        <v>517</v>
      </c>
    </row>
    <row r="30" spans="1:7">
      <c r="A30" s="4" t="s">
        <v>649</v>
      </c>
    </row>
    <row r="31" spans="1:7">
      <c r="A31" s="3" t="s">
        <v>633</v>
      </c>
    </row>
    <row r="32" spans="1:7">
      <c r="A32" s="4" t="s">
        <v>650</v>
      </c>
      <c r="E32" s="6" t="n">
        <v>100000</v>
      </c>
      <c r="F32" s="6" t="n">
        <v>100000</v>
      </c>
    </row>
    <row r="33" spans="1:7">
      <c r="A33" s="4" t="s">
        <v>651</v>
      </c>
    </row>
    <row r="34" spans="1:7">
      <c r="A34" s="3" t="s">
        <v>633</v>
      </c>
    </row>
    <row r="35" spans="1:7">
      <c r="A35" s="4" t="s">
        <v>652</v>
      </c>
      <c r="E35" s="4" t="s">
        <v>653</v>
      </c>
    </row>
    <row r="36" spans="1:7">
      <c r="A36" s="4" t="s">
        <v>654</v>
      </c>
      <c r="E36" s="6" t="n">
        <v>23334</v>
      </c>
      <c r="F36" s="5" t="n">
        <v>65004</v>
      </c>
    </row>
    <row r="37" spans="1:7">
      <c r="A37" s="4" t="s">
        <v>655</v>
      </c>
      <c r="E37" s="4" t="s">
        <v>656</v>
      </c>
    </row>
    <row r="38" spans="1:7">
      <c r="A38" s="4" t="s">
        <v>618</v>
      </c>
      <c r="B38" s="6" t="n">
        <v>1000000</v>
      </c>
    </row>
    <row r="39" spans="1:7">
      <c r="A39" s="4" t="s">
        <v>44</v>
      </c>
      <c r="B39" s="6" t="n">
        <v>1000000</v>
      </c>
    </row>
    <row r="40" spans="1:7">
      <c r="A40" s="4" t="s">
        <v>657</v>
      </c>
      <c r="B40" s="4" t="s">
        <v>641</v>
      </c>
    </row>
    <row r="41" spans="1:7">
      <c r="A41" s="4" t="s">
        <v>637</v>
      </c>
      <c r="B41" s="4" t="s">
        <v>658</v>
      </c>
    </row>
    <row r="42" spans="1:7">
      <c r="A42" s="4" t="s">
        <v>634</v>
      </c>
      <c r="E42" s="6" t="n">
        <v>49194</v>
      </c>
      <c r="F42" s="5" t="n">
        <v>0</v>
      </c>
    </row>
    <row r="43" spans="1:7">
      <c r="A43" s="4" t="s">
        <v>659</v>
      </c>
      <c r="D43" s="6" t="n">
        <v>410000</v>
      </c>
    </row>
    <row r="44" spans="1:7">
      <c r="A44" s="4" t="s">
        <v>660</v>
      </c>
    </row>
    <row r="45" spans="1:7">
      <c r="A45" s="3" t="s">
        <v>633</v>
      </c>
    </row>
    <row r="46" spans="1:7">
      <c r="A46" s="4" t="s">
        <v>65</v>
      </c>
      <c r="E46" s="5" t="n">
        <v>10473</v>
      </c>
      <c r="F46" s="5" t="n">
        <v>0</v>
      </c>
    </row>
    <row r="47" spans="1:7">
      <c r="A47" s="4" t="s">
        <v>661</v>
      </c>
    </row>
    <row r="48" spans="1:7">
      <c r="A48" s="3" t="s">
        <v>633</v>
      </c>
    </row>
    <row r="49" spans="1:7">
      <c r="A49" s="4" t="s">
        <v>65</v>
      </c>
      <c r="E49" s="6" t="n">
        <v>3121</v>
      </c>
      <c r="F49" s="6" t="n">
        <v>0</v>
      </c>
    </row>
    <row r="50" spans="1:7">
      <c r="A50" s="4" t="s">
        <v>648</v>
      </c>
      <c r="E50" s="4" t="s">
        <v>517</v>
      </c>
      <c r="F50" s="4" t="s">
        <v>5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9"/>
    <col customWidth="1" max="2" min="2" width="80"/>
    <col customWidth="1" max="3" min="3" width="15"/>
    <col customWidth="1" max="4" min="4" width="15"/>
    <col customWidth="1" max="5" min="5" width="16"/>
    <col customWidth="1" max="6" min="6" width="14"/>
  </cols>
  <sheetData>
    <row r="1" spans="1:6">
      <c r="A1" s="1" t="s">
        <v>662</v>
      </c>
      <c r="C1" s="2" t="s">
        <v>503</v>
      </c>
      <c r="D1" s="2" t="s">
        <v>663</v>
      </c>
      <c r="E1" s="2" t="s">
        <v>1</v>
      </c>
    </row>
    <row r="2" spans="1:6">
      <c r="C2" s="2" t="s">
        <v>479</v>
      </c>
      <c r="D2" s="2" t="s">
        <v>479</v>
      </c>
      <c r="E2" s="2" t="s">
        <v>2</v>
      </c>
      <c r="F2" s="2" t="s">
        <v>42</v>
      </c>
    </row>
    <row r="3" spans="1:6">
      <c r="A3" s="3" t="s">
        <v>266</v>
      </c>
    </row>
    <row r="4" spans="1:6">
      <c r="A4" s="4" t="s">
        <v>664</v>
      </c>
      <c r="B4" s="4" t="s">
        <v>188</v>
      </c>
      <c r="E4" s="6" t="n">
        <v>-17310582</v>
      </c>
      <c r="F4" s="6" t="n">
        <v>-7665284</v>
      </c>
    </row>
    <row r="5" spans="1:6">
      <c r="A5" s="4" t="s">
        <v>665</v>
      </c>
      <c r="E5" s="5" t="n">
        <v>-759579</v>
      </c>
      <c r="F5" s="5" t="n">
        <v>-387012</v>
      </c>
    </row>
    <row r="6" spans="1:6">
      <c r="A6" s="4" t="s">
        <v>666</v>
      </c>
      <c r="C6" s="6" t="n">
        <v>-5376268</v>
      </c>
      <c r="D6" s="6" t="n">
        <v>-14140010</v>
      </c>
      <c r="E6" s="6" t="n">
        <v>-18070161</v>
      </c>
      <c r="F6" s="6" t="n">
        <v>-8052296</v>
      </c>
    </row>
    <row r="7" spans="1:6"/>
    <row r="8" spans="1:6">
      <c r="A8" s="4" t="s">
        <v>188</v>
      </c>
      <c r="B8" s="4" t="s">
        <v>667</v>
      </c>
    </row>
  </sheetData>
  <mergeCells count="4">
    <mergeCell ref="A1:B2"/>
    <mergeCell ref="E1:F1"/>
    <mergeCell ref="A7:E7"/>
    <mergeCell ref="B8:E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68</v>
      </c>
      <c r="B1" s="2" t="s">
        <v>1</v>
      </c>
    </row>
    <row r="2" spans="1:3">
      <c r="B2" s="2" t="s">
        <v>2</v>
      </c>
      <c r="C2" s="2" t="s">
        <v>42</v>
      </c>
    </row>
    <row r="3" spans="1:3">
      <c r="A3" s="3" t="s">
        <v>669</v>
      </c>
    </row>
    <row r="4" spans="1:3">
      <c r="A4" s="4" t="s">
        <v>670</v>
      </c>
      <c r="B4" s="4" t="s">
        <v>47</v>
      </c>
      <c r="C4" s="4" t="s">
        <v>47</v>
      </c>
    </row>
    <row r="5" spans="1:3">
      <c r="A5" s="4" t="s">
        <v>671</v>
      </c>
      <c r="B5" s="4" t="s">
        <v>47</v>
      </c>
      <c r="C5" s="4" t="s">
        <v>47</v>
      </c>
    </row>
    <row r="6" spans="1:3">
      <c r="A6" s="4" t="s">
        <v>672</v>
      </c>
      <c r="B6" s="4" t="s">
        <v>47</v>
      </c>
      <c r="C6" s="4" t="s">
        <v>47</v>
      </c>
    </row>
    <row r="7" spans="1:3">
      <c r="A7" s="4" t="s">
        <v>673</v>
      </c>
      <c r="B7" s="4" t="s">
        <v>47</v>
      </c>
      <c r="C7" s="4" t="s">
        <v>47</v>
      </c>
    </row>
    <row r="8" spans="1:3">
      <c r="A8" s="3" t="s">
        <v>674</v>
      </c>
    </row>
    <row r="9" spans="1:3">
      <c r="A9" s="4" t="s">
        <v>670</v>
      </c>
      <c r="B9" s="5" t="n">
        <v>-6958609</v>
      </c>
      <c r="C9" s="5" t="n">
        <v>-1394056</v>
      </c>
    </row>
    <row r="10" spans="1:3">
      <c r="A10" s="4" t="s">
        <v>671</v>
      </c>
      <c r="B10" s="4" t="s">
        <v>47</v>
      </c>
      <c r="C10" s="4" t="s">
        <v>47</v>
      </c>
    </row>
    <row r="11" spans="1:3">
      <c r="A11" s="4" t="s">
        <v>672</v>
      </c>
      <c r="B11" s="5" t="n">
        <v>-356929</v>
      </c>
      <c r="C11" s="5" t="n">
        <v>-166935</v>
      </c>
    </row>
    <row r="12" spans="1:3">
      <c r="A12" s="4" t="s">
        <v>675</v>
      </c>
      <c r="B12" s="5" t="n">
        <v>-7315538</v>
      </c>
      <c r="C12" s="5" t="n">
        <v>-1560991</v>
      </c>
    </row>
    <row r="13" spans="1:3">
      <c r="A13" s="4" t="s">
        <v>676</v>
      </c>
      <c r="B13" s="5" t="n">
        <v>7315538</v>
      </c>
      <c r="C13" s="5" t="n">
        <v>1560991</v>
      </c>
    </row>
    <row r="14" spans="1:3">
      <c r="A14" s="4" t="s">
        <v>677</v>
      </c>
      <c r="B14" s="4" t="s">
        <v>47</v>
      </c>
      <c r="C14"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78</v>
      </c>
      <c r="B1" s="2" t="s">
        <v>1</v>
      </c>
    </row>
    <row r="2" spans="1:3">
      <c r="B2" s="2" t="s">
        <v>2</v>
      </c>
      <c r="C2" s="2" t="s">
        <v>42</v>
      </c>
    </row>
    <row r="3" spans="1:3">
      <c r="A3" s="3" t="s">
        <v>266</v>
      </c>
    </row>
    <row r="4" spans="1:3">
      <c r="A4" s="4" t="s">
        <v>679</v>
      </c>
      <c r="B4" s="4" t="s">
        <v>680</v>
      </c>
      <c r="C4" s="4" t="s">
        <v>680</v>
      </c>
    </row>
    <row r="5" spans="1:3">
      <c r="A5" s="4" t="s">
        <v>681</v>
      </c>
      <c r="B5" s="4" t="s">
        <v>682</v>
      </c>
      <c r="C5" s="4" t="s">
        <v>683</v>
      </c>
    </row>
    <row r="6" spans="1:3">
      <c r="A6" s="4" t="s">
        <v>684</v>
      </c>
      <c r="B6" s="4" t="s">
        <v>685</v>
      </c>
      <c r="C6" s="4" t="s">
        <v>686</v>
      </c>
    </row>
    <row r="7" spans="1:3">
      <c r="A7" s="4" t="s">
        <v>687</v>
      </c>
      <c r="B7" s="4" t="s">
        <v>688</v>
      </c>
      <c r="C7" s="4" t="s">
        <v>689</v>
      </c>
    </row>
    <row r="8" spans="1:3">
      <c r="A8" s="4" t="s">
        <v>690</v>
      </c>
      <c r="B8" s="4" t="s">
        <v>691</v>
      </c>
      <c r="C8" s="4" t="s">
        <v>692</v>
      </c>
    </row>
    <row r="9" spans="1:3">
      <c r="A9" s="4" t="s">
        <v>693</v>
      </c>
      <c r="B9" s="4" t="s">
        <v>694</v>
      </c>
      <c r="C9" s="4" t="s">
        <v>695</v>
      </c>
    </row>
    <row r="10" spans="1:3">
      <c r="A10" s="4" t="s">
        <v>696</v>
      </c>
      <c r="B10" s="4" t="s">
        <v>692</v>
      </c>
      <c r="C10" s="4" t="s">
        <v>6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97</v>
      </c>
      <c r="B1" s="2" t="s">
        <v>2</v>
      </c>
      <c r="C1" s="2" t="s">
        <v>42</v>
      </c>
    </row>
    <row r="2" spans="1:3">
      <c r="A2" s="3" t="s">
        <v>698</v>
      </c>
    </row>
    <row r="3" spans="1:3">
      <c r="A3" s="4" t="s">
        <v>163</v>
      </c>
      <c r="B3" s="6" t="n">
        <v>2719786</v>
      </c>
      <c r="C3" s="4" t="s">
        <v>47</v>
      </c>
    </row>
    <row r="4" spans="1:3">
      <c r="A4" s="4" t="s">
        <v>699</v>
      </c>
      <c r="B4" s="5" t="n">
        <v>88365</v>
      </c>
      <c r="C4" s="4" t="s">
        <v>47</v>
      </c>
    </row>
    <row r="5" spans="1:3">
      <c r="A5" s="4" t="s">
        <v>700</v>
      </c>
      <c r="B5" s="5" t="n">
        <v>-58142</v>
      </c>
      <c r="C5" s="4" t="s">
        <v>47</v>
      </c>
    </row>
    <row r="6" spans="1:3">
      <c r="A6" s="4" t="s">
        <v>701</v>
      </c>
      <c r="B6" s="5" t="n">
        <v>6363489</v>
      </c>
      <c r="C6" s="5" t="n">
        <v>2077091</v>
      </c>
    </row>
    <row r="7" spans="1:3">
      <c r="A7" s="4" t="s">
        <v>702</v>
      </c>
      <c r="B7" s="5" t="n">
        <v>-9392630</v>
      </c>
      <c r="C7" s="5" t="n">
        <v>-2077091</v>
      </c>
    </row>
    <row r="8" spans="1:3">
      <c r="A8" s="4" t="s">
        <v>703</v>
      </c>
      <c r="B8" s="4" t="s">
        <v>47</v>
      </c>
      <c r="C8" s="4" t="s">
        <v>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4</v>
      </c>
      <c r="B1" s="2" t="s">
        <v>1</v>
      </c>
    </row>
    <row r="2" spans="1:3">
      <c r="B2" s="2" t="s">
        <v>2</v>
      </c>
      <c r="C2" s="2" t="s">
        <v>42</v>
      </c>
    </row>
    <row r="3" spans="1:3">
      <c r="A3" s="3" t="s">
        <v>705</v>
      </c>
    </row>
    <row r="4" spans="1:3">
      <c r="A4" s="4" t="s">
        <v>706</v>
      </c>
      <c r="B4" s="6" t="n">
        <v>21368053</v>
      </c>
      <c r="C4" s="6" t="n">
        <v>21368053</v>
      </c>
    </row>
    <row r="5" spans="1:3">
      <c r="A5" s="4" t="s">
        <v>707</v>
      </c>
      <c r="B5" s="5" t="n">
        <v>1398737</v>
      </c>
    </row>
    <row r="6" spans="1:3">
      <c r="A6" s="4" t="s">
        <v>708</v>
      </c>
      <c r="B6" s="5" t="n">
        <v>10000</v>
      </c>
    </row>
    <row r="7" spans="1:3">
      <c r="A7" s="4" t="s">
        <v>709</v>
      </c>
      <c r="B7" s="6" t="n">
        <v>1367578</v>
      </c>
    </row>
    <row r="8" spans="1:3">
      <c r="A8" s="4" t="s">
        <v>710</v>
      </c>
      <c r="B8" s="4" t="s">
        <v>711</v>
      </c>
    </row>
    <row r="9" spans="1:3">
      <c r="A9" s="4" t="s">
        <v>712</v>
      </c>
      <c r="B9" s="6" t="n">
        <v>0</v>
      </c>
      <c r="C9" s="6" t="n">
        <v>572613</v>
      </c>
    </row>
    <row r="10" spans="1:3">
      <c r="A10" s="4" t="s">
        <v>713</v>
      </c>
      <c r="B10" s="4" t="s">
        <v>714</v>
      </c>
    </row>
    <row r="11" spans="1:3">
      <c r="A11" s="4" t="s">
        <v>715</v>
      </c>
      <c r="B11" s="6" t="n">
        <v>61847</v>
      </c>
    </row>
    <row r="12" spans="1:3">
      <c r="A12" s="4" t="s">
        <v>716</v>
      </c>
      <c r="B12" s="4" t="s">
        <v>7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6"/>
    <col customWidth="1" max="5" min="5" width="14"/>
  </cols>
  <sheetData>
    <row r="1" spans="1:5">
      <c r="A1" s="1" t="s">
        <v>718</v>
      </c>
      <c r="B1" s="2" t="s">
        <v>604</v>
      </c>
      <c r="D1" s="2" t="s">
        <v>1</v>
      </c>
    </row>
    <row r="2" spans="1:5">
      <c r="B2" s="2" t="s">
        <v>719</v>
      </c>
      <c r="C2" s="2" t="s">
        <v>720</v>
      </c>
      <c r="D2" s="2" t="s">
        <v>2</v>
      </c>
      <c r="E2" s="2" t="s">
        <v>42</v>
      </c>
    </row>
    <row r="3" spans="1:5">
      <c r="A3" s="3" t="s">
        <v>721</v>
      </c>
    </row>
    <row r="4" spans="1:5">
      <c r="A4" s="4" t="s">
        <v>722</v>
      </c>
      <c r="C4" s="5" t="n">
        <v>1714288</v>
      </c>
    </row>
    <row r="5" spans="1:5">
      <c r="A5" s="4" t="s">
        <v>723</v>
      </c>
      <c r="C5" s="6" t="n">
        <v>4217241</v>
      </c>
    </row>
    <row r="6" spans="1:5">
      <c r="A6" s="4" t="s">
        <v>724</v>
      </c>
      <c r="C6" s="8" t="n">
        <v>2.82</v>
      </c>
    </row>
    <row r="7" spans="1:5">
      <c r="A7" s="4" t="s">
        <v>725</v>
      </c>
      <c r="C7" s="4" t="s">
        <v>726</v>
      </c>
    </row>
    <row r="8" spans="1:5">
      <c r="A8" s="4" t="s">
        <v>727</v>
      </c>
      <c r="C8" s="4" t="s">
        <v>728</v>
      </c>
    </row>
    <row r="9" spans="1:5">
      <c r="A9" s="4" t="s">
        <v>729</v>
      </c>
      <c r="C9" s="4" t="s">
        <v>692</v>
      </c>
    </row>
    <row r="10" spans="1:5">
      <c r="A10" s="4" t="s">
        <v>730</v>
      </c>
      <c r="C10" s="4" t="s">
        <v>534</v>
      </c>
    </row>
    <row r="11" spans="1:5">
      <c r="A11" s="4" t="s">
        <v>731</v>
      </c>
      <c r="D11" s="4" t="s">
        <v>47</v>
      </c>
      <c r="E11" s="4" t="s">
        <v>47</v>
      </c>
    </row>
    <row r="12" spans="1:5">
      <c r="A12" s="4" t="s">
        <v>732</v>
      </c>
      <c r="C12" s="6" t="n">
        <v>6000008</v>
      </c>
    </row>
    <row r="13" spans="1:5">
      <c r="A13" s="4" t="s">
        <v>733</v>
      </c>
      <c r="C13" s="6" t="n">
        <v>1782767</v>
      </c>
    </row>
    <row r="14" spans="1:5">
      <c r="A14" s="4" t="s">
        <v>734</v>
      </c>
    </row>
    <row r="15" spans="1:5">
      <c r="A15" s="3" t="s">
        <v>721</v>
      </c>
    </row>
    <row r="16" spans="1:5">
      <c r="A16" s="4" t="s">
        <v>735</v>
      </c>
      <c r="B16" s="4" t="s">
        <v>736</v>
      </c>
    </row>
    <row r="17" spans="1:5">
      <c r="A17" s="4" t="s">
        <v>737</v>
      </c>
    </row>
    <row r="18" spans="1:5">
      <c r="A18" s="3" t="s">
        <v>721</v>
      </c>
    </row>
    <row r="19" spans="1:5">
      <c r="A19" s="4" t="s">
        <v>723</v>
      </c>
      <c r="D19" s="6" t="n">
        <v>28172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1"/>
    <col customWidth="1" max="2" min="2" width="30"/>
  </cols>
  <sheetData>
    <row r="1" spans="1:2">
      <c r="A1" s="1" t="s">
        <v>738</v>
      </c>
      <c r="B1" s="2" t="s">
        <v>1</v>
      </c>
    </row>
    <row r="2" spans="1:2">
      <c r="B2" s="2" t="s">
        <v>739</v>
      </c>
    </row>
    <row r="3" spans="1:2">
      <c r="A3" s="4" t="s">
        <v>740</v>
      </c>
      <c r="B3" s="5" t="n">
        <v>4995277</v>
      </c>
    </row>
    <row r="4" spans="1:2">
      <c r="A4" s="4" t="s">
        <v>741</v>
      </c>
      <c r="B4" s="8" t="n">
        <v>1.42</v>
      </c>
    </row>
    <row r="5" spans="1:2">
      <c r="A5" s="4" t="s">
        <v>742</v>
      </c>
    </row>
    <row r="6" spans="1:2">
      <c r="A6" s="4" t="s">
        <v>743</v>
      </c>
      <c r="B6" s="5" t="n">
        <v>2000000</v>
      </c>
    </row>
    <row r="7" spans="1:2">
      <c r="A7" s="4" t="s">
        <v>744</v>
      </c>
      <c r="B7" s="8" t="n">
        <v>0.5</v>
      </c>
    </row>
    <row r="8" spans="1:2">
      <c r="A8" s="4" t="s">
        <v>740</v>
      </c>
      <c r="B8" s="5" t="n">
        <v>1944444</v>
      </c>
    </row>
    <row r="9" spans="1:2">
      <c r="A9" s="4" t="s">
        <v>741</v>
      </c>
      <c r="B9" s="8" t="n">
        <v>0.5</v>
      </c>
    </row>
    <row r="10" spans="1:2">
      <c r="A10" s="4" t="s">
        <v>745</v>
      </c>
    </row>
    <row r="11" spans="1:2">
      <c r="A11" s="4" t="s">
        <v>743</v>
      </c>
      <c r="B11" s="5" t="n">
        <v>30000</v>
      </c>
    </row>
    <row r="12" spans="1:2">
      <c r="A12" s="4" t="s">
        <v>744</v>
      </c>
      <c r="B12" s="8" t="n">
        <v>4.76</v>
      </c>
    </row>
    <row r="13" spans="1:2">
      <c r="A13" s="4" t="s">
        <v>740</v>
      </c>
      <c r="B13" s="5" t="n">
        <v>30000</v>
      </c>
    </row>
    <row r="14" spans="1:2">
      <c r="A14" s="4" t="s">
        <v>741</v>
      </c>
      <c r="B14" s="8" t="n">
        <v>4.76</v>
      </c>
    </row>
    <row r="15" spans="1:2">
      <c r="A15" s="4" t="s">
        <v>746</v>
      </c>
    </row>
    <row r="16" spans="1:2">
      <c r="A16" s="4" t="s">
        <v>743</v>
      </c>
      <c r="B16" s="5" t="n">
        <v>490000</v>
      </c>
    </row>
    <row r="17" spans="1:2">
      <c r="A17" s="4" t="s">
        <v>744</v>
      </c>
      <c r="B17" s="8" t="n">
        <v>1.11</v>
      </c>
    </row>
    <row r="18" spans="1:2">
      <c r="A18" s="4" t="s">
        <v>740</v>
      </c>
      <c r="B18" s="5" t="n">
        <v>460833</v>
      </c>
    </row>
    <row r="19" spans="1:2">
      <c r="A19" s="4" t="s">
        <v>741</v>
      </c>
      <c r="B19" s="8" t="n">
        <v>1.08</v>
      </c>
    </row>
    <row r="20" spans="1:2">
      <c r="A20" s="4" t="s">
        <v>747</v>
      </c>
    </row>
    <row r="21" spans="1:2">
      <c r="A21" s="4" t="s">
        <v>748</v>
      </c>
      <c r="B21" s="4" t="s">
        <v>749</v>
      </c>
    </row>
    <row r="22" spans="1:2">
      <c r="A22" s="4" t="s">
        <v>750</v>
      </c>
    </row>
    <row r="23" spans="1:2">
      <c r="A23" s="4" t="s">
        <v>748</v>
      </c>
      <c r="B23" s="4" t="s">
        <v>751</v>
      </c>
    </row>
    <row r="24" spans="1:2">
      <c r="A24" s="4" t="s">
        <v>752</v>
      </c>
    </row>
    <row r="25" spans="1:2">
      <c r="A25" s="4" t="s">
        <v>743</v>
      </c>
      <c r="B25" s="5" t="n">
        <v>2740000</v>
      </c>
    </row>
    <row r="26" spans="1:2">
      <c r="A26" s="4" t="s">
        <v>744</v>
      </c>
      <c r="B26" s="8" t="n">
        <v>2.17</v>
      </c>
    </row>
    <row r="27" spans="1:2">
      <c r="A27" s="4" t="s">
        <v>740</v>
      </c>
      <c r="B27" s="5" t="n">
        <v>2560000</v>
      </c>
    </row>
    <row r="28" spans="1:2">
      <c r="A28" s="4" t="s">
        <v>741</v>
      </c>
      <c r="B28" s="8" t="n">
        <v>2.15</v>
      </c>
    </row>
    <row r="29" spans="1:2">
      <c r="A29" s="4" t="s">
        <v>753</v>
      </c>
    </row>
    <row r="30" spans="1:2">
      <c r="A30" s="4" t="s">
        <v>748</v>
      </c>
      <c r="B30" s="4" t="s">
        <v>754</v>
      </c>
    </row>
    <row r="31" spans="1:2">
      <c r="A31" s="4" t="s">
        <v>755</v>
      </c>
    </row>
    <row r="32" spans="1:2">
      <c r="A32" s="4" t="s">
        <v>748</v>
      </c>
      <c r="B32" s="4" t="s">
        <v>756</v>
      </c>
    </row>
    <row r="33" spans="1:2">
      <c r="A33" s="4" t="s">
        <v>745</v>
      </c>
    </row>
    <row r="34" spans="1:2">
      <c r="A34" s="4" t="s">
        <v>748</v>
      </c>
      <c r="B34" s="4" t="s">
        <v>757</v>
      </c>
    </row>
    <row r="35" spans="1:2">
      <c r="A35" s="4" t="s">
        <v>742</v>
      </c>
    </row>
    <row r="36" spans="1:2">
      <c r="A36" s="4" t="s">
        <v>748</v>
      </c>
      <c r="B36" s="4" t="s">
        <v>758</v>
      </c>
    </row>
    <row r="37" spans="1:2">
      <c r="A37" s="4" t="s">
        <v>759</v>
      </c>
    </row>
    <row r="38" spans="1:2">
      <c r="A38" s="4" t="s">
        <v>743</v>
      </c>
      <c r="B38" s="5" t="n">
        <v>5260000</v>
      </c>
    </row>
    <row r="39" spans="1:2">
      <c r="A39" s="4" t="s">
        <v>748</v>
      </c>
      <c r="B39" s="4" t="s">
        <v>760</v>
      </c>
    </row>
    <row r="40" spans="1:2">
      <c r="A40" s="4" t="s">
        <v>744</v>
      </c>
      <c r="B40" s="8" t="n">
        <v>1.45</v>
      </c>
    </row>
    <row r="41" spans="1:2">
      <c r="A41" s="4" t="s">
        <v>740</v>
      </c>
      <c r="B41" s="5" t="n">
        <v>4995277</v>
      </c>
    </row>
    <row r="42" spans="1:2">
      <c r="A42" s="4" t="s">
        <v>741</v>
      </c>
      <c r="B42" s="8" t="n">
        <v>1.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1</v>
      </c>
      <c r="B1" s="2" t="s">
        <v>1</v>
      </c>
    </row>
    <row r="2" spans="1:3">
      <c r="B2" s="2" t="s">
        <v>2</v>
      </c>
      <c r="C2" s="2" t="s">
        <v>42</v>
      </c>
    </row>
    <row r="3" spans="1:3">
      <c r="A3" s="3" t="s">
        <v>762</v>
      </c>
    </row>
    <row r="4" spans="1:3">
      <c r="A4" s="4" t="s">
        <v>763</v>
      </c>
      <c r="B4" s="5" t="n">
        <v>2840000</v>
      </c>
      <c r="C4" s="5" t="n">
        <v>2290000</v>
      </c>
    </row>
    <row r="5" spans="1:3">
      <c r="A5" s="4" t="s">
        <v>764</v>
      </c>
      <c r="B5" s="5" t="n">
        <v>2620000</v>
      </c>
      <c r="C5" s="5" t="n">
        <v>560000</v>
      </c>
    </row>
    <row r="6" spans="1:3">
      <c r="A6" s="4" t="s">
        <v>765</v>
      </c>
      <c r="B6" s="5" t="n">
        <v>-200000</v>
      </c>
      <c r="C6" s="5" t="n">
        <v>-10000</v>
      </c>
    </row>
    <row r="7" spans="1:3">
      <c r="A7" s="4" t="s">
        <v>766</v>
      </c>
      <c r="B7" s="5" t="n">
        <v>5260000</v>
      </c>
      <c r="C7" s="5" t="n">
        <v>2840000</v>
      </c>
    </row>
    <row r="8" spans="1:3">
      <c r="A8" s="4" t="s">
        <v>767</v>
      </c>
      <c r="B8" s="5" t="n">
        <v>4995277</v>
      </c>
    </row>
    <row r="9" spans="1:3">
      <c r="A9" s="4" t="s">
        <v>768</v>
      </c>
      <c r="B9" s="5" t="n">
        <v>264723</v>
      </c>
    </row>
    <row r="10" spans="1:3">
      <c r="A10" s="3" t="s">
        <v>769</v>
      </c>
    </row>
    <row r="11" spans="1:3">
      <c r="A11" s="4" t="s">
        <v>763</v>
      </c>
      <c r="B11" s="8" t="n">
        <v>0.77</v>
      </c>
      <c r="C11" s="8" t="n">
        <v>0.58</v>
      </c>
    </row>
    <row r="12" spans="1:3">
      <c r="A12" s="4" t="s">
        <v>764</v>
      </c>
      <c r="B12" s="10" t="n">
        <v>2.17</v>
      </c>
      <c r="C12" s="10" t="n">
        <v>1.54</v>
      </c>
    </row>
    <row r="13" spans="1:3">
      <c r="A13" s="4" t="s">
        <v>765</v>
      </c>
      <c r="B13" s="5" t="n">
        <v>-1</v>
      </c>
      <c r="C13" s="10" t="n">
        <v>-2.5</v>
      </c>
    </row>
    <row r="14" spans="1:3">
      <c r="A14" s="4" t="s">
        <v>770</v>
      </c>
      <c r="B14" s="10" t="n">
        <v>1.45</v>
      </c>
      <c r="C14" s="8" t="n">
        <v>0.77</v>
      </c>
    </row>
    <row r="15" spans="1:3">
      <c r="A15" s="4" t="s">
        <v>771</v>
      </c>
      <c r="B15" s="10" t="n">
        <v>1.42</v>
      </c>
    </row>
    <row r="16" spans="1:3">
      <c r="A16" s="4" t="s">
        <v>768</v>
      </c>
      <c r="B16" s="6"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2</v>
      </c>
      <c r="B1" s="2" t="s">
        <v>1</v>
      </c>
    </row>
    <row r="2" spans="1:3">
      <c r="B2" s="2" t="s">
        <v>2</v>
      </c>
      <c r="C2" s="2" t="s">
        <v>42</v>
      </c>
    </row>
    <row r="3" spans="1:3">
      <c r="A3" s="3" t="s">
        <v>762</v>
      </c>
    </row>
    <row r="4" spans="1:3">
      <c r="A4" s="4" t="s">
        <v>773</v>
      </c>
      <c r="B4" s="5" t="n">
        <v>915555</v>
      </c>
      <c r="C4" s="5" t="n">
        <v>1608889</v>
      </c>
    </row>
    <row r="5" spans="1:3">
      <c r="A5" s="4" t="s">
        <v>764</v>
      </c>
      <c r="B5" s="5" t="n">
        <v>2620000</v>
      </c>
      <c r="C5" s="5" t="n">
        <v>560000</v>
      </c>
    </row>
    <row r="6" spans="1:3">
      <c r="A6" s="4" t="s">
        <v>774</v>
      </c>
      <c r="B6" s="5" t="n">
        <v>-3270832</v>
      </c>
      <c r="C6" s="5" t="n">
        <v>-1243334</v>
      </c>
    </row>
    <row r="7" spans="1:3">
      <c r="A7" s="4" t="s">
        <v>775</v>
      </c>
      <c r="C7" s="5" t="n">
        <v>-10000</v>
      </c>
    </row>
    <row r="8" spans="1:3">
      <c r="A8" s="4" t="s">
        <v>776</v>
      </c>
      <c r="B8" s="5" t="n">
        <v>264723</v>
      </c>
      <c r="C8" s="5" t="n">
        <v>915555</v>
      </c>
    </row>
    <row r="9" spans="1:3">
      <c r="A9" s="3" t="s">
        <v>769</v>
      </c>
    </row>
    <row r="10" spans="1:3">
      <c r="A10" s="4" t="s">
        <v>773</v>
      </c>
      <c r="B10" s="8" t="n">
        <v>0.63</v>
      </c>
      <c r="C10" s="8" t="n">
        <v>0.57</v>
      </c>
    </row>
    <row r="11" spans="1:3">
      <c r="A11" s="4" t="s">
        <v>764</v>
      </c>
      <c r="B11" s="10" t="n">
        <v>2.17</v>
      </c>
      <c r="C11" s="10" t="n">
        <v>1.54</v>
      </c>
    </row>
    <row r="12" spans="1:3">
      <c r="A12" s="4" t="s">
        <v>774</v>
      </c>
      <c r="B12" s="10" t="n">
        <v>-1.75</v>
      </c>
      <c r="C12" s="10" t="n">
        <v>-0.95</v>
      </c>
    </row>
    <row r="13" spans="1:3">
      <c r="A13" s="4" t="s">
        <v>775</v>
      </c>
      <c r="C13" s="10" t="n">
        <v>-2.5</v>
      </c>
    </row>
    <row r="14" spans="1:3">
      <c r="A14" s="4" t="s">
        <v>776</v>
      </c>
      <c r="B14" s="6" t="n">
        <v>2</v>
      </c>
      <c r="C14" s="8" t="n">
        <v>0.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7</v>
      </c>
      <c r="B1" s="2" t="s">
        <v>1</v>
      </c>
    </row>
    <row r="2" spans="1:3">
      <c r="B2" s="2" t="s">
        <v>2</v>
      </c>
      <c r="C2" s="2" t="s">
        <v>42</v>
      </c>
    </row>
    <row r="3" spans="1:3">
      <c r="A3" s="3" t="s">
        <v>778</v>
      </c>
    </row>
    <row r="4" spans="1:3">
      <c r="A4" s="4" t="s">
        <v>779</v>
      </c>
      <c r="B4" s="5" t="n">
        <v>578891</v>
      </c>
      <c r="C4" s="4" t="s">
        <v>47</v>
      </c>
    </row>
    <row r="5" spans="1:3">
      <c r="A5" s="4" t="s">
        <v>780</v>
      </c>
      <c r="B5" s="5" t="n">
        <v>1714288</v>
      </c>
      <c r="C5" s="5" t="n">
        <v>578891</v>
      </c>
    </row>
    <row r="6" spans="1:3">
      <c r="A6" s="4" t="s">
        <v>781</v>
      </c>
      <c r="B6" s="5" t="n">
        <v>-578891</v>
      </c>
      <c r="C6" s="4" t="s">
        <v>47</v>
      </c>
    </row>
    <row r="7" spans="1:3">
      <c r="A7" s="4" t="s">
        <v>782</v>
      </c>
      <c r="B7" s="5" t="n">
        <v>-1714288</v>
      </c>
    </row>
    <row r="8" spans="1:3">
      <c r="A8" s="4" t="s">
        <v>783</v>
      </c>
      <c r="C8" s="5" t="n">
        <v>578891</v>
      </c>
    </row>
    <row r="9" spans="1:3">
      <c r="A9" s="3" t="s">
        <v>769</v>
      </c>
    </row>
    <row r="10" spans="1:3">
      <c r="A10" s="4" t="s">
        <v>779</v>
      </c>
      <c r="B10" s="8" t="n">
        <v>1.28</v>
      </c>
      <c r="C10" s="4" t="s">
        <v>47</v>
      </c>
    </row>
    <row r="11" spans="1:3">
      <c r="A11" s="4" t="s">
        <v>780</v>
      </c>
      <c r="B11" s="10" t="n">
        <v>3.5</v>
      </c>
      <c r="C11" s="10" t="n">
        <v>1.28</v>
      </c>
    </row>
    <row r="12" spans="1:3">
      <c r="A12" s="4" t="s">
        <v>781</v>
      </c>
      <c r="B12" s="10" t="n">
        <v>-1.28</v>
      </c>
      <c r="C12" s="4" t="s">
        <v>47</v>
      </c>
    </row>
    <row r="13" spans="1:3">
      <c r="A13" s="4" t="s">
        <v>782</v>
      </c>
      <c r="B13" s="10" t="n">
        <v>-3.5</v>
      </c>
    </row>
    <row r="14" spans="1:3">
      <c r="A14" s="4" t="s">
        <v>783</v>
      </c>
      <c r="B14" s="4" t="s">
        <v>47</v>
      </c>
      <c r="C14" s="8" t="n">
        <v>1.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14"/>
    <col customWidth="1" max="11" min="11" width="14"/>
  </cols>
  <sheetData>
    <row r="1" spans="1:11">
      <c r="A1" s="1" t="s">
        <v>784</v>
      </c>
      <c r="B1" s="2" t="s">
        <v>785</v>
      </c>
      <c r="C1" s="2" t="s">
        <v>786</v>
      </c>
      <c r="D1" s="2" t="s">
        <v>787</v>
      </c>
      <c r="E1" s="2" t="s">
        <v>720</v>
      </c>
      <c r="F1" s="2" t="s">
        <v>788</v>
      </c>
      <c r="G1" s="2" t="s">
        <v>789</v>
      </c>
      <c r="H1" s="2" t="s">
        <v>790</v>
      </c>
      <c r="I1" s="2" t="s">
        <v>2</v>
      </c>
      <c r="J1" s="2" t="s">
        <v>42</v>
      </c>
      <c r="K1" s="2" t="s">
        <v>791</v>
      </c>
    </row>
    <row r="2" spans="1:11">
      <c r="A2" s="4" t="s">
        <v>792</v>
      </c>
      <c r="I2" s="6" t="n">
        <v>1673088</v>
      </c>
    </row>
    <row r="3" spans="1:11">
      <c r="A3" s="4" t="s">
        <v>159</v>
      </c>
      <c r="J3" s="6" t="n">
        <v>1371450</v>
      </c>
    </row>
    <row r="4" spans="1:11">
      <c r="A4" s="4" t="s">
        <v>793</v>
      </c>
      <c r="I4" s="5" t="n">
        <v>9209147</v>
      </c>
      <c r="J4" s="5" t="n">
        <v>3092981</v>
      </c>
    </row>
    <row r="5" spans="1:11">
      <c r="A5" s="4" t="s">
        <v>794</v>
      </c>
      <c r="F5" s="5" t="n">
        <v>158932</v>
      </c>
    </row>
    <row r="6" spans="1:11">
      <c r="A6" s="4" t="s">
        <v>795</v>
      </c>
      <c r="F6" s="5" t="n">
        <v>200000</v>
      </c>
    </row>
    <row r="7" spans="1:11">
      <c r="A7" s="4" t="s">
        <v>796</v>
      </c>
      <c r="I7" s="6" t="n">
        <v>7448230</v>
      </c>
      <c r="J7" s="6" t="n">
        <v>2227281</v>
      </c>
    </row>
    <row r="8" spans="1:11">
      <c r="A8" s="4" t="s">
        <v>797</v>
      </c>
      <c r="I8" s="7" t="n">
        <v>0.0001</v>
      </c>
      <c r="J8" s="7" t="n">
        <v>0.0001</v>
      </c>
    </row>
    <row r="9" spans="1:11">
      <c r="A9" s="4" t="s">
        <v>798</v>
      </c>
    </row>
    <row r="10" spans="1:11">
      <c r="A10" s="4" t="s">
        <v>799</v>
      </c>
      <c r="E10" s="8" t="n">
        <v>3.5</v>
      </c>
    </row>
    <row r="11" spans="1:11">
      <c r="A11" s="4" t="s">
        <v>794</v>
      </c>
      <c r="C11" s="5" t="n">
        <v>350856</v>
      </c>
    </row>
    <row r="12" spans="1:11">
      <c r="A12" s="4" t="s">
        <v>795</v>
      </c>
      <c r="C12" s="5" t="n">
        <v>578891</v>
      </c>
    </row>
    <row r="13" spans="1:11">
      <c r="A13" s="4" t="s">
        <v>800</v>
      </c>
    </row>
    <row r="14" spans="1:11">
      <c r="A14" s="4" t="s">
        <v>801</v>
      </c>
      <c r="H14" s="5" t="n">
        <v>520000</v>
      </c>
    </row>
    <row r="15" spans="1:11">
      <c r="A15" s="4" t="s">
        <v>802</v>
      </c>
      <c r="H15" s="6" t="n">
        <v>522500</v>
      </c>
    </row>
    <row r="16" spans="1:11">
      <c r="A16" s="4" t="s">
        <v>803</v>
      </c>
    </row>
    <row r="17" spans="1:11">
      <c r="A17" s="4" t="s">
        <v>804</v>
      </c>
      <c r="H17" s="6" t="n">
        <v>2500</v>
      </c>
    </row>
    <row r="18" spans="1:11">
      <c r="A18" s="4" t="s">
        <v>805</v>
      </c>
    </row>
    <row r="19" spans="1:11">
      <c r="A19" s="4" t="s">
        <v>806</v>
      </c>
      <c r="J19" s="5" t="n">
        <v>939450</v>
      </c>
    </row>
    <row r="20" spans="1:11">
      <c r="A20" s="4" t="s">
        <v>807</v>
      </c>
      <c r="J20" s="8" t="n">
        <v>2.25</v>
      </c>
    </row>
    <row r="21" spans="1:11">
      <c r="A21" s="4" t="s">
        <v>808</v>
      </c>
    </row>
    <row r="22" spans="1:11">
      <c r="A22" s="4" t="s">
        <v>806</v>
      </c>
      <c r="J22" s="5" t="n">
        <v>3107000</v>
      </c>
    </row>
    <row r="23" spans="1:11">
      <c r="A23" s="4" t="s">
        <v>807</v>
      </c>
      <c r="J23" s="8" t="n">
        <v>1.75</v>
      </c>
    </row>
    <row r="24" spans="1:11">
      <c r="A24" s="4" t="s">
        <v>809</v>
      </c>
    </row>
    <row r="25" spans="1:11">
      <c r="A25" s="4" t="s">
        <v>806</v>
      </c>
      <c r="I25" s="5" t="n">
        <v>138595</v>
      </c>
    </row>
    <row r="26" spans="1:11">
      <c r="A26" s="4" t="s">
        <v>810</v>
      </c>
      <c r="E26" s="4" t="s">
        <v>811</v>
      </c>
    </row>
    <row r="27" spans="1:11">
      <c r="A27" s="4" t="s">
        <v>812</v>
      </c>
    </row>
    <row r="28" spans="1:11">
      <c r="A28" s="4" t="s">
        <v>792</v>
      </c>
      <c r="J28" s="6" t="n">
        <v>7064717</v>
      </c>
    </row>
    <row r="29" spans="1:11">
      <c r="A29" s="4" t="s">
        <v>813</v>
      </c>
      <c r="J29" s="5" t="n">
        <v>486296</v>
      </c>
    </row>
    <row r="30" spans="1:11">
      <c r="A30" s="4" t="s">
        <v>814</v>
      </c>
    </row>
    <row r="31" spans="1:11">
      <c r="A31" s="4" t="s">
        <v>159</v>
      </c>
      <c r="I31" s="6" t="n">
        <v>1318600</v>
      </c>
      <c r="J31" s="6" t="n">
        <v>1371450</v>
      </c>
    </row>
    <row r="32" spans="1:11">
      <c r="A32" s="4" t="s">
        <v>160</v>
      </c>
      <c r="I32" s="5" t="n">
        <v>537380</v>
      </c>
      <c r="J32" s="5" t="n">
        <v>505679</v>
      </c>
    </row>
    <row r="33" spans="1:11">
      <c r="A33" s="4" t="s">
        <v>793</v>
      </c>
      <c r="I33" s="6" t="n">
        <v>1077442</v>
      </c>
      <c r="J33" s="6" t="n">
        <v>865700</v>
      </c>
    </row>
    <row r="34" spans="1:11">
      <c r="A34" s="4" t="s">
        <v>815</v>
      </c>
      <c r="I34" s="5" t="n">
        <v>116575</v>
      </c>
      <c r="J34" s="5" t="n">
        <v>10000</v>
      </c>
    </row>
    <row r="35" spans="1:11">
      <c r="A35" s="4" t="s">
        <v>816</v>
      </c>
      <c r="I35" s="5" t="n">
        <v>124583</v>
      </c>
      <c r="J35" s="6" t="n">
        <v>495750</v>
      </c>
    </row>
    <row r="36" spans="1:11">
      <c r="A36" s="4" t="s">
        <v>817</v>
      </c>
    </row>
    <row r="37" spans="1:11">
      <c r="A37" s="4" t="s">
        <v>794</v>
      </c>
      <c r="D37" s="5" t="n">
        <v>2000000</v>
      </c>
      <c r="K37" s="5" t="n">
        <v>3000000</v>
      </c>
    </row>
    <row r="38" spans="1:11">
      <c r="A38" s="4" t="s">
        <v>818</v>
      </c>
      <c r="K38" s="6" t="n">
        <v>3000000</v>
      </c>
    </row>
    <row r="39" spans="1:11">
      <c r="A39" s="4" t="s">
        <v>819</v>
      </c>
    </row>
    <row r="40" spans="1:11">
      <c r="A40" s="4" t="s">
        <v>807</v>
      </c>
      <c r="G40" s="8" t="n">
        <v>1.2</v>
      </c>
    </row>
    <row r="41" spans="1:11">
      <c r="A41" s="4" t="s">
        <v>820</v>
      </c>
      <c r="G41" s="4" t="s">
        <v>821</v>
      </c>
    </row>
    <row r="42" spans="1:11">
      <c r="A42" s="4" t="s">
        <v>822</v>
      </c>
      <c r="G42" s="4" t="s">
        <v>823</v>
      </c>
    </row>
    <row r="43" spans="1:11">
      <c r="A43" s="4" t="s">
        <v>824</v>
      </c>
    </row>
    <row r="44" spans="1:11">
      <c r="A44" s="4" t="s">
        <v>792</v>
      </c>
      <c r="I44" s="6" t="n">
        <v>261206</v>
      </c>
    </row>
    <row r="45" spans="1:11">
      <c r="A45" s="4" t="s">
        <v>797</v>
      </c>
      <c r="B45" s="7" t="n">
        <v>0.0001</v>
      </c>
      <c r="I45" s="7" t="n">
        <v>0.0001</v>
      </c>
    </row>
    <row r="46" spans="1:11">
      <c r="A46" s="4" t="s">
        <v>825</v>
      </c>
      <c r="I46" s="6" t="n">
        <v>12530</v>
      </c>
    </row>
    <row r="47" spans="1:11">
      <c r="A47" s="4" t="s">
        <v>826</v>
      </c>
      <c r="B47" s="8" t="n">
        <v>1.98</v>
      </c>
      <c r="I47" s="8" t="n">
        <v>1.98</v>
      </c>
    </row>
    <row r="48" spans="1:11">
      <c r="A48" s="4" t="s">
        <v>827</v>
      </c>
      <c r="B48" s="6" t="n">
        <v>20000000</v>
      </c>
    </row>
    <row r="49" spans="1:11">
      <c r="A49" s="4" t="s">
        <v>828</v>
      </c>
    </row>
    <row r="50" spans="1:11">
      <c r="A50" s="4" t="s">
        <v>829</v>
      </c>
      <c r="I50" s="6" t="n">
        <v>3259900</v>
      </c>
    </row>
    <row r="51" spans="1:11">
      <c r="A51" s="4" t="s">
        <v>830</v>
      </c>
      <c r="I51" s="6" t="n">
        <v>3171746</v>
      </c>
    </row>
    <row r="52" spans="1:11">
      <c r="A52" s="4" t="s">
        <v>831</v>
      </c>
      <c r="I52" s="4" t="s">
        <v>832</v>
      </c>
    </row>
    <row r="53" spans="1:11">
      <c r="A53" s="4" t="s">
        <v>833</v>
      </c>
      <c r="I53" s="6" t="n">
        <v>64619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16"/>
  </cols>
  <sheetData>
    <row r="1" spans="1:2">
      <c r="A1" s="1" t="s">
        <v>834</v>
      </c>
      <c r="B1" s="2" t="s">
        <v>1</v>
      </c>
    </row>
    <row r="2" spans="1:2">
      <c r="B2" s="2" t="s">
        <v>2</v>
      </c>
    </row>
    <row r="3" spans="1:2">
      <c r="A3" s="3" t="s">
        <v>835</v>
      </c>
    </row>
    <row r="4" spans="1:2">
      <c r="A4" s="4" t="s">
        <v>836</v>
      </c>
      <c r="B4" s="4" t="s">
        <v>616</v>
      </c>
    </row>
    <row r="5" spans="1:2">
      <c r="A5" s="4" t="s">
        <v>837</v>
      </c>
      <c r="B5" s="4" t="s">
        <v>8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839</v>
      </c>
      <c r="C1" s="2" t="s">
        <v>503</v>
      </c>
      <c r="D1" s="2" t="s">
        <v>663</v>
      </c>
      <c r="E1" s="2" t="s">
        <v>1</v>
      </c>
    </row>
    <row r="2" spans="1:6">
      <c r="C2" s="2" t="s">
        <v>479</v>
      </c>
      <c r="D2" s="2" t="s">
        <v>479</v>
      </c>
      <c r="E2" s="2" t="s">
        <v>2</v>
      </c>
      <c r="F2" s="2" t="s">
        <v>42</v>
      </c>
    </row>
    <row r="3" spans="1:6">
      <c r="A3" s="3" t="s">
        <v>280</v>
      </c>
    </row>
    <row r="4" spans="1:6">
      <c r="A4" s="4" t="s">
        <v>840</v>
      </c>
      <c r="D4" s="6" t="n">
        <v>-862200</v>
      </c>
      <c r="E4" s="6" t="n">
        <v>-862200</v>
      </c>
      <c r="F4" s="6" t="n">
        <v>-585394</v>
      </c>
    </row>
    <row r="5" spans="1:6">
      <c r="A5" s="4" t="s">
        <v>169</v>
      </c>
      <c r="B5" s="4" t="s">
        <v>188</v>
      </c>
      <c r="E5" s="5" t="n">
        <v>862200</v>
      </c>
      <c r="F5" s="4" t="s">
        <v>47</v>
      </c>
    </row>
    <row r="6" spans="1:6">
      <c r="A6" s="4" t="s">
        <v>841</v>
      </c>
      <c r="C6" s="4" t="s">
        <v>47</v>
      </c>
      <c r="D6" s="4" t="s">
        <v>47</v>
      </c>
      <c r="E6" s="4" t="s">
        <v>47</v>
      </c>
      <c r="F6" s="5" t="n">
        <v>-278174</v>
      </c>
    </row>
    <row r="7" spans="1:6">
      <c r="A7" s="4" t="s">
        <v>842</v>
      </c>
      <c r="E7" s="4" t="s">
        <v>47</v>
      </c>
      <c r="F7" s="5" t="n">
        <v>1368</v>
      </c>
    </row>
    <row r="8" spans="1:6">
      <c r="A8" s="4" t="s">
        <v>843</v>
      </c>
      <c r="C8" s="4" t="s">
        <v>47</v>
      </c>
      <c r="D8" s="4" t="s">
        <v>47</v>
      </c>
      <c r="E8" s="4" t="s">
        <v>47</v>
      </c>
      <c r="F8" s="6" t="n">
        <v>-862200</v>
      </c>
    </row>
    <row r="9" spans="1:6"/>
    <row r="10" spans="1:6">
      <c r="A10" s="4" t="s">
        <v>188</v>
      </c>
      <c r="B10" s="4" t="s">
        <v>220</v>
      </c>
    </row>
  </sheetData>
  <mergeCells count="4">
    <mergeCell ref="A1:B2"/>
    <mergeCell ref="E1:F1"/>
    <mergeCell ref="A9:E9"/>
    <mergeCell ref="B10:E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844</v>
      </c>
      <c r="B1" s="2" t="s">
        <v>2</v>
      </c>
    </row>
    <row r="2" spans="1:2">
      <c r="A2" s="4" t="s">
        <v>845</v>
      </c>
    </row>
    <row r="3" spans="1:2">
      <c r="A3" s="4" t="s">
        <v>516</v>
      </c>
      <c r="B3" s="4" t="s">
        <v>5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846</v>
      </c>
      <c r="B1" s="2" t="s">
        <v>2</v>
      </c>
      <c r="C1" s="2" t="s">
        <v>42</v>
      </c>
    </row>
    <row r="2" spans="1:3">
      <c r="A2" s="3" t="s">
        <v>847</v>
      </c>
    </row>
    <row r="3" spans="1:3">
      <c r="A3" s="4" t="s">
        <v>848</v>
      </c>
      <c r="B3" s="4" t="s">
        <v>849</v>
      </c>
      <c r="C3" s="4" t="s">
        <v>8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6"/>
    <col customWidth="1" max="3" min="3" width="4"/>
    <col customWidth="1" max="4" min="4" width="14"/>
    <col customWidth="1" max="5" min="5" width="4"/>
  </cols>
  <sheetData>
    <row r="1" spans="1:5">
      <c r="A1" s="1" t="s">
        <v>850</v>
      </c>
      <c r="B1" s="2" t="s">
        <v>1</v>
      </c>
    </row>
    <row r="2" spans="1:5">
      <c r="B2" s="2" t="s">
        <v>2</v>
      </c>
      <c r="D2" s="2" t="s">
        <v>42</v>
      </c>
    </row>
    <row r="3" spans="1:5">
      <c r="A3" s="4" t="s">
        <v>851</v>
      </c>
    </row>
    <row r="4" spans="1:5">
      <c r="A4" s="4" t="s">
        <v>852</v>
      </c>
      <c r="B4" s="4" t="s">
        <v>47</v>
      </c>
      <c r="C4" s="4" t="s">
        <v>188</v>
      </c>
      <c r="D4" s="4" t="s">
        <v>853</v>
      </c>
    </row>
    <row r="5" spans="1:5">
      <c r="A5" s="4" t="s">
        <v>854</v>
      </c>
    </row>
    <row r="6" spans="1:5">
      <c r="A6" s="4" t="s">
        <v>852</v>
      </c>
      <c r="B6" s="4" t="s">
        <v>855</v>
      </c>
      <c r="D6" s="4" t="s">
        <v>47</v>
      </c>
      <c r="E6" s="4" t="s">
        <v>188</v>
      </c>
    </row>
    <row r="7" spans="1:5">
      <c r="A7" s="4" t="s">
        <v>856</v>
      </c>
    </row>
    <row r="8" spans="1:5">
      <c r="A8" s="4" t="s">
        <v>852</v>
      </c>
      <c r="B8" s="4" t="s">
        <v>857</v>
      </c>
      <c r="D8" s="4" t="s">
        <v>680</v>
      </c>
    </row>
    <row r="9" spans="1:5">
      <c r="A9" s="4" t="s">
        <v>858</v>
      </c>
    </row>
    <row r="10" spans="1:5">
      <c r="A10" s="4" t="s">
        <v>852</v>
      </c>
      <c r="B10" s="4" t="s">
        <v>859</v>
      </c>
      <c r="D10" s="4" t="s">
        <v>859</v>
      </c>
    </row>
    <row r="11" spans="1:5">
      <c r="A11" s="4" t="s">
        <v>860</v>
      </c>
    </row>
    <row r="12" spans="1:5">
      <c r="A12" s="4" t="s">
        <v>852</v>
      </c>
      <c r="B12" s="4" t="s">
        <v>861</v>
      </c>
      <c r="D12" s="4" t="s">
        <v>861</v>
      </c>
    </row>
    <row r="13" spans="1:5"/>
    <row r="14" spans="1:5">
      <c r="A14" s="4" t="s">
        <v>188</v>
      </c>
      <c r="B14" s="4" t="s">
        <v>862</v>
      </c>
    </row>
  </sheetData>
  <mergeCells count="6">
    <mergeCell ref="A1:A2"/>
    <mergeCell ref="B1:E1"/>
    <mergeCell ref="B2:C2"/>
    <mergeCell ref="D2:E2"/>
    <mergeCell ref="A13:E13"/>
    <mergeCell ref="B14:E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863</v>
      </c>
      <c r="B1" s="2" t="s">
        <v>1</v>
      </c>
    </row>
    <row r="2" spans="1:3">
      <c r="B2" s="2" t="s">
        <v>864</v>
      </c>
      <c r="C2" s="2" t="s">
        <v>865</v>
      </c>
    </row>
    <row r="3" spans="1:3">
      <c r="A3" s="4" t="s">
        <v>866</v>
      </c>
    </row>
    <row r="4" spans="1:3">
      <c r="A4" s="3" t="s">
        <v>867</v>
      </c>
    </row>
    <row r="5" spans="1:3">
      <c r="A5" s="4" t="s">
        <v>868</v>
      </c>
      <c r="B5" s="4" t="s">
        <v>616</v>
      </c>
      <c r="C5" s="4" t="s">
        <v>616</v>
      </c>
    </row>
    <row r="6" spans="1:3">
      <c r="A6" s="4" t="s">
        <v>869</v>
      </c>
    </row>
    <row r="7" spans="1:3">
      <c r="A7" s="3" t="s">
        <v>867</v>
      </c>
    </row>
    <row r="8" spans="1:3">
      <c r="A8" s="4" t="s">
        <v>868</v>
      </c>
      <c r="B8" s="4" t="s">
        <v>870</v>
      </c>
      <c r="C8" s="4" t="s">
        <v>871</v>
      </c>
    </row>
    <row r="9" spans="1:3">
      <c r="A9" s="4" t="s">
        <v>872</v>
      </c>
      <c r="B9" s="5" t="n">
        <v>1</v>
      </c>
      <c r="C9" s="5" t="n">
        <v>1</v>
      </c>
    </row>
    <row r="10" spans="1:3">
      <c r="A10" s="4" t="s">
        <v>873</v>
      </c>
    </row>
    <row r="11" spans="1:3">
      <c r="A11" s="3" t="s">
        <v>867</v>
      </c>
    </row>
    <row r="12" spans="1:3">
      <c r="A12" s="4" t="s">
        <v>868</v>
      </c>
      <c r="B12" s="4" t="s">
        <v>874</v>
      </c>
      <c r="C12" s="4" t="s">
        <v>875</v>
      </c>
    </row>
    <row r="13" spans="1:3">
      <c r="A13" s="4" t="s">
        <v>876</v>
      </c>
      <c r="B13" s="5" t="n">
        <v>2</v>
      </c>
      <c r="C13" s="5"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7</v>
      </c>
      <c r="B1" s="2" t="s">
        <v>503</v>
      </c>
      <c r="C1" s="2" t="s">
        <v>663</v>
      </c>
      <c r="D1" s="2" t="s">
        <v>1</v>
      </c>
    </row>
    <row r="2" spans="1:5">
      <c r="B2" s="2" t="s">
        <v>479</v>
      </c>
      <c r="C2" s="2" t="s">
        <v>479</v>
      </c>
      <c r="D2" s="2" t="s">
        <v>2</v>
      </c>
      <c r="E2" s="2" t="s">
        <v>42</v>
      </c>
    </row>
    <row r="3" spans="1:5">
      <c r="A3" s="4" t="s">
        <v>878</v>
      </c>
      <c r="D3" s="6" t="n">
        <v>1546305</v>
      </c>
      <c r="E3" s="6" t="n">
        <v>1562286</v>
      </c>
    </row>
    <row r="4" spans="1:5">
      <c r="A4" s="4" t="s">
        <v>879</v>
      </c>
      <c r="D4" s="5" t="n">
        <v>1206392</v>
      </c>
      <c r="E4" s="5" t="n">
        <v>1174272</v>
      </c>
    </row>
    <row r="5" spans="1:5">
      <c r="A5" s="4" t="s">
        <v>880</v>
      </c>
      <c r="D5" s="5" t="n">
        <v>-337015</v>
      </c>
      <c r="E5" s="5" t="n">
        <v>-327769</v>
      </c>
    </row>
    <row r="6" spans="1:5">
      <c r="A6" s="4" t="s">
        <v>881</v>
      </c>
      <c r="D6" s="5" t="n">
        <v>19717143</v>
      </c>
      <c r="E6" s="5" t="n">
        <v>8019149</v>
      </c>
    </row>
    <row r="7" spans="1:5">
      <c r="A7" s="4" t="s">
        <v>882</v>
      </c>
      <c r="D7" s="5" t="n">
        <v>1307069</v>
      </c>
      <c r="E7" s="5" t="n">
        <v>-421161</v>
      </c>
    </row>
    <row r="8" spans="1:5">
      <c r="A8" s="4" t="s">
        <v>119</v>
      </c>
      <c r="D8" s="5" t="n">
        <v>-82908</v>
      </c>
      <c r="E8" s="5" t="n">
        <v>-314653</v>
      </c>
    </row>
    <row r="9" spans="1:5">
      <c r="A9" s="4" t="s">
        <v>525</v>
      </c>
      <c r="D9" s="5" t="n">
        <v>1389977</v>
      </c>
      <c r="E9" s="5" t="n">
        <v>-106508</v>
      </c>
    </row>
    <row r="10" spans="1:5">
      <c r="A10" s="4" t="s">
        <v>883</v>
      </c>
      <c r="B10" s="6" t="n">
        <v>100079</v>
      </c>
      <c r="C10" s="6" t="n">
        <v>145402</v>
      </c>
      <c r="D10" s="5" t="n">
        <v>1307069</v>
      </c>
      <c r="E10" s="5" t="n">
        <v>-421161</v>
      </c>
    </row>
    <row r="11" spans="1:5">
      <c r="A11" s="4" t="s">
        <v>181</v>
      </c>
      <c r="B11" s="6" t="n">
        <v>-5376268</v>
      </c>
      <c r="C11" s="6" t="n">
        <v>-14140010</v>
      </c>
      <c r="D11" s="5" t="n">
        <v>-18070161</v>
      </c>
      <c r="E11" s="5" t="n">
        <v>-8052296</v>
      </c>
    </row>
    <row r="12" spans="1:5">
      <c r="A12" s="4" t="s">
        <v>884</v>
      </c>
      <c r="D12" s="5" t="n">
        <v>8337105</v>
      </c>
      <c r="E12" s="5" t="n">
        <v>8129440</v>
      </c>
    </row>
    <row r="13" spans="1:5">
      <c r="A13" s="4" t="s">
        <v>885</v>
      </c>
    </row>
    <row r="14" spans="1:5">
      <c r="A14" s="4" t="s">
        <v>879</v>
      </c>
      <c r="D14" s="5" t="n">
        <v>163802</v>
      </c>
      <c r="E14" s="5" t="n">
        <v>793714</v>
      </c>
    </row>
    <row r="15" spans="1:5">
      <c r="A15" s="4" t="s">
        <v>880</v>
      </c>
      <c r="D15" s="5" t="n">
        <v>818662</v>
      </c>
    </row>
    <row r="16" spans="1:5">
      <c r="A16" s="4" t="s">
        <v>881</v>
      </c>
      <c r="D16" s="5" t="n">
        <v>325637</v>
      </c>
      <c r="E16" s="5" t="n">
        <v>245472</v>
      </c>
    </row>
    <row r="17" spans="1:5">
      <c r="A17" s="4" t="s">
        <v>882</v>
      </c>
      <c r="D17" s="5" t="n">
        <v>6631105</v>
      </c>
    </row>
    <row r="18" spans="1:5">
      <c r="A18" s="4" t="s">
        <v>119</v>
      </c>
      <c r="D18" s="5" t="n">
        <v>-32877</v>
      </c>
      <c r="E18" s="5" t="n">
        <v>-312329</v>
      </c>
    </row>
    <row r="19" spans="1:5">
      <c r="A19" s="4" t="s">
        <v>525</v>
      </c>
      <c r="D19" s="5" t="n">
        <v>2182</v>
      </c>
      <c r="E19" s="5" t="n">
        <v>10</v>
      </c>
    </row>
    <row r="20" spans="1:5">
      <c r="A20" s="4" t="s">
        <v>181</v>
      </c>
      <c r="D20" s="5" t="n">
        <v>19317</v>
      </c>
      <c r="E20" s="5" t="n">
        <v>230022</v>
      </c>
    </row>
    <row r="21" spans="1:5">
      <c r="A21" s="4" t="s">
        <v>884</v>
      </c>
      <c r="D21" s="5" t="n">
        <v>7750743</v>
      </c>
      <c r="E21" s="5" t="n">
        <v>7898224</v>
      </c>
    </row>
    <row r="22" spans="1:5">
      <c r="A22" s="4" t="s">
        <v>886</v>
      </c>
    </row>
    <row r="23" spans="1:5">
      <c r="A23" s="4" t="s">
        <v>878</v>
      </c>
      <c r="D23" s="5" t="n">
        <v>355544</v>
      </c>
      <c r="E23" s="5" t="n">
        <v>269287</v>
      </c>
    </row>
    <row r="24" spans="1:5">
      <c r="A24" s="4" t="s">
        <v>879</v>
      </c>
      <c r="D24" s="5" t="n">
        <v>17796</v>
      </c>
      <c r="E24" s="5" t="n">
        <v>250320</v>
      </c>
    </row>
    <row r="25" spans="1:5">
      <c r="A25" s="4" t="s">
        <v>880</v>
      </c>
      <c r="D25" s="5" t="n">
        <v>284472</v>
      </c>
    </row>
    <row r="26" spans="1:5">
      <c r="A26" s="4" t="s">
        <v>881</v>
      </c>
      <c r="D26" s="5" t="n">
        <v>628625</v>
      </c>
      <c r="E26" s="5" t="n">
        <v>356294</v>
      </c>
    </row>
    <row r="27" spans="1:5">
      <c r="A27" s="4" t="s">
        <v>525</v>
      </c>
      <c r="D27" s="5" t="n">
        <v>-40459</v>
      </c>
      <c r="E27" s="5" t="n">
        <v>-49154</v>
      </c>
    </row>
    <row r="28" spans="1:5">
      <c r="A28" s="4" t="s">
        <v>181</v>
      </c>
      <c r="D28" s="5" t="n">
        <v>598012</v>
      </c>
      <c r="E28" s="5" t="n">
        <v>386481</v>
      </c>
    </row>
    <row r="29" spans="1:5">
      <c r="A29" s="4" t="s">
        <v>884</v>
      </c>
      <c r="D29" s="5" t="n">
        <v>263621</v>
      </c>
      <c r="E29" s="5" t="n">
        <v>6852</v>
      </c>
    </row>
    <row r="30" spans="1:5">
      <c r="A30" s="4" t="s">
        <v>887</v>
      </c>
    </row>
    <row r="31" spans="1:5">
      <c r="A31" s="4" t="s">
        <v>878</v>
      </c>
      <c r="D31" s="5" t="n">
        <v>35084</v>
      </c>
      <c r="E31" s="5" t="n">
        <v>171516</v>
      </c>
    </row>
    <row r="32" spans="1:5">
      <c r="A32" s="4" t="s">
        <v>879</v>
      </c>
      <c r="D32" s="5" t="n">
        <v>325146</v>
      </c>
      <c r="E32" s="5" t="n">
        <v>130238</v>
      </c>
    </row>
    <row r="33" spans="1:5">
      <c r="A33" s="4" t="s">
        <v>880</v>
      </c>
      <c r="D33" s="5" t="n">
        <v>103258</v>
      </c>
    </row>
    <row r="34" spans="1:5">
      <c r="A34" s="4" t="s">
        <v>881</v>
      </c>
      <c r="D34" s="5" t="n">
        <v>1652840</v>
      </c>
      <c r="E34" s="5" t="n">
        <v>786278</v>
      </c>
    </row>
    <row r="35" spans="1:5">
      <c r="A35" s="4" t="s">
        <v>525</v>
      </c>
      <c r="D35" s="5" t="n">
        <v>-1369</v>
      </c>
      <c r="E35" s="5" t="n">
        <v>-49565</v>
      </c>
    </row>
    <row r="36" spans="1:5">
      <c r="A36" s="4" t="s">
        <v>181</v>
      </c>
      <c r="D36" s="5" t="n">
        <v>1722383</v>
      </c>
      <c r="E36" s="5" t="n">
        <v>695435</v>
      </c>
    </row>
    <row r="37" spans="1:5">
      <c r="A37" s="4" t="s">
        <v>884</v>
      </c>
      <c r="D37" s="5" t="n">
        <v>322741</v>
      </c>
      <c r="E37" s="5" t="n">
        <v>224364</v>
      </c>
    </row>
    <row r="38" spans="1:5">
      <c r="A38" s="4" t="s">
        <v>888</v>
      </c>
    </row>
    <row r="39" spans="1:5">
      <c r="A39" s="4" t="s">
        <v>881</v>
      </c>
      <c r="D39" s="5" t="n">
        <v>17110041</v>
      </c>
      <c r="E39" s="5" t="n">
        <v>6631105</v>
      </c>
    </row>
    <row r="40" spans="1:5">
      <c r="A40" s="4" t="s">
        <v>119</v>
      </c>
      <c r="D40" s="5" t="n">
        <v>-50031</v>
      </c>
      <c r="E40" s="5" t="n">
        <v>-2324</v>
      </c>
    </row>
    <row r="41" spans="1:5">
      <c r="A41" s="4" t="s">
        <v>525</v>
      </c>
      <c r="D41" s="5" t="n">
        <v>1429623</v>
      </c>
      <c r="E41" s="5" t="n">
        <v>-106929</v>
      </c>
    </row>
    <row r="42" spans="1:5">
      <c r="A42" s="4" t="s">
        <v>181</v>
      </c>
      <c r="D42" s="5" t="n">
        <v>15730449</v>
      </c>
      <c r="E42" s="5" t="n">
        <v>6740358</v>
      </c>
    </row>
    <row r="43" spans="1:5">
      <c r="A43" s="4" t="s">
        <v>889</v>
      </c>
    </row>
    <row r="44" spans="1:5">
      <c r="A44" s="4" t="s">
        <v>880</v>
      </c>
      <c r="D44" s="5" t="n">
        <v>71072</v>
      </c>
      <c r="E44" s="5" t="n">
        <v>18967</v>
      </c>
    </row>
    <row r="45" spans="1:5">
      <c r="A45" s="4" t="s">
        <v>890</v>
      </c>
    </row>
    <row r="46" spans="1:5">
      <c r="A46" s="4" t="s">
        <v>880</v>
      </c>
      <c r="D46" s="6" t="n">
        <v>-68174</v>
      </c>
      <c r="E46" s="6" t="n">
        <v>41278</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891</v>
      </c>
      <c r="B1" s="2" t="s">
        <v>2</v>
      </c>
      <c r="C1" s="2" t="s">
        <v>42</v>
      </c>
    </row>
    <row r="2" spans="1:3">
      <c r="A2" s="4" t="s">
        <v>884</v>
      </c>
      <c r="B2" s="6" t="n">
        <v>8337105</v>
      </c>
      <c r="C2" s="6" t="n">
        <v>8129440</v>
      </c>
    </row>
    <row r="3" spans="1:3">
      <c r="A3" s="4" t="s">
        <v>492</v>
      </c>
    </row>
    <row r="4" spans="1:3">
      <c r="A4" s="4" t="s">
        <v>884</v>
      </c>
      <c r="B4" s="5" t="n">
        <v>7839093</v>
      </c>
      <c r="C4" s="5" t="n">
        <v>7898806</v>
      </c>
    </row>
    <row r="5" spans="1:3">
      <c r="A5" s="4" t="s">
        <v>495</v>
      </c>
    </row>
    <row r="6" spans="1:3">
      <c r="A6" s="4" t="s">
        <v>884</v>
      </c>
      <c r="B6" s="6" t="n">
        <v>498012</v>
      </c>
      <c r="C6" s="6" t="n">
        <v>2306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92</v>
      </c>
      <c r="B1" s="2" t="s">
        <v>1</v>
      </c>
    </row>
    <row r="2" spans="1:3">
      <c r="B2" s="2" t="s">
        <v>2</v>
      </c>
      <c r="C2" s="2" t="s">
        <v>42</v>
      </c>
    </row>
    <row r="3" spans="1:3">
      <c r="A3" s="3" t="s">
        <v>893</v>
      </c>
    </row>
    <row r="4" spans="1:3">
      <c r="A4" s="4" t="s">
        <v>894</v>
      </c>
      <c r="B4" s="5" t="n">
        <v>3</v>
      </c>
      <c r="C4" s="5" t="n">
        <v>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2"/>
    <col customWidth="1" max="2" min="2" width="21"/>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21"/>
    <col customWidth="1" max="11" min="11" width="21"/>
    <col customWidth="1" max="12" min="12" width="21"/>
  </cols>
  <sheetData>
    <row r="1" spans="1:12">
      <c r="A1" s="1" t="s">
        <v>895</v>
      </c>
      <c r="B1" s="2" t="s">
        <v>604</v>
      </c>
      <c r="J1" s="2" t="s">
        <v>1</v>
      </c>
    </row>
    <row r="2" spans="1:12">
      <c r="B2" s="2" t="s">
        <v>896</v>
      </c>
      <c r="C2" s="2" t="s">
        <v>897</v>
      </c>
      <c r="D2" s="2" t="s">
        <v>898</v>
      </c>
      <c r="E2" s="2" t="s">
        <v>899</v>
      </c>
      <c r="F2" s="2" t="s">
        <v>900</v>
      </c>
      <c r="G2" s="2" t="s">
        <v>901</v>
      </c>
      <c r="H2" s="2" t="s">
        <v>902</v>
      </c>
      <c r="I2" s="2" t="s">
        <v>903</v>
      </c>
      <c r="J2" s="2" t="s">
        <v>483</v>
      </c>
      <c r="K2" s="2" t="s">
        <v>508</v>
      </c>
      <c r="L2" s="2" t="s">
        <v>904</v>
      </c>
    </row>
    <row r="3" spans="1:12">
      <c r="A3" s="4" t="s">
        <v>905</v>
      </c>
      <c r="E3" s="4" t="s">
        <v>906</v>
      </c>
    </row>
    <row r="4" spans="1:12">
      <c r="A4" s="4" t="s">
        <v>907</v>
      </c>
      <c r="J4" s="6" t="n">
        <v>1781869</v>
      </c>
      <c r="K4" s="6" t="n">
        <v>39061</v>
      </c>
    </row>
    <row r="5" spans="1:12">
      <c r="A5" s="4" t="s">
        <v>636</v>
      </c>
    </row>
    <row r="6" spans="1:12">
      <c r="A6" s="4" t="s">
        <v>639</v>
      </c>
      <c r="B6" s="6" t="n">
        <v>20000000</v>
      </c>
    </row>
    <row r="7" spans="1:12">
      <c r="A7" s="4" t="s">
        <v>908</v>
      </c>
      <c r="B7" s="4" t="s">
        <v>638</v>
      </c>
    </row>
    <row r="8" spans="1:12">
      <c r="A8" s="4" t="s">
        <v>909</v>
      </c>
      <c r="B8" s="4" t="s">
        <v>641</v>
      </c>
    </row>
    <row r="9" spans="1:12">
      <c r="A9" s="4" t="s">
        <v>910</v>
      </c>
      <c r="J9" s="5" t="n">
        <v>2600000</v>
      </c>
    </row>
    <row r="10" spans="1:12">
      <c r="A10" s="4" t="s">
        <v>911</v>
      </c>
    </row>
    <row r="11" spans="1:12">
      <c r="A11" s="4" t="s">
        <v>905</v>
      </c>
      <c r="F11" s="4" t="s">
        <v>912</v>
      </c>
    </row>
    <row r="12" spans="1:12">
      <c r="A12" s="4" t="s">
        <v>913</v>
      </c>
    </row>
    <row r="13" spans="1:12">
      <c r="A13" s="4" t="s">
        <v>905</v>
      </c>
      <c r="E13" s="4" t="s">
        <v>914</v>
      </c>
    </row>
    <row r="14" spans="1:12">
      <c r="A14" s="4" t="s">
        <v>915</v>
      </c>
      <c r="E14" s="6" t="n">
        <v>700000</v>
      </c>
    </row>
    <row r="15" spans="1:12">
      <c r="A15" s="4" t="s">
        <v>907</v>
      </c>
      <c r="E15" s="6" t="n">
        <v>600000</v>
      </c>
    </row>
    <row r="16" spans="1:12">
      <c r="A16" s="4" t="s">
        <v>916</v>
      </c>
    </row>
    <row r="17" spans="1:12">
      <c r="A17" s="4" t="s">
        <v>917</v>
      </c>
      <c r="L17" s="11" t="n">
        <v>5000000</v>
      </c>
    </row>
    <row r="18" spans="1:12">
      <c r="A18" s="4" t="s">
        <v>918</v>
      </c>
    </row>
    <row r="19" spans="1:12">
      <c r="A19" s="4" t="s">
        <v>919</v>
      </c>
      <c r="C19" s="4" t="s">
        <v>920</v>
      </c>
      <c r="D19" s="4" t="s">
        <v>920</v>
      </c>
    </row>
    <row r="20" spans="1:12">
      <c r="A20" s="4" t="s">
        <v>921</v>
      </c>
      <c r="C20" s="6" t="n">
        <v>1000</v>
      </c>
    </row>
    <row r="21" spans="1:12">
      <c r="A21" s="4" t="s">
        <v>922</v>
      </c>
      <c r="J21" s="5" t="n">
        <v>802</v>
      </c>
    </row>
    <row r="22" spans="1:12">
      <c r="A22" s="4" t="s">
        <v>923</v>
      </c>
      <c r="C22" s="4" t="s">
        <v>924</v>
      </c>
      <c r="D22" s="4" t="s">
        <v>924</v>
      </c>
    </row>
    <row r="23" spans="1:12">
      <c r="A23" s="4" t="s">
        <v>925</v>
      </c>
      <c r="J23" s="5" t="n">
        <v>209</v>
      </c>
    </row>
    <row r="24" spans="1:12">
      <c r="A24" s="4" t="s">
        <v>926</v>
      </c>
      <c r="G24" s="4" t="s">
        <v>927</v>
      </c>
    </row>
    <row r="25" spans="1:12">
      <c r="A25" s="4" t="s">
        <v>928</v>
      </c>
    </row>
    <row r="26" spans="1:12">
      <c r="A26" s="4" t="s">
        <v>929</v>
      </c>
      <c r="D26" s="11" t="n">
        <v>7000</v>
      </c>
    </row>
    <row r="27" spans="1:12">
      <c r="A27" s="4" t="s">
        <v>930</v>
      </c>
    </row>
    <row r="28" spans="1:12">
      <c r="A28" s="4" t="s">
        <v>931</v>
      </c>
      <c r="H28" s="6" t="n">
        <v>7000</v>
      </c>
    </row>
    <row r="29" spans="1:12">
      <c r="A29" s="4" t="s">
        <v>922</v>
      </c>
      <c r="J29" s="6" t="n">
        <v>90000</v>
      </c>
      <c r="K29" s="6" t="n">
        <v>91000</v>
      </c>
    </row>
    <row r="30" spans="1:12">
      <c r="A30" s="4" t="s">
        <v>49</v>
      </c>
      <c r="H30" s="5" t="n">
        <v>24000</v>
      </c>
    </row>
    <row r="31" spans="1:12">
      <c r="A31" s="4" t="s">
        <v>932</v>
      </c>
      <c r="H31" s="6" t="n">
        <v>600</v>
      </c>
    </row>
    <row r="32" spans="1:12">
      <c r="A32" s="4" t="s">
        <v>923</v>
      </c>
      <c r="H32" s="4" t="s">
        <v>933</v>
      </c>
      <c r="I32" s="4" t="s">
        <v>933</v>
      </c>
    </row>
    <row r="33" spans="1:12">
      <c r="A33" s="4" t="s">
        <v>925</v>
      </c>
      <c r="H33" s="6" t="n">
        <v>15775</v>
      </c>
    </row>
    <row r="34" spans="1:12">
      <c r="A34" s="4" t="s">
        <v>934</v>
      </c>
    </row>
    <row r="35" spans="1:12">
      <c r="A35" s="4" t="s">
        <v>919</v>
      </c>
      <c r="H35" s="4" t="s">
        <v>935</v>
      </c>
      <c r="I35" s="4" t="s">
        <v>935</v>
      </c>
    </row>
    <row r="36" spans="1:12">
      <c r="A36" s="4" t="s">
        <v>936</v>
      </c>
      <c r="I36" s="11" t="n">
        <v>50586</v>
      </c>
    </row>
    <row r="37" spans="1:12">
      <c r="A37" s="4" t="s">
        <v>937</v>
      </c>
      <c r="I37" s="5" t="n">
        <v>164764</v>
      </c>
    </row>
    <row r="38" spans="1:12">
      <c r="A38" s="4" t="s">
        <v>938</v>
      </c>
      <c r="I38" s="11" t="n">
        <v>4336</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39</v>
      </c>
      <c r="B1" s="2" t="s">
        <v>503</v>
      </c>
      <c r="C1" s="2" t="s">
        <v>663</v>
      </c>
      <c r="D1" s="2" t="s">
        <v>1</v>
      </c>
    </row>
    <row r="2" spans="1:6">
      <c r="B2" s="2" t="s">
        <v>479</v>
      </c>
      <c r="C2" s="2" t="s">
        <v>479</v>
      </c>
      <c r="D2" s="2" t="s">
        <v>2</v>
      </c>
      <c r="E2" s="2" t="s">
        <v>42</v>
      </c>
      <c r="F2" s="2" t="s">
        <v>632</v>
      </c>
    </row>
    <row r="3" spans="1:6">
      <c r="A3" s="4" t="s">
        <v>80</v>
      </c>
      <c r="B3" s="6" t="n">
        <v>-25431084</v>
      </c>
      <c r="C3" s="6" t="n">
        <v>-25431084</v>
      </c>
      <c r="D3" s="6" t="n">
        <v>-29361937</v>
      </c>
      <c r="E3" s="6" t="n">
        <v>-11291776</v>
      </c>
    </row>
    <row r="4" spans="1:6">
      <c r="A4" s="4" t="s">
        <v>82</v>
      </c>
      <c r="B4" s="5" t="n">
        <v>-297571</v>
      </c>
      <c r="C4" s="5" t="n">
        <v>-297571</v>
      </c>
      <c r="D4" s="5" t="n">
        <v>-257747</v>
      </c>
      <c r="E4" s="5" t="n">
        <v>-236860</v>
      </c>
    </row>
    <row r="5" spans="1:6">
      <c r="A5" s="4" t="s">
        <v>83</v>
      </c>
      <c r="B5" s="5" t="n">
        <v>5746812</v>
      </c>
      <c r="C5" s="5" t="n">
        <v>5746812</v>
      </c>
      <c r="D5" s="5" t="n">
        <v>4465073</v>
      </c>
      <c r="E5" s="5" t="n">
        <v>12116203</v>
      </c>
    </row>
    <row r="6" spans="1:6">
      <c r="A6" s="4" t="s">
        <v>84</v>
      </c>
      <c r="B6" s="4" t="s">
        <v>47</v>
      </c>
      <c r="C6" s="4" t="s">
        <v>47</v>
      </c>
      <c r="D6" s="4" t="s">
        <v>47</v>
      </c>
      <c r="E6" s="5" t="n">
        <v>-862200</v>
      </c>
      <c r="F6" s="6" t="n">
        <v>-585394</v>
      </c>
    </row>
    <row r="7" spans="1:6">
      <c r="A7" s="4" t="s">
        <v>125</v>
      </c>
      <c r="B7" s="5" t="n">
        <v>-1042210</v>
      </c>
      <c r="C7" s="5" t="n">
        <v>-862200</v>
      </c>
      <c r="D7" s="5" t="n">
        <v>-862200</v>
      </c>
      <c r="E7" s="4" t="s">
        <v>47</v>
      </c>
    </row>
    <row r="8" spans="1:6">
      <c r="A8" s="4" t="s">
        <v>127</v>
      </c>
      <c r="B8" s="5" t="n">
        <v>100079</v>
      </c>
      <c r="C8" s="5" t="n">
        <v>145402</v>
      </c>
      <c r="D8" s="5" t="n">
        <v>1307069</v>
      </c>
      <c r="E8" s="5" t="n">
        <v>-421161</v>
      </c>
    </row>
    <row r="9" spans="1:6">
      <c r="A9" s="4" t="s">
        <v>128</v>
      </c>
      <c r="B9" s="5" t="n">
        <v>-5376268</v>
      </c>
      <c r="C9" s="5" t="n">
        <v>-14140010</v>
      </c>
      <c r="D9" s="5" t="n">
        <v>-18070161</v>
      </c>
      <c r="E9" s="5" t="n">
        <v>-8052296</v>
      </c>
    </row>
    <row r="10" spans="1:6">
      <c r="A10" s="4" t="s">
        <v>130</v>
      </c>
      <c r="B10" s="5" t="n">
        <v>-5376268</v>
      </c>
      <c r="C10" s="5" t="n">
        <v>-14140010</v>
      </c>
      <c r="D10" s="5" t="n">
        <v>-18070161</v>
      </c>
      <c r="E10" s="5" t="n">
        <v>-8052296</v>
      </c>
    </row>
    <row r="11" spans="1:6">
      <c r="A11" s="4" t="s">
        <v>940</v>
      </c>
      <c r="B11" s="4" t="s">
        <v>47</v>
      </c>
      <c r="C11" s="4" t="s">
        <v>47</v>
      </c>
      <c r="D11" s="4" t="s">
        <v>47</v>
      </c>
      <c r="E11" s="5" t="n">
        <v>-278174</v>
      </c>
    </row>
    <row r="12" spans="1:6">
      <c r="A12" s="4" t="s">
        <v>132</v>
      </c>
      <c r="B12" s="6" t="n">
        <v>-5376268</v>
      </c>
      <c r="C12" s="6" t="n">
        <v>-14140010</v>
      </c>
      <c r="D12" s="6" t="n">
        <v>-18070161</v>
      </c>
      <c r="E12" s="6" t="n">
        <v>-7774122</v>
      </c>
    </row>
    <row r="13" spans="1:6">
      <c r="A13" s="3" t="s">
        <v>139</v>
      </c>
    </row>
    <row r="14" spans="1:6">
      <c r="A14" s="4" t="s">
        <v>140</v>
      </c>
      <c r="B14" s="8" t="n">
        <v>-0.07000000000000001</v>
      </c>
      <c r="C14" s="8" t="n">
        <v>-0.19</v>
      </c>
      <c r="D14" s="8" t="n">
        <v>-0.24</v>
      </c>
      <c r="E14" s="8" t="n">
        <v>-0.11</v>
      </c>
    </row>
    <row r="15" spans="1:6">
      <c r="A15" s="4" t="s">
        <v>941</v>
      </c>
    </row>
    <row r="16" spans="1:6">
      <c r="A16" s="4" t="s">
        <v>80</v>
      </c>
      <c r="B16" s="6" t="n">
        <v>-23913011</v>
      </c>
      <c r="C16" s="6" t="n">
        <v>-23913011</v>
      </c>
    </row>
    <row r="17" spans="1:6">
      <c r="A17" s="4" t="s">
        <v>82</v>
      </c>
      <c r="B17" s="5" t="n">
        <v>-302023</v>
      </c>
      <c r="C17" s="5" t="n">
        <v>-302023</v>
      </c>
    </row>
    <row r="18" spans="1:6">
      <c r="A18" s="4" t="s">
        <v>83</v>
      </c>
      <c r="B18" s="5" t="n">
        <v>7260433</v>
      </c>
      <c r="C18" s="5" t="n">
        <v>7260433</v>
      </c>
    </row>
    <row r="19" spans="1:6">
      <c r="A19" s="4" t="s">
        <v>84</v>
      </c>
      <c r="B19" s="5" t="n">
        <v>-1513621</v>
      </c>
      <c r="C19" s="5" t="n">
        <v>-1513621</v>
      </c>
    </row>
    <row r="20" spans="1:6">
      <c r="A20" s="4" t="s">
        <v>127</v>
      </c>
      <c r="B20" s="5" t="n">
        <v>1142289</v>
      </c>
      <c r="C20" s="5" t="n">
        <v>1007602</v>
      </c>
    </row>
    <row r="21" spans="1:6">
      <c r="A21" s="4" t="s">
        <v>128</v>
      </c>
      <c r="B21" s="5" t="n">
        <v>-4334058</v>
      </c>
      <c r="C21" s="5" t="n">
        <v>-13277810</v>
      </c>
    </row>
    <row r="22" spans="1:6">
      <c r="A22" s="4" t="s">
        <v>130</v>
      </c>
      <c r="B22" s="5" t="n">
        <v>-4334058</v>
      </c>
      <c r="C22" s="5" t="n">
        <v>-13277810</v>
      </c>
    </row>
    <row r="23" spans="1:6">
      <c r="A23" s="4" t="s">
        <v>940</v>
      </c>
      <c r="B23" s="5" t="n">
        <v>-475863</v>
      </c>
      <c r="C23" s="5" t="n">
        <v>-656575</v>
      </c>
    </row>
    <row r="24" spans="1:6">
      <c r="A24" s="4" t="s">
        <v>132</v>
      </c>
      <c r="B24" s="6" t="n">
        <v>-3858195</v>
      </c>
      <c r="C24" s="6" t="n">
        <v>-12621235</v>
      </c>
    </row>
    <row r="25" spans="1:6">
      <c r="A25" s="3" t="s">
        <v>139</v>
      </c>
    </row>
    <row r="26" spans="1:6">
      <c r="A26" s="4" t="s">
        <v>140</v>
      </c>
      <c r="B26" s="8" t="n">
        <v>-0.05</v>
      </c>
      <c r="C26" s="8" t="n">
        <v>-0.17</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6"/>
    <col customWidth="1" max="6" min="6" width="14"/>
  </cols>
  <sheetData>
    <row r="1" spans="1:6">
      <c r="A1" s="1" t="s">
        <v>942</v>
      </c>
      <c r="C1" s="2" t="s">
        <v>503</v>
      </c>
      <c r="D1" s="2" t="s">
        <v>663</v>
      </c>
      <c r="E1" s="2" t="s">
        <v>1</v>
      </c>
    </row>
    <row r="2" spans="1:6">
      <c r="C2" s="2" t="s">
        <v>479</v>
      </c>
      <c r="D2" s="2" t="s">
        <v>479</v>
      </c>
      <c r="E2" s="2" t="s">
        <v>2</v>
      </c>
      <c r="F2" s="2" t="s">
        <v>42</v>
      </c>
    </row>
    <row r="3" spans="1:6">
      <c r="A3" s="3" t="s">
        <v>180</v>
      </c>
    </row>
    <row r="4" spans="1:6">
      <c r="A4" s="4" t="s">
        <v>181</v>
      </c>
      <c r="C4" s="6" t="n">
        <v>-5376268</v>
      </c>
      <c r="D4" s="6" t="n">
        <v>-14140010</v>
      </c>
      <c r="E4" s="6" t="n">
        <v>-18070161</v>
      </c>
      <c r="F4" s="6" t="n">
        <v>-8052296</v>
      </c>
    </row>
    <row r="5" spans="1:6">
      <c r="A5" s="3" t="s">
        <v>182</v>
      </c>
    </row>
    <row r="6" spans="1:6">
      <c r="A6" s="4" t="s">
        <v>125</v>
      </c>
      <c r="B6" s="4" t="s">
        <v>188</v>
      </c>
      <c r="E6" s="6" t="n">
        <v>-862200</v>
      </c>
      <c r="F6" s="4" t="s">
        <v>47</v>
      </c>
    </row>
    <row r="7" spans="1:6">
      <c r="A7" s="4" t="s">
        <v>941</v>
      </c>
    </row>
    <row r="8" spans="1:6">
      <c r="A8" s="3" t="s">
        <v>180</v>
      </c>
    </row>
    <row r="9" spans="1:6">
      <c r="A9" s="4" t="s">
        <v>181</v>
      </c>
      <c r="C9" s="6" t="n">
        <v>-4334058</v>
      </c>
      <c r="D9" s="5" t="n">
        <v>-13277810</v>
      </c>
    </row>
    <row r="10" spans="1:6">
      <c r="A10" s="3" t="s">
        <v>182</v>
      </c>
    </row>
    <row r="11" spans="1:6">
      <c r="A11" s="4" t="s">
        <v>125</v>
      </c>
      <c r="D11" s="4" t="s">
        <v>47</v>
      </c>
    </row>
    <row r="12" spans="1:6">
      <c r="A12" s="4" t="s">
        <v>943</v>
      </c>
    </row>
    <row r="13" spans="1:6">
      <c r="A13" s="3" t="s">
        <v>180</v>
      </c>
    </row>
    <row r="14" spans="1:6">
      <c r="A14" s="4" t="s">
        <v>181</v>
      </c>
      <c r="D14" s="5" t="n">
        <v>-14140010</v>
      </c>
    </row>
    <row r="15" spans="1:6">
      <c r="A15" s="3" t="s">
        <v>182</v>
      </c>
    </row>
    <row r="16" spans="1:6">
      <c r="A16" s="4" t="s">
        <v>125</v>
      </c>
      <c r="D16" s="6" t="n">
        <v>862200</v>
      </c>
    </row>
    <row r="17" spans="1:6"/>
    <row r="18" spans="1:6">
      <c r="A18" s="4" t="s">
        <v>188</v>
      </c>
      <c r="B18" s="4" t="s">
        <v>220</v>
      </c>
    </row>
  </sheetData>
  <mergeCells count="4">
    <mergeCell ref="A1:B2"/>
    <mergeCell ref="E1:F1"/>
    <mergeCell ref="A17:E17"/>
    <mergeCell ref="B18:E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80"/>
    <col customWidth="1" max="5" min="5" width="80"/>
    <col customWidth="1" max="6" min="6" width="80"/>
    <col customWidth="1" max="7" min="7" width="27"/>
    <col customWidth="1" max="8" min="8" width="80"/>
    <col customWidth="1" max="9" min="9" width="37"/>
    <col customWidth="1" max="10" min="10" width="21"/>
    <col customWidth="1" max="11" min="11" width="21"/>
    <col customWidth="1" max="12" min="12" width="21"/>
    <col customWidth="1" max="13" min="13" width="30"/>
  </cols>
  <sheetData>
    <row r="1" spans="1:13">
      <c r="A1" s="1" t="s">
        <v>944</v>
      </c>
      <c r="B1" s="2" t="s">
        <v>945</v>
      </c>
      <c r="C1" s="2" t="s">
        <v>946</v>
      </c>
      <c r="D1" s="2" t="s">
        <v>947</v>
      </c>
      <c r="E1" s="2" t="s">
        <v>948</v>
      </c>
      <c r="F1" s="2" t="s">
        <v>949</v>
      </c>
      <c r="G1" s="2" t="s">
        <v>950</v>
      </c>
      <c r="H1" s="2" t="s">
        <v>739</v>
      </c>
      <c r="I1" s="2" t="s">
        <v>951</v>
      </c>
      <c r="J1" s="2" t="s">
        <v>952</v>
      </c>
      <c r="K1" s="2" t="s">
        <v>953</v>
      </c>
      <c r="L1" s="2" t="s">
        <v>896</v>
      </c>
      <c r="M1" s="2" t="s">
        <v>954</v>
      </c>
    </row>
    <row r="2" spans="1:13">
      <c r="A2" s="4" t="s">
        <v>955</v>
      </c>
      <c r="H2" s="7" t="n">
        <v>0.0001</v>
      </c>
      <c r="M2" s="7" t="n">
        <v>0.0001</v>
      </c>
    </row>
    <row r="3" spans="1:13">
      <c r="A3" s="4" t="s">
        <v>956</v>
      </c>
      <c r="H3" s="5" t="n">
        <v>76730802</v>
      </c>
      <c r="M3" s="5" t="n">
        <v>73830751</v>
      </c>
    </row>
    <row r="4" spans="1:13">
      <c r="A4" s="4" t="s">
        <v>824</v>
      </c>
    </row>
    <row r="5" spans="1:13">
      <c r="A5" s="4" t="s">
        <v>957</v>
      </c>
      <c r="C5" s="6" t="n">
        <v>20000000</v>
      </c>
    </row>
    <row r="6" spans="1:13">
      <c r="A6" s="4" t="s">
        <v>958</v>
      </c>
      <c r="C6" s="5" t="n">
        <v>261206</v>
      </c>
    </row>
    <row r="7" spans="1:13">
      <c r="A7" s="4" t="s">
        <v>825</v>
      </c>
      <c r="C7" s="6" t="n">
        <v>12530</v>
      </c>
    </row>
    <row r="8" spans="1:13">
      <c r="A8" s="4" t="s">
        <v>824</v>
      </c>
    </row>
    <row r="9" spans="1:13">
      <c r="A9" s="4" t="s">
        <v>955</v>
      </c>
      <c r="H9" s="7" t="n">
        <v>0.0001</v>
      </c>
    </row>
    <row r="10" spans="1:13">
      <c r="A10" s="4" t="s">
        <v>959</v>
      </c>
      <c r="H10" s="4" t="s">
        <v>960</v>
      </c>
    </row>
    <row r="11" spans="1:13">
      <c r="A11" s="4" t="s">
        <v>961</v>
      </c>
    </row>
    <row r="12" spans="1:13">
      <c r="A12" s="4" t="s">
        <v>639</v>
      </c>
      <c r="L12" s="6" t="n">
        <v>20000000</v>
      </c>
    </row>
    <row r="13" spans="1:13">
      <c r="A13" s="4" t="s">
        <v>962</v>
      </c>
    </row>
    <row r="14" spans="1:13">
      <c r="A14" s="4" t="s">
        <v>959</v>
      </c>
      <c r="F14" s="4" t="s">
        <v>963</v>
      </c>
    </row>
    <row r="15" spans="1:13">
      <c r="A15" s="4" t="s">
        <v>964</v>
      </c>
    </row>
    <row r="16" spans="1:13">
      <c r="A16" s="4" t="s">
        <v>956</v>
      </c>
      <c r="I16" s="5" t="n">
        <v>645161</v>
      </c>
    </row>
    <row r="17" spans="1:13">
      <c r="A17" s="4" t="s">
        <v>965</v>
      </c>
      <c r="I17" s="8" t="n">
        <v>1.55</v>
      </c>
    </row>
    <row r="18" spans="1:13">
      <c r="A18" s="4" t="s">
        <v>966</v>
      </c>
      <c r="I18" s="6" t="n">
        <v>1000000</v>
      </c>
    </row>
    <row r="19" spans="1:13">
      <c r="A19" s="4" t="s">
        <v>967</v>
      </c>
    </row>
    <row r="20" spans="1:13">
      <c r="A20" s="4" t="s">
        <v>968</v>
      </c>
      <c r="D20" s="6" t="n">
        <v>120</v>
      </c>
    </row>
    <row r="21" spans="1:13">
      <c r="A21" s="4" t="s">
        <v>49</v>
      </c>
      <c r="D21" s="6" t="n">
        <v>700</v>
      </c>
    </row>
    <row r="22" spans="1:13">
      <c r="A22" s="4" t="s">
        <v>969</v>
      </c>
      <c r="D22" s="4" t="s">
        <v>970</v>
      </c>
    </row>
    <row r="23" spans="1:13">
      <c r="A23" s="4" t="s">
        <v>971</v>
      </c>
      <c r="D23" s="6" t="n">
        <v>1400</v>
      </c>
    </row>
    <row r="24" spans="1:13">
      <c r="A24" s="4" t="s">
        <v>972</v>
      </c>
    </row>
    <row r="25" spans="1:13">
      <c r="A25" s="4" t="s">
        <v>973</v>
      </c>
      <c r="J25" s="11" t="n">
        <v>833</v>
      </c>
    </row>
    <row r="26" spans="1:13">
      <c r="A26" s="4" t="s">
        <v>937</v>
      </c>
      <c r="J26" s="5" t="n">
        <v>5000</v>
      </c>
    </row>
    <row r="27" spans="1:13">
      <c r="A27" s="4" t="s">
        <v>974</v>
      </c>
      <c r="J27" s="11" t="n">
        <v>10000</v>
      </c>
    </row>
    <row r="28" spans="1:13">
      <c r="A28" s="4" t="s">
        <v>975</v>
      </c>
    </row>
    <row r="29" spans="1:13">
      <c r="A29" s="4" t="s">
        <v>968</v>
      </c>
      <c r="E29" s="6" t="n">
        <v>7000</v>
      </c>
    </row>
    <row r="30" spans="1:13">
      <c r="A30" s="4" t="s">
        <v>49</v>
      </c>
      <c r="E30" s="6" t="n">
        <v>24000</v>
      </c>
    </row>
    <row r="31" spans="1:13">
      <c r="A31" s="4" t="s">
        <v>969</v>
      </c>
      <c r="E31" s="4" t="s">
        <v>976</v>
      </c>
    </row>
    <row r="32" spans="1:13">
      <c r="A32" s="4" t="s">
        <v>977</v>
      </c>
      <c r="E32" s="6" t="n">
        <v>600</v>
      </c>
    </row>
    <row r="33" spans="1:13">
      <c r="A33" s="4" t="s">
        <v>978</v>
      </c>
    </row>
    <row r="34" spans="1:13">
      <c r="A34" s="4" t="s">
        <v>973</v>
      </c>
      <c r="K34" s="11" t="n">
        <v>50586</v>
      </c>
    </row>
    <row r="35" spans="1:13">
      <c r="A35" s="4" t="s">
        <v>937</v>
      </c>
      <c r="K35" s="5" t="n">
        <v>164764</v>
      </c>
    </row>
    <row r="36" spans="1:13">
      <c r="A36" s="4" t="s">
        <v>979</v>
      </c>
      <c r="K36" s="11" t="n">
        <v>4336</v>
      </c>
    </row>
    <row r="37" spans="1:13">
      <c r="A37" s="4" t="s">
        <v>980</v>
      </c>
    </row>
    <row r="38" spans="1:13">
      <c r="A38" s="4" t="s">
        <v>981</v>
      </c>
      <c r="B38" s="6" t="n">
        <v>300000</v>
      </c>
    </row>
    <row r="39" spans="1:13">
      <c r="A39" s="4" t="s">
        <v>639</v>
      </c>
      <c r="B39" s="5" t="n">
        <v>20000000</v>
      </c>
    </row>
    <row r="40" spans="1:13">
      <c r="A40" s="4" t="s">
        <v>982</v>
      </c>
      <c r="B40" s="5" t="n">
        <v>17100000</v>
      </c>
    </row>
    <row r="41" spans="1:13">
      <c r="A41" s="4" t="s">
        <v>983</v>
      </c>
      <c r="B41" s="6" t="n">
        <v>2900000</v>
      </c>
    </row>
    <row r="42" spans="1:13">
      <c r="A42" s="4" t="s">
        <v>984</v>
      </c>
      <c r="G42" s="5" t="n">
        <v>222577</v>
      </c>
    </row>
    <row r="43" spans="1:13">
      <c r="A43" s="4" t="s">
        <v>985</v>
      </c>
      <c r="G43" s="6" t="n">
        <v>213300</v>
      </c>
    </row>
    <row r="44" spans="1:13">
      <c r="A44" s="4" t="s">
        <v>793</v>
      </c>
      <c r="G44" s="5" t="n">
        <v>156093</v>
      </c>
    </row>
    <row r="45" spans="1:13">
      <c r="A45" s="4" t="s">
        <v>816</v>
      </c>
      <c r="G45" s="6" t="n">
        <v>572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48:41Z</dcterms:created>
  <dcterms:modified xmlns:dcterms="http://purl.org/dc/terms/" xmlns:xsi="http://www.w3.org/2001/XMLSchema-instance" xsi:type="dcterms:W3CDTF">2020-04-06T16:48:41Z</dcterms:modified>
</cp:coreProperties>
</file>